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ACCOUN" sheetId="8" state="visible" r:id="rId8"/>
    <sheet xmlns:r="http://schemas.openxmlformats.org/officeDocument/2006/relationships" name="FAIR VALUE MEASUREMENTS" sheetId="9" state="visible" r:id="rId9"/>
    <sheet xmlns:r="http://schemas.openxmlformats.org/officeDocument/2006/relationships" name="ACQUISITIONS AND DISPOSITIONS" sheetId="10" state="visible" r:id="rId10"/>
    <sheet xmlns:r="http://schemas.openxmlformats.org/officeDocument/2006/relationships" name="LEASES" sheetId="11" state="visible" r:id="rId11"/>
    <sheet xmlns:r="http://schemas.openxmlformats.org/officeDocument/2006/relationships" name="VARIABLE INTEREST ENTITIES AND "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REVENUES REVENUES" sheetId="17" state="visible" r:id="rId17"/>
    <sheet xmlns:r="http://schemas.openxmlformats.org/officeDocument/2006/relationships" name="RELATED PARTY TRANSACTIONS" sheetId="18" state="visible" r:id="rId18"/>
    <sheet xmlns:r="http://schemas.openxmlformats.org/officeDocument/2006/relationships" name="SHARE-BASED COMPENSATION" sheetId="19" state="visible" r:id="rId19"/>
    <sheet xmlns:r="http://schemas.openxmlformats.org/officeDocument/2006/relationships" name="SEGMENT INFORMATION, MAJOR CUST" sheetId="20" state="visible" r:id="rId20"/>
    <sheet xmlns:r="http://schemas.openxmlformats.org/officeDocument/2006/relationships" name="SUPPLEMENTAL INFORMATION FOR ST"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GUARANTORS OF SECURITIES" sheetId="24" state="visible" r:id="rId24"/>
    <sheet xmlns:r="http://schemas.openxmlformats.org/officeDocument/2006/relationships" name="NATURE OF OPERATIONS AND ACCO_2" sheetId="25" state="visible" r:id="rId25"/>
    <sheet xmlns:r="http://schemas.openxmlformats.org/officeDocument/2006/relationships" name="NATURE OF OPERATIONS AND ACCO_3" sheetId="26" state="visible" r:id="rId26"/>
    <sheet xmlns:r="http://schemas.openxmlformats.org/officeDocument/2006/relationships" name="FAIR VALUE MEASUREMENTS (Tables" sheetId="27" state="visible" r:id="rId27"/>
    <sheet xmlns:r="http://schemas.openxmlformats.org/officeDocument/2006/relationships" name="ACQUISITIONS AND DISPOSITIONS (" sheetId="28" state="visible" r:id="rId28"/>
    <sheet xmlns:r="http://schemas.openxmlformats.org/officeDocument/2006/relationships" name="LEASES (Tables)" sheetId="29" state="visible" r:id="rId29"/>
    <sheet xmlns:r="http://schemas.openxmlformats.org/officeDocument/2006/relationships" name="VARIABLE INTEREST ENTITIES AN_2"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EARNINGS PER SHARE (Tables)" sheetId="33" state="visible" r:id="rId33"/>
    <sheet xmlns:r="http://schemas.openxmlformats.org/officeDocument/2006/relationships" name="REVENUES (Tables)" sheetId="34" state="visible" r:id="rId34"/>
    <sheet xmlns:r="http://schemas.openxmlformats.org/officeDocument/2006/relationships" name="SHARE-BASED COMPENSATION (Table" sheetId="35" state="visible" r:id="rId35"/>
    <sheet xmlns:r="http://schemas.openxmlformats.org/officeDocument/2006/relationships" name="SEGMENT INFORMATION, MAJOR CU_2" sheetId="36" state="visible" r:id="rId36"/>
    <sheet xmlns:r="http://schemas.openxmlformats.org/officeDocument/2006/relationships" name="SUPPLEMENTAL INFORMATION FOR _2" sheetId="37" state="visible" r:id="rId37"/>
    <sheet xmlns:r="http://schemas.openxmlformats.org/officeDocument/2006/relationships" name="QUARTERLY FINANCIAL INFORMATI_2" sheetId="38" state="visible" r:id="rId38"/>
    <sheet xmlns:r="http://schemas.openxmlformats.org/officeDocument/2006/relationships" name="GUARANTORS OF SECURITIES (Table" sheetId="39" state="visible" r:id="rId39"/>
    <sheet xmlns:r="http://schemas.openxmlformats.org/officeDocument/2006/relationships" name="NATURE OF OPERATIONS AND ACCO_4" sheetId="40" state="visible" r:id="rId40"/>
    <sheet xmlns:r="http://schemas.openxmlformats.org/officeDocument/2006/relationships" name="NATURE OF OPERATIONS AND ACCO_5" sheetId="41" state="visible" r:id="rId41"/>
    <sheet xmlns:r="http://schemas.openxmlformats.org/officeDocument/2006/relationships" name="NATURE OF OPERATIONS AND ACCO_6" sheetId="42" state="visible" r:id="rId42"/>
    <sheet xmlns:r="http://schemas.openxmlformats.org/officeDocument/2006/relationships" name="NATURE OF OPERATIONS AND ACCO_7" sheetId="43" state="visible" r:id="rId43"/>
    <sheet xmlns:r="http://schemas.openxmlformats.org/officeDocument/2006/relationships" name="NATURE OF OPERATIONS AND ACCO_8" sheetId="44" state="visible" r:id="rId44"/>
    <sheet xmlns:r="http://schemas.openxmlformats.org/officeDocument/2006/relationships" name="NATURE OF OPERATIONS AND ACCO_9" sheetId="45" state="visible" r:id="rId45"/>
    <sheet xmlns:r="http://schemas.openxmlformats.org/officeDocument/2006/relationships" name="NATURE OF OPERATIONS AND ACC_10" sheetId="46" state="visible" r:id="rId46"/>
    <sheet xmlns:r="http://schemas.openxmlformats.org/officeDocument/2006/relationships" name="NATURE OF OPERATIONS AND ACC_11" sheetId="47" state="visible" r:id="rId47"/>
    <sheet xmlns:r="http://schemas.openxmlformats.org/officeDocument/2006/relationships" name="NATURE OF OPERATIONS AND ACC_12" sheetId="48" state="visible" r:id="rId48"/>
    <sheet xmlns:r="http://schemas.openxmlformats.org/officeDocument/2006/relationships" name="NATURE OF OPERATIONS AND ACC_13" sheetId="49" state="visible" r:id="rId49"/>
    <sheet xmlns:r="http://schemas.openxmlformats.org/officeDocument/2006/relationships" name="- Fair Value Measurements (Esti" sheetId="50" state="visible" r:id="rId50"/>
    <sheet xmlns:r="http://schemas.openxmlformats.org/officeDocument/2006/relationships" name="ACQUISITIONS AND DISPOSITIONS -" sheetId="51" state="visible" r:id="rId51"/>
    <sheet xmlns:r="http://schemas.openxmlformats.org/officeDocument/2006/relationships" name="ACQUISITIONS AND DISPOSITIONS  " sheetId="52" state="visible" r:id="rId52"/>
    <sheet xmlns:r="http://schemas.openxmlformats.org/officeDocument/2006/relationships" name="LEASES - Narrative (Details)" sheetId="53" state="visible" r:id="rId53"/>
    <sheet xmlns:r="http://schemas.openxmlformats.org/officeDocument/2006/relationships" name="LEASES - Future Minimum Payment" sheetId="54" state="visible" r:id="rId54"/>
    <sheet xmlns:r="http://schemas.openxmlformats.org/officeDocument/2006/relationships" name="LEASES - Reported Balances (Det" sheetId="55" state="visible" r:id="rId55"/>
    <sheet xmlns:r="http://schemas.openxmlformats.org/officeDocument/2006/relationships" name="LEASES - Other Information (Det" sheetId="56" state="visible" r:id="rId56"/>
    <sheet xmlns:r="http://schemas.openxmlformats.org/officeDocument/2006/relationships" name="VARIABLE INTEREST ENTITIES AN_3" sheetId="57" state="visible" r:id="rId57"/>
    <sheet xmlns:r="http://schemas.openxmlformats.org/officeDocument/2006/relationships" name="VARIABLE INTEREST ENTITIES AN_4" sheetId="58" state="visible" r:id="rId58"/>
    <sheet xmlns:r="http://schemas.openxmlformats.org/officeDocument/2006/relationships" name="VARIABLE INTEREST ENTITIES AN_5" sheetId="59" state="visible" r:id="rId59"/>
    <sheet xmlns:r="http://schemas.openxmlformats.org/officeDocument/2006/relationships" name="VARIABLE INTEREST ENTITIES AN_6" sheetId="60" state="visible" r:id="rId60"/>
    <sheet xmlns:r="http://schemas.openxmlformats.org/officeDocument/2006/relationships" name="Schedule of Equity Method Inves" sheetId="61" state="visible" r:id="rId61"/>
    <sheet xmlns:r="http://schemas.openxmlformats.org/officeDocument/2006/relationships" name="INCOME TAXES Income (Loss) Befo" sheetId="62" state="visible" r:id="rId62"/>
    <sheet xmlns:r="http://schemas.openxmlformats.org/officeDocument/2006/relationships" name="INCOME TAXES Components of Inco" sheetId="63" state="visible" r:id="rId63"/>
    <sheet xmlns:r="http://schemas.openxmlformats.org/officeDocument/2006/relationships" name="INCOME TAXES Reconciliation Bet" sheetId="64" state="visible" r:id="rId64"/>
    <sheet xmlns:r="http://schemas.openxmlformats.org/officeDocument/2006/relationships" name="INCOME TAXES Components of Net " sheetId="65" state="visible" r:id="rId65"/>
    <sheet xmlns:r="http://schemas.openxmlformats.org/officeDocument/2006/relationships" name="INCOME TAXES Narrative (Details" sheetId="66" state="visible" r:id="rId66"/>
    <sheet xmlns:r="http://schemas.openxmlformats.org/officeDocument/2006/relationships" name="INCOME TAXES Summary of Income " sheetId="67" state="visible" r:id="rId67"/>
    <sheet xmlns:r="http://schemas.openxmlformats.org/officeDocument/2006/relationships" name="INCOME TAXES Reconciliation of " sheetId="68" state="visible" r:id="rId68"/>
    <sheet xmlns:r="http://schemas.openxmlformats.org/officeDocument/2006/relationships" name="LONG-TERM DEBT - Company Borrow" sheetId="69" state="visible" r:id="rId69"/>
    <sheet xmlns:r="http://schemas.openxmlformats.org/officeDocument/2006/relationships" name="LONG-TERM DEBT - Maturities (De" sheetId="70" state="visible" r:id="rId70"/>
    <sheet xmlns:r="http://schemas.openxmlformats.org/officeDocument/2006/relationships" name="LONG-TERM DEBT - Narrative (Det" sheetId="71" state="visible" r:id="rId71"/>
    <sheet xmlns:r="http://schemas.openxmlformats.org/officeDocument/2006/relationships" name="LONG-TERM DEBT - Aeroleo (Detai" sheetId="72" state="visible" r:id="rId72"/>
    <sheet xmlns:r="http://schemas.openxmlformats.org/officeDocument/2006/relationships" name="COMMITMENTS AND CONTINGENCIES (" sheetId="73" state="visible" r:id="rId73"/>
    <sheet xmlns:r="http://schemas.openxmlformats.org/officeDocument/2006/relationships" name="EARNINGS PER SHARE (Details)" sheetId="74" state="visible" r:id="rId74"/>
    <sheet xmlns:r="http://schemas.openxmlformats.org/officeDocument/2006/relationships" name="EARNINGS PER SHARE EARNINGS (LO" sheetId="75" state="visible" r:id="rId75"/>
    <sheet xmlns:r="http://schemas.openxmlformats.org/officeDocument/2006/relationships" name="REVENUES (Details)" sheetId="76" state="visible" r:id="rId76"/>
    <sheet xmlns:r="http://schemas.openxmlformats.org/officeDocument/2006/relationships" name="RELATED PARTY TRANSACTIONS Narr" sheetId="77" state="visible" r:id="rId77"/>
    <sheet xmlns:r="http://schemas.openxmlformats.org/officeDocument/2006/relationships" name="SHARE-BASED COMPENSATION Narrat" sheetId="78" state="visible" r:id="rId78"/>
    <sheet xmlns:r="http://schemas.openxmlformats.org/officeDocument/2006/relationships" name="SHARE-BASED COMPENSATION Nonves" sheetId="79" state="visible" r:id="rId79"/>
    <sheet xmlns:r="http://schemas.openxmlformats.org/officeDocument/2006/relationships" name="SEGMENT INFORMATION, MAJOR CU_3" sheetId="80" state="visible" r:id="rId80"/>
    <sheet xmlns:r="http://schemas.openxmlformats.org/officeDocument/2006/relationships" name="SEGMENT INFORMATION, MAJOR CU_4" sheetId="81" state="visible" r:id="rId81"/>
    <sheet xmlns:r="http://schemas.openxmlformats.org/officeDocument/2006/relationships" name="SUPPLEMENTAL INFORMATION FOR _3" sheetId="82" state="visible" r:id="rId82"/>
    <sheet xmlns:r="http://schemas.openxmlformats.org/officeDocument/2006/relationships" name="QUARTERLY FINANCIAL INFORMATI_3" sheetId="83" state="visible" r:id="rId83"/>
    <sheet xmlns:r="http://schemas.openxmlformats.org/officeDocument/2006/relationships" name="GUARANTORS OF SECURITIES (Detai" sheetId="84" state="visible" r:id="rId84"/>
    <sheet xmlns:r="http://schemas.openxmlformats.org/officeDocument/2006/relationships" name="GUARANTORS OF SECURITIES Supple" sheetId="85" state="visible" r:id="rId85"/>
    <sheet xmlns:r="http://schemas.openxmlformats.org/officeDocument/2006/relationships" name="GUARANTORS OF SECURITIES Supp_2" sheetId="86" state="visible" r:id="rId86"/>
    <sheet xmlns:r="http://schemas.openxmlformats.org/officeDocument/2006/relationships" name="GUARANTORS OF SECURITIES Supp_3" sheetId="87" state="visible" r:id="rId87"/>
    <sheet xmlns:r="http://schemas.openxmlformats.org/officeDocument/2006/relationships" name="GUARANTORS OF SECURITIES Supp_4" sheetId="88" state="visible" r:id="rId88"/>
    <sheet xmlns:r="http://schemas.openxmlformats.org/officeDocument/2006/relationships" name="GUARANTORS OF SECURITIES Supp_5" sheetId="89" state="visible" r:id="rId89"/>
  </sheets>
  <definedNames/>
  <calcPr calcId="124519" fullCalcOnLoad="1"/>
</workbook>
</file>

<file path=xl/sharedStrings.xml><?xml version="1.0" encoding="utf-8"?>
<sst xmlns="http://schemas.openxmlformats.org/spreadsheetml/2006/main" uniqueCount="879">
  <si>
    <t>Document And Entity Information - USD ($)</t>
  </si>
  <si>
    <t>12 Months Ended</t>
  </si>
  <si>
    <t>Dec. 31, 2019</t>
  </si>
  <si>
    <t>Mar. 02, 2020</t>
  </si>
  <si>
    <t>Jun. 30, 2019</t>
  </si>
  <si>
    <t>Document And Entity Information [Abstract]</t>
  </si>
  <si>
    <t>Entity Registrant Name</t>
  </si>
  <si>
    <t>ERA GROUP INC.</t>
  </si>
  <si>
    <t>Entity Central Index Key</t>
  </si>
  <si>
    <t>0001525221</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Emerging Growth Company</t>
  </si>
  <si>
    <t>Entity Small Business</t>
  </si>
  <si>
    <t>Entity Shell Company</t>
  </si>
  <si>
    <t>Entity Public Float</t>
  </si>
  <si>
    <t>CONSOLIDATED BALANCE SHEETS - USD ($) $ in Thousands</t>
  </si>
  <si>
    <t>Dec. 31, 2018</t>
  </si>
  <si>
    <t>Current assets:</t>
  </si>
  <si>
    <t>Cash and cash equivalents (including $1,745 from VIEs in 2018)</t>
  </si>
  <si>
    <t>Receivables:</t>
  </si>
  <si>
    <t>Trade, operating, net of allowance for doubtful accounts of $261 in 2018 (including $5,565 from VIEs in 2018)</t>
  </si>
  <si>
    <t>Trade, dry-leasing</t>
  </si>
  <si>
    <t>Tax receivables (including $3,187 from VIEs in 2018)</t>
  </si>
  <si>
    <t>Other (including $340 from VIEs in 2018)</t>
  </si>
  <si>
    <t>Inventories, net (including $40 from VIEs in 2018)</t>
  </si>
  <si>
    <t>Prepaid expenses (including $10 from VIEs in 2018)</t>
  </si>
  <si>
    <t>Total current assets</t>
  </si>
  <si>
    <t>Property and equipment:</t>
  </si>
  <si>
    <t>Helicopters</t>
  </si>
  <si>
    <t>Machinery, equipment and spares (including $750 from VIEs in 2018)</t>
  </si>
  <si>
    <t>Construction in progress</t>
  </si>
  <si>
    <t>Buildings and leasehold improvements (including $154 from VIEs in 2018)</t>
  </si>
  <si>
    <t>Furniture, fixtures, vehicles and other (including $471 from VIEs in 2018)</t>
  </si>
  <si>
    <t>Property and equipment, at cost</t>
  </si>
  <si>
    <t>Accumulated depreciation (including $485 from VIEs in 2018)</t>
  </si>
  <si>
    <t>Property and equipment, net</t>
  </si>
  <si>
    <t>Operating lease right-of-use</t>
  </si>
  <si>
    <t>Equity investments and advances</t>
  </si>
  <si>
    <t>Intangible assets</t>
  </si>
  <si>
    <t>Other assets (including $96 from VIEs in 2018)</t>
  </si>
  <si>
    <t>Total assets</t>
  </si>
  <si>
    <t>Current liabilities:</t>
  </si>
  <si>
    <t>Accounts payable and accrued expenses (including $1,522 from VIEs in 2018)</t>
  </si>
  <si>
    <t>Accrued wages and benefits (including $1,429 from VIEs in 2018)</t>
  </si>
  <si>
    <t>Accrued interest</t>
  </si>
  <si>
    <t>Accrued income taxes</t>
  </si>
  <si>
    <t>Accrued other taxes (including $500 from VIEs in 2018)</t>
  </si>
  <si>
    <t>Accrued contingencies (including $630 from VIEs in 2018)</t>
  </si>
  <si>
    <t>Current portion of long-term debt (including $395 from VIEs in 2018)</t>
  </si>
  <si>
    <t>Other current liabilities</t>
  </si>
  <si>
    <t>Total current liabilities</t>
  </si>
  <si>
    <t>Long-term debt</t>
  </si>
  <si>
    <t>Deferred income taxes</t>
  </si>
  <si>
    <t>Operating lease liabilities</t>
  </si>
  <si>
    <t>Deferred gains and other liabilities</t>
  </si>
  <si>
    <t>Total liabilities</t>
  </si>
  <si>
    <t>Commitments and contingencies (see Note 8)</t>
  </si>
  <si>
    <t xml:space="preserve"> </t>
  </si>
  <si>
    <t>Redeemable noncontrolling interest</t>
  </si>
  <si>
    <t>Equity:</t>
  </si>
  <si>
    <t>Common stock, $0.01 par value, 60,000,000 shares authorized; 21,285,613 and 21,765,404 outstanding in 2019 and 2018, respectively, exclusive of treasury shares</t>
  </si>
  <si>
    <t>Additional paid-in capital</t>
  </si>
  <si>
    <t>Retained earnings</t>
  </si>
  <si>
    <t>Treasury shares, at cost, 1,152,826 and 156,737 shares in 2019 and 2018, respectively</t>
  </si>
  <si>
    <t>Accumulated other comprehensive income, net of tax</t>
  </si>
  <si>
    <t>Total equity</t>
  </si>
  <si>
    <t>Total liabilities, redeemable noncontrolling interest and stockholders’ equity</t>
  </si>
  <si>
    <t>CONSOLIDATED BALANCE SHEETS (Parenthetical) $ in Thousands</t>
  </si>
  <si>
    <t>Dec. 31, 2018USD ($)$ / sharesshares</t>
  </si>
  <si>
    <t>Variable Interest Entity [Line Items]</t>
  </si>
  <si>
    <t>Allowance for doubtful accounts - Trade Receivables</t>
  </si>
  <si>
    <t>Cash and cash equivalents</t>
  </si>
  <si>
    <t>Tax receivables</t>
  </si>
  <si>
    <t>Receivables - other</t>
  </si>
  <si>
    <t>Inventories, net</t>
  </si>
  <si>
    <t>Prepaid expenses</t>
  </si>
  <si>
    <t>Machinery, equipment and spares</t>
  </si>
  <si>
    <t>Buildings and leasehold improvements</t>
  </si>
  <si>
    <t>Furnitures, fixtures, vehicles and other</t>
  </si>
  <si>
    <t>Accumulated Depreciation</t>
  </si>
  <si>
    <t>Other assets</t>
  </si>
  <si>
    <t>Accounts payable and accrued expenses</t>
  </si>
  <si>
    <t>Accrued wages and benefits</t>
  </si>
  <si>
    <t>Accrued other taxes</t>
  </si>
  <si>
    <t>Accrued contingencies</t>
  </si>
  <si>
    <t>Current portion of long-term debt</t>
  </si>
  <si>
    <t>Common stock, par value (in dollars per share) | $ / shares</t>
  </si>
  <si>
    <t>Common stock, shares authorized (in shares) | shares</t>
  </si>
  <si>
    <t>Common stock, shares outstanding (in shares) | shares</t>
  </si>
  <si>
    <t>Treasury shares (in shares) | shares</t>
  </si>
  <si>
    <t>Variable Interest Entity, Primary Beneficiary</t>
  </si>
  <si>
    <t>Trade, operating, net of allowance for doubtful accounts</t>
  </si>
  <si>
    <t>CONSOLIDATED STATEMENTS OF OPERATIONS - USD ($) $ in Thousands</t>
  </si>
  <si>
    <t>Dec. 31, 2017</t>
  </si>
  <si>
    <t>Revenues</t>
  </si>
  <si>
    <t>Costs and expenses</t>
  </si>
  <si>
    <t>Operating</t>
  </si>
  <si>
    <t>Administrative and general</t>
  </si>
  <si>
    <t>Depreciation and amortization</t>
  </si>
  <si>
    <t>Total costs and expenses</t>
  </si>
  <si>
    <t>Gains on asset dispositions</t>
  </si>
  <si>
    <t>Litigation settlement proceeds</t>
  </si>
  <si>
    <t>Loss on impairment</t>
  </si>
  <si>
    <t>Operating income (loss)</t>
  </si>
  <si>
    <t>Other income (expense)</t>
  </si>
  <si>
    <t>Interest income</t>
  </si>
  <si>
    <t>Interest expense</t>
  </si>
  <si>
    <t>Loss on sale of investments</t>
  </si>
  <si>
    <t>Foreign currency losses, net</t>
  </si>
  <si>
    <t>Gains (losses) on debt extinguishment</t>
  </si>
  <si>
    <t>Other, net</t>
  </si>
  <si>
    <t>Total other income (expense)</t>
  </si>
  <si>
    <t>Income (loss) before income tax expense and equity earnings</t>
  </si>
  <si>
    <t>Income tax expense (benefit)</t>
  </si>
  <si>
    <t>Current</t>
  </si>
  <si>
    <t>Deferred</t>
  </si>
  <si>
    <t>Total income tax expense (benefit)</t>
  </si>
  <si>
    <t>Income (loss) before equity earnings</t>
  </si>
  <si>
    <t>Equity earnings, net of tax</t>
  </si>
  <si>
    <t>Net income (loss)</t>
  </si>
  <si>
    <t>Net loss attributable to noncontrolling interest in subsidiaries</t>
  </si>
  <si>
    <t>Net income (loss) attributable to Era Group Inc.</t>
  </si>
  <si>
    <t>Earnings (loss) per common share</t>
  </si>
  <si>
    <t>Basic (in usd per share)</t>
  </si>
  <si>
    <t>Diluted (in usd per share)</t>
  </si>
  <si>
    <t>Weighted average common shares outstanding</t>
  </si>
  <si>
    <t>Basic (in shares)</t>
  </si>
  <si>
    <t>Diluted (in shares)</t>
  </si>
  <si>
    <t>Operating Revenues</t>
  </si>
  <si>
    <t>Dry-Leasing</t>
  </si>
  <si>
    <t>CONSOLIDATED STATEMENTS OF COMPREHENSIVE INCOME - USD ($) $ in Thousands</t>
  </si>
  <si>
    <t>3 Months Ended</t>
  </si>
  <si>
    <t>Sep. 30, 2019</t>
  </si>
  <si>
    <t>Mar. 31, 2019</t>
  </si>
  <si>
    <t>Sep. 30, 2018</t>
  </si>
  <si>
    <t>Jun. 30, 2018</t>
  </si>
  <si>
    <t>Mar. 31, 2018</t>
  </si>
  <si>
    <t>Statement of Comprehensive Income [Abstract]</t>
  </si>
  <si>
    <t>Other comprehensive income:</t>
  </si>
  <si>
    <t>Foreign currency translation adjustments</t>
  </si>
  <si>
    <t>Total other comprehensive income</t>
  </si>
  <si>
    <t>Comprehensive income (loss)</t>
  </si>
  <si>
    <t>Comprehensive loss attributable to noncontrolling interest in subsidiaries</t>
  </si>
  <si>
    <t>Comprehensive income (loss) attributable to Era Group Inc.</t>
  </si>
  <si>
    <t>CONSOLIDATED STATEMENTS OF CHANGES IN EQUITY - USD ($) $ in Thousands</t>
  </si>
  <si>
    <t>Total</t>
  </si>
  <si>
    <t>Common Stock</t>
  </si>
  <si>
    <t>Additional Paid-in Capital</t>
  </si>
  <si>
    <t>Retained Earnings</t>
  </si>
  <si>
    <t>Shares Held In Treasury</t>
  </si>
  <si>
    <t>Accumulated Other Comprehensive Income (Loss)</t>
  </si>
  <si>
    <t>Beginning Balance at Dec. 31, 2016</t>
  </si>
  <si>
    <t>Increase (Decrease) in Stockholders' Equity [Roll Forward]</t>
  </si>
  <si>
    <t>Restricted stock grants</t>
  </si>
  <si>
    <t>Employee Stock Purchase Plan</t>
  </si>
  <si>
    <t>Share award amortization</t>
  </si>
  <si>
    <t>Cancellation of restricted stock</t>
  </si>
  <si>
    <t>Purchase of treasury shares</t>
  </si>
  <si>
    <t>Net loss</t>
  </si>
  <si>
    <t>Currency translation adjustments, net of tax</t>
  </si>
  <si>
    <t>Ending Balance at Dec. 31, 2017</t>
  </si>
  <si>
    <t>Increase (Decrease) in Temporary Equity [Roll Forward]</t>
  </si>
  <si>
    <t>Cancellation of stock options</t>
  </si>
  <si>
    <t>Ending Balance at Dec. 31, 2018</t>
  </si>
  <si>
    <t>Exercise of call option</t>
  </si>
  <si>
    <t>Ending Balance at Dec. 31, 2019</t>
  </si>
  <si>
    <t>CONSOLIDATED STATEMENTS OF CASH FLOWS - USD ($) $ in Thousands</t>
  </si>
  <si>
    <t>Cash flows from operating activities:</t>
  </si>
  <si>
    <t>Adjustments to reconcile net income to net cash provided by operating activities:</t>
  </si>
  <si>
    <t>Share-based compensation</t>
  </si>
  <si>
    <t>Bad debt expense, net</t>
  </si>
  <si>
    <t>Non-cash penalty and interest expenses</t>
  </si>
  <si>
    <t>Gains on asset dispositions, net</t>
  </si>
  <si>
    <t>Debt discount amortization</t>
  </si>
  <si>
    <t>Amortization of deferred financing costs</t>
  </si>
  <si>
    <t>Loss on sale of investment</t>
  </si>
  <si>
    <t>Losses (gains) on debt extinguishment</t>
  </si>
  <si>
    <t>Deferred income tax expense (benefit)</t>
  </si>
  <si>
    <t>Changes in operating assets and liabilities:</t>
  </si>
  <si>
    <t>Decrease (increase) in receivables</t>
  </si>
  <si>
    <t>Decrease in prepaid expenses and other assets</t>
  </si>
  <si>
    <t>Increase (decrease) in accounts payable, accrued expenses and other liabilities</t>
  </si>
  <si>
    <t>Net cash provided by operating activities</t>
  </si>
  <si>
    <t>Cash flows from investing activities:</t>
  </si>
  <si>
    <t>Purchases of property and equipment</t>
  </si>
  <si>
    <t>Proceeds from disposition of property and equipment</t>
  </si>
  <si>
    <t>Purchase of investments</t>
  </si>
  <si>
    <t>Proceeds from sale of investments</t>
  </si>
  <si>
    <t>Investments in and advances to equity investees</t>
  </si>
  <si>
    <t>Dividends received from equity investees</t>
  </si>
  <si>
    <t>Proceeds from sale of equity investees, net</t>
  </si>
  <si>
    <t>Principal payments on notes due from equity investees</t>
  </si>
  <si>
    <t>Principal payments on third party notes receivable</t>
  </si>
  <si>
    <t>Net cash provided by (used in) investing activities</t>
  </si>
  <si>
    <t>Cash flows from financing activities:</t>
  </si>
  <si>
    <t>Proceeds from Revolving Credit Facility</t>
  </si>
  <si>
    <t>Long-term debt issuance costs</t>
  </si>
  <si>
    <t>Payments on long-term debt</t>
  </si>
  <si>
    <t>Extinguishment of long-term debt</t>
  </si>
  <si>
    <t>Proceeds from share award plans</t>
  </si>
  <si>
    <t>Net cash used in financing activities</t>
  </si>
  <si>
    <t>Effects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NATURE OF OPERATIONS AND ACCOUNTING POLICIES</t>
  </si>
  <si>
    <t>Organization, Consolidation and Presentation of Financial Statements [Abstract]</t>
  </si>
  <si>
    <t>NATURE OF OPERATIONS AND ACCOUNTING POLICIES Nature of Operations . Era Group Inc. (“Era Group”) and its consolidated subsidiaries (collectively referred to as the “Company”) is one of the largest helicopter operators in the world and the longest serving helicopter transport operator in the United States (“U.S.”), which is its primary area of operation. The Company is primarily engaged in transportation services to the offshore oil and gas exploration, development and production industry. Its major customers are international, independent and major integrated oil and gas companies and U.S. government agencies. In addition to serving the oil and gas industry, the Company provides emergency response services and utility services. The Company operates a Federal Aviation Administration (“FAA”) approved maintenance repair station in Lake Charles, Louisiana. Basis of Consolidation . The consolidated financial statements include the accounts of Era Group Inc., its wholly-owned subsidiaries and entities that meet the criteria of VIEs of which the Company is the primary beneficiary. All significant intercompany accounts and transactions are eliminated in consolidation. The Company employs the equity method of accounting for investments in business ventures when it has the ability to exercise significant influence over the operating and financial policies of the ventures. The Company reports such investments in the accompanying consolidated balance sheets as equity investments and advances. The Company reports its share of earnings or losses of equity investees in the accompanying consolidated statements of operations as equity earnings (losses), net of tax. Use of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among other items, those related to allowance for doubtful accounts, useful lives of property and equipment, inventories, income tax provisions, impairments, fair values used in purchase price allocations and certain accrued and contingent liabilities. Actual results could differ from those estimates and those differences may be material. Reclassification. Certain amounts reported for prior periods in the consolidated financial statements have been reclassified to conform with the current period’s presentation. Cash Equivalents . The Company considers all highly liquid investments with an original maturity of three months or less when purchased to be cash equivalents. Cash equivalents consist of overnight investments. Supplemental Cash Flow Information. The following table sets forth the Company’s reconciliation of cash, cash equivalents and restricted cash reported within the Consolidated Statement of Cash Flows for the years ended December 31, 2019 , 2018 and 2017, respectively, (in thousands): 2019 2018 2017 Cash and cash equivalents $ 117,366 $ 50,753 $ 13,583 Restricted cash (1) — — 3,250 Total cash, cash equivalents and restricted cash shown in the Consolidated Statement of Cash Flows $ 117,366 $ 50,753 $ 16,833 (1) Restricted cash represents amounts deposited in escrow accounts at the end of each period. Escrow deposits are shown as a separate line item in the consolidated balance sheet. Trade Receivables . Customers are primarily international, independent and major integrated exploration, development and production companies, international helicopter operators and U.S. government agencies. Customers are typically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llowance for doubtful accounts for the years ended December 31, 2019 , 2018 and 2017 were as follows (in thousands): 2019 2018 2017 Balance at beginning of period $ 261 $ 1,196 $ 1,219 Additional allowances charged to expense 41 82 144 Recovery of previously reserved accounts (100 ) (127 ) (82 ) Write-offs (145 ) (760 ) (68 ) Foreign currency adjustments (2 ) (130 ) (17 ) Balance at end of period $ 55 $ 261 $ 1,196 Concentrations of Credit Risk . The Company is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The Company is also exposed to concentrations of credit risk associated with cash and cash equival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s two largest customers comprised 39% and 52% of net trade receivables as of December 31, 2019 and 2018 , respectively. Inventories . Inventories are stated at the lower of average cost or net realizable value and consist primarily of spare parts and fuel. The Company establishes an allowance to accrue for the retirement of the cost of spare parts expected to be on hand at the end of a fleet’s life over the service lives of the related equipment, taking into account the estimated salvage value of the parts. The following table is a roll forward of the allowance related to obsolete and excess inventory for the years ended December 31, 2019 , 2018 and 2017 (in thousands): 2019 2018 2017 Balance at beginning of period $ 3,246 $ 3,739 $ 4,012 Increase (decrease) in allowances, net (1) 15 (493 ) (273 ) Balance at end of period $ 3,261 $ 3,246 $ 3,739 (1) Includes $0.1 million elimination of H225 inventory reserve for 2017. Property and Equipment . Property and equipment, stated at cost, is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for any changes in estimates. There were no such changes during the years ended December 31, 2019 , 2018 and 2017 . As of December 31, 2019 , the estimated useful life (in years) of the Company’s categories of new property and equipment was as follows: Helicopters (estimated salvage value at 40% of cost) 15 Machinery, equipment and spares 5 Buildings and leasehold improvements 10-30 Furniture, fixtures, vehicles and other 3-5 Equipment maintenance and repair costs and the costs of routine overhauls and inspections performed on helicopter engines and major components are charged to operating expense as incurred. Expenditures that extend the useful life or improve the marketing and commercial characteristics of equipment, as well as major improvements to other properties, are capitalized. The Company engages a number of third-party vendors to maintain the engines and certain components on some of its helicopter models under programs known as power-by-hour (“PBH”) maintenance contracts. These programs require the Company to pay for the maintenance service ratably over the contract period, typically based on actual flight hours. PBH providers generally bill monthly based on hours flown in the prior month, and the costs are expensed as incurred. In the event the Company places a helicopter in a program after a maintenance period has begun, it may be necessary to pay an initial buy-in charge based on hours flown since the previous maintenance event. The buy-in charge is normally recorded as a prepaid expense and amortized as an operating expense over the remaining PBH contract period. If a helicopter is sold or otherwise removed from a program before the scheduled maintenance work is carried out, the Company may be able to recover part of its payments to the PBH provider, in which case the Company records a reduction to operating expense. The Company also incurs repairs and maintenance expense through vendor arrangements whereby the Company obtains repair quotes and authorizes service through a repair order process. Under these arrangements, the Company records the repairs and maintenance cost as the work is completed. As a result, the timing of repairs and maintenance may result in operating expenses varying substantially when compared with a prior year or prior quarter if a disproportionate number of repairs, refurbishments or overhauls for components that are not covered under PBH arrangements are performed during a period. Certain interest costs incurred during the construction of equipment are capitalized as part of the assets’ carrying values and are amortized over such assets’ estimated useful lives.The Company did not capitalize any interest during the year ended December 31, 2019 . The Company capitalized interest of $0.1 million and $0.5 million during the years ended December 31, 2018 and 2017 , respectively. As of December 31, 2019 and 2018 , construction in progress, which is a component of property and equipment, included capitalized interest of $0.7 million . Leases. The Company determines if an arrangement is a lease at inception or during modification or renewal of an existing lease. Operating leases are maintained for a number of fixed assets including land, hangars, buildings, fuel tanks and tower sites. The right-of-use assets associated with these leases are reflected under long-term assets; the current portion of the long-term payables are reflected under other current liabilities; and the payables on lease agreements past one year are recorded as long-term liabilities on the Company’s consolidated balance sheets. For those contracts with terms of twelve months or less, the lease expense is recognized on a straight-line basis over the lease term and recorded in operating expenses on the consolidated statement of operations. As most of the Company’s leases do not provide an implicit rate, the incremental borrowing rate based on the information available at commencement date is used to determine the present value of future payments. Most of the Company’s lease agreements allow the option of renewal or extension, which are considered a part of the lease term. When it is reasonably certain that a lease will be extended, this is incorporated into the calculations. Impairment of Long-Lived Assets . The Company performs an impairment analysis on long-lived assets used in operations when events or changes in circumstances indicate that the carrying value of such assets may not be recoverable. The Company’s long-lived assets are grouped at the lowest level for which there are identifiable cash flows that are largely independent of the cash flows of other groups of assets, which is generally at the fleet group level. If an impairment is indicated for the asset group classified as held and used, an impairment evaluation will be performed. Asset impairment evaluations are based on estimated undiscounted cash flows over the remaining useful life for the assets being evaluated. If the sum of the expected future cash flows is less than the carrying amount of the asset group, the Company would be required to recognize an impairment loss. During 2017, the Company concluded that the cash flows associated with its H225 heavy helicopters are largely independent from the cash flows associated with the remainder of the fleet and should be evaluated separately for impairment. The Company performed an impairment analysis on the H225 helicopters, capital parts and related inventory and determined that the projected undiscounted cash flows over the remaining useful life were less than the carrying amount. In determining the fair value, the Company used a cost approach, which begins with the replacement cost of a new asset and adjusts for age and functional and economic obsolescence. The inputs used in the Company’s fair value estimate were from Level 3 of the fair value hierarchy discussed in Note 2. As of December 31, 2019 , the Company recorded a $1.6 million impairment charge on its last remaining H225 helicopter. In 2018 and 2017 , the Company recorded a $1.0 million and $117.0 million impairment charge on its H225 helicopters, respectively. Impairment of Equity Investees . For equity investees held, the Company performs regular reviews of each investee’s financial condition, the business outlook for its products and services, and its present and projected results and cash flows. When an investee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the Company has investments. For the years ended December 31, 2019 , 2018 and 2017 , the Company did not recognize any impairment charges. During the year ended December 31, 2019 , the Company sold its equity investment in Dart Holding Company Ltd. (“Dart”) joint venture, see note 5 for details on sale of the joint venture. As of December 31, 2019 , the Company did not have any equity investees. Intangible Assets . Intangible assets with indefinite lives are recorded during purchase price accounting in a business combination. The Company performs an annual impairment test of indefinite lived intangible assets and interim tests to the extent indicators of impairment develop between annual impairment tests. The Company’s impairment review process compares the fair value to the book value. To determine its fair value, the Company uses a discounted future cash flow approach that uses estimates including, among others, projected utilization of its fleet and contract rates. These estimates are reviewed each time the Company tests indefinite lived assets for impairment. While the Company believes its estimates and assumptions are reasonable, variations from those estimates could produce materially different results. Intangible assets with finite useful lives are amortized over their respective estimated useful lives. During the year ended December 31, 2019 the Company recorded a $1.0 million impairment charge on its indefinite lived intangible assets related to its subsidiary in Colombia. This amount is included in loss on impairment on the consolidated statement of operations. As of December 31, 2019 , the Company had indefinite lived intangible assets of $0.1 million and intangible assets with finite lives of less than $0.1 million . Business Combinations. The Company recognizes, with certain exceptions, 100 % of the fair value of assets acquired, liabilities assumed, and non 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operations from the date of acquisition. Deferred Financing Costs. Deferred financing costs incurred in connection with the issuance of debt are amortized over the life of the related debt using the effective interest rate method for term loans and straight line method for revolving credit facilities. Amortization expense for deferred financing costs totaled $ 1.0 million , $1.4 million and $1.1 million during the years ended December 31, 2019 , 2018 and 2017 , respectively, including the write-off of $0.4 million of debt issuance costs in 2018, in connection with an amendment to the Company’s amended and restated senior secured revolving credit facility (the “Revolving Credit Facility”). Such amortization expense is included in interest expense in the consolidated statements of operations. Revenue Recognition . The Company recognizes revenues for flight services and emergency response services with the passing of each day as the Company has the right to consideration from its customers in an amount that corresponds directly with the value to the Company’s customer for the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its customers on a monthly basis for revenues earned during the prior month with payment terms of 30 days. The Company’s customer arrangements do not contain any significant financing component for its customers. Income Taxes . Era Group and its majority-owned U.S. subsidiaries file a consolidated U.S. federal tax return. Era Group’s foreign consolidated subsidiaries each file tax returns in their applicable jurisdictions.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expense, respectively, in the accompanying consolidated statements of operations. The Company records a valuation allowance to reduce its deferred tax assets if it is more likely than not that some portion or all of the deferred tax assets will not be realized. The Company has evaluated the newly enacted global intangible low-taxed income (GILTI) provisions, which could subject its foreign earnings to a minimum level of tax and has decided to make an election to treat these costs as period costs. Foreign Currency Transactions . The functional currency for each of the Company’s foreign entities is the U.S. dollar. From time to time, the Company enters into transactions denominated in currencies other than its functional currency. Gains and losses resulting from changes in currency exchange rates between the functional currency and the currency in which a transaction is denominated are included in foreign currency gains (losses), net in the accompanying consolidated statements of operations in the period which the currency exchange rates change. Earnings (Loss) Per Common Share. 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if-converted method and/or treasury method. Savings Plan. The Company provides a defined contribution plan (the “Savings Plan”) for its eligible U.S.-based employees. The Savings Plan provides for qualified, non-elective Company contributions in an amount equal to 3% of each employee’s eligible pay plus an amount equal to 100% of an employee’s first 3% of wages invested in the Savings Plan and immediate and full vesting in the Company’s contributions. The Savings Plan is subject to annual review by the Board of Directors of Era Group (the “Board of Directors”). The Company’s Savings Plan costs were $2.5 million , $2.3 million and $2.4 million , respectively, for the years ended December 31, 2019 , 2018 and 2017 . Recent Accounting Pronouncements. - Adopted. In February 2016, the FASB issued ASU No. 2016-02, “Leases” (ASU No. 2016-02), which establishes comprehensive accounting and financial reporting requirements for leasing arrangements. This ASU supersedes the existing requirements in FASB ASC Topic 840, “Leases,” and requires lessees to recognize substantially all lease assets and lease liabilities on the balance sheet. The provisions of this ASU also modified the definition of a lease and outline requirements for recognition, measurement, presentation and disclosure of leasing arrangements by both lessees and lessors. The ASU was effective for interim and annual periods beginning after December 15, 2018, and early adoption of the standard was permitted. Entities were required to adopt the ASU using a modified retrospective approach, subject to certain optional practical expedients, and apply the provisions of this ASU to leasing arrangements existing at or entered into after the earliest comparative period presented in the financial statements. In July 2018 this ASU was further amended by the provisions of ASU No. 2018-11, “Targeted Improvements” to Topic 842 whereby the FASB decided to provide an alternate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The Company adopted the amended ASU No. 2018-11 effective January 1, 2019 using the current-period adjustment method, however upon adoption of the standard the Company determined that a cumulative-effect adjustment to the opening balance of retained earnings in that period was not required. The Company also elected an optional practical expedient to retain its former classification of leases, and as a result, the initial impact of adopting this new standard did not have a material impact to its consolidated financial statements. Additionally, the Company elected not to bifurcate and separately account for non lease components contained in a single contract. In August 2018, the FASB issued ASU No. 2018-15, “Intangibles-Goodwill and Other-Internal-Use Software” (Subtopic 350-40), providing guidance addressing a customer's accounting for implementation costs incurred in a cloud computing arrangement (“CCA”) that is considered a service contract. Under the new guidance, implementation costs for a CCA are evaluated for capitalization using the same approach as implementation costs associated with internal-use software and should be expensed over the term of the hosting arrangement, which includes any reasonably certain renewal periods. The new guidance is effective for fiscal years beginning after December 15, 2019 for calendar year-end public business entities. Early adoption is permitted, including adoption in any interim period. The Company will not take possession of implemented software and will rely on vendors to host the software, thus determining the cloud computing arrangements are service contracts. The Company adopted ASU No. 2016-13, effective January 1, 2019, and has appropriately accounted for the implementation costs of the cloud computing arrangements entered into in the first half of 2019. The adoption of ASU-2018-15 did not have a material impact on the Company’s consolidated financial statements. New Accounting Standards - Not Yet Adopted. In January 2020, the FASB issued ASU No. 2020-01, “Investments-Equity Securities” Topic 321, “Investments-Equity Method and Joint Ventures” Topic 323 and “Derivatives and Hedging” Topic 815 (ASU No. 2020-01) as an update to ASU No. 2016-01 “Financial Instruments-Overall”, further clarifying the interaction between the accounting for equity securities, equity method investments, and certain derivative instruments. This ASU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With this update, the FASB aims to clarify that, when determining the accounting for certain forward contracts and purchased options a company should now consider, whether upon settlement or exercise, if the underlying securities would be accounted for under the equity method or fair value option. The FASB expects this ASU to reduce diversity in practice and increase comparability of the accounting for these interactions. This ASU is effective for interim and annual periods beginning after December 15, 2020. The Company is evaluating the potential impact of adopting this ASU but does not expect such adoption to have a material impact on its consolidated financial statements.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is permitted. Entities are required to adopt this ASU using a modified retrospective approach, subject to certain limited exceptions. The Company has evaluated the potential impact of adopting this ASU and believes such adoption will not have a material impact on its consolidated financial statements. In August 2018, the FASB issued ASU-2018-13, “Fair Value Measurements” (ASU No. 2018-13, update to topic ASC-820), providing guidance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2018-13 will be effective for interim and annual periods beginning December 15, 2019. The Company has not adopted this ASU and believes such adoption will not have a material impact on its consolidated financial statements.</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As of December 31, 2019 and 2018 , the Company did not have any assets or liabilities that are measured at fair value on a recurring basis. The estimated fair values of the Company’s other financial assets and liabilities as of December 31, 2019 and 2018 were as follows (in thousands): Carrying Amount Level 1 Level 2 Level 3 December 31, 2019 LIABILITIES Long-term debt, including current portion $ 160,149 $ — $ 166,691 $ — December 31, 2018 LIABILITIES Long-term debt, including current portion $ 162,275 $ — $ 159,367 $ — The carrying values of cash and cash equivalents, receivables and accounts payable approximate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Investments. In 2019, the Company purchased $5.0 million of corporate securities and later in 2019, the Company sold these corporate securities for cash proceeds of $4.4 million resulting in a net loss of $0.6 million .</t>
  </si>
  <si>
    <t>ACQUISITIONS AND DISPOSITIONS</t>
  </si>
  <si>
    <t>Property, Plant and Equipment [Abstract]</t>
  </si>
  <si>
    <t>ACQUISITIONS AND DISPOSITIONS Capital Expenditures. The Company’s capital expenditures were $6.6 million , $9.2 million and $16.8 million in 2019 , 2018 and 2017 , respectively, and consisted primarily of spare helicopter parts and leasehold improvements. The Company records helicopter acquisitions in property and equipment and places helicopters in service once completion work has been finalized and the helicopters are ready for use. The Company sold or otherwise disposed of property and equipment for cash proceeds of $13.3 million , $29.6 million and $9.4 million in 2019 , 2018 and 2017 , respectively. A summary of changes to the Company’s owned helicopter fleet during the years ended December 31, 2019 , 2018 and 2017 were as follows: Equipment Additions 2019 2018 2017 Heavy helicopters — 1 1 — 1 1 _______________ Equipment Dispositions 2019 2018 (1) 2017 Light helicopters - single engine — 10 1 Light helicopters - twin engine 3 2 1 Medium helicopters 2 1 1 Heavy helicopters — 8 — 5 21 3 _______________ (1) Includes six H225 heavy helicopters disposed via sales-type leases. Disposition . On February 23, 2018, the Company sold all of its flightseeing assets in Alaska, which consisted of eight light single engine helicopters, two operating facilities, and related property and equipment for cash proceeds of $10.0 million .</t>
  </si>
  <si>
    <t>LEASES</t>
  </si>
  <si>
    <t>Leases [Abstract]</t>
  </si>
  <si>
    <t>LEASES The Company leases land, hangars, buildings, fuel tanks and tower sites under operating lease agreements. The Company determines if an arrangement is a lease at inception, and many of these leases offer an option for renewal or extension. The adoption of ASC 842 allows the Company to retain its current classification of leases, and the optional practical expedience rule has allowed the use of the current-period adjustment method to recognize a cumulative-effect adjustment to the opening balance of retained earnings in the current period rather than the restatement of prior year lease amounts. The majority of the bases from which the Company operates are leased, with current remaining terms between one year and fifty-nine years . The lease expense on those contracts with initial terms of twelve months or less are recognized on a straight-line basis over the lease term and are not recorded on the balance sheet. The Company does not currently maintain any finance leases and has only operating lease agreements. The Company’s maturity analysis of lease payments under operating leases that had initial terms in excess of one year as of December 31, 2018 was as follows (in thousands): Minimum Payments 2019 $ 1,573 2020 1,530 2021 987 2022 562 2023 495 Years subsequent to 2023 7,952 Total future minimum lease payments $ 13,099 The Company’s maturity analysis of lease payments under operating leases that have initial terms in excess of one year as of December 31, 2019 was as follows (in thousands): Minimum Payments 2020 $ 2,273 2021 1,801 2022 1,367 2023 1,314 2024 1,013 Years subsequent to 2024 8,370 Total future minimum lease payments 16,138 Less: imputed interest 6,550 Present value of lease liabilities $ 9,588 During the year ended December 31, 2019 , the Company recognized $4.0 million of operating lease expense. Included in this amount was $1.5 million for contracts with remaining terms of less than one year for the year ended December 31, 2019 . Reported balances: Other current liabilities $ 1,773 Long-term lease liabilities 7,815 Total operating lease liabilities $ 9,588 As of December 31, 2019 , other information related to these leases was as follows: Weighted average remaining lease term 16 years Weighted average discount rate 6.11 % Cash paid for amounts included in the measurement of lease liabilities during the year ended December 31, 2019 (in thousands) $ 2,296 The Company generates revenues as a lessor from its dry-leasing line of service that require a fixed monthly fee for the customer’s right to use the helicopter and, where applicable, additional charges as compensation for any support the Company may provide to the customer. Revenues from dry-leasing contracts are shown on the face of the statement of operations. In 2018, the Company disposed of six H225 heavy helicopters through sales-type leases. During the year ended December 31, 2019 , the Company recognized interest income on these leases of $1.7 million . During the year ended December 31, 2019 , the Company completed the final sale of two of these helicopters and received cash proceeds of $5.0 million . As of December 31, 2019 , the Company had remaining receivables of $13.5 million , all of which is due within a year. These amounts are included in other receivables on the consolidated balance sheet.</t>
  </si>
  <si>
    <t>VARIABLE INTEREST ENTITIES AND EQUITY INVESTMENTS AND ADVANCES</t>
  </si>
  <si>
    <t>Equity Method Investments and Joint Ventures [Abstract]</t>
  </si>
  <si>
    <t>VARIABLE INTEREST ENTITIES AND EQUITY INVESTMENTS AND ADVANCES VIEs Aeróleo . On July 1, 2011, the Company acquired a 50% economic interest and a 20% voting interest in Aeróleo, a Brazilian entity that provides helicopter transport services to the Brazilian offshore oil and gas industry, for $4.8 million in cash. The Company and its original partner also each loaned Aeróleo $6.0 million at an interest rate of 6.0% per annum. On October 1, 2015, the Company’s original partner completed a transfer of its 50% economic and 80% voting interest in Aeróleo to a third party. In connection with the transfer, the Company entered into a shareholders’ agreement with its new partner that required supermajority shareholder and/or board approval of specified, significant actions, and a put/call option arrangement which gave the Company the right to purchase at any time, and the new partner the right to put to the Company after two years, the new partner’s interest in Aeróleo. The Company has the ability to direct activities that most significantly affect Aeróleo’s financial performance, making the Company the primary beneficiary. As a result, the Company concluded that Aeróleo was a variable interest entity and therefore should be consolidated into the Company’s financial statements. The Company’s consolidated balance sheets at December 31, 2018 included assets of Aeróleo totaling $11.9 million and liabilities of $4.5 million . The creditors for such liabilities do not have recourse to Era Group or its subsidiaries other than Aeróleo. In the fourth quarter of 2019, the Company exercised its contractual call option to purchase the remaining 50% economic interest and 80% voting interest from the Company’s partner in Aeróleo, making it a wholly-owned subsidiary as of December 31, 2019 . The amount paid to effect this purchase was not material. Joint Ventures Dart. Era DHS LLC, a wholly-owned subsidiary of the Company, acquired 49% of the capital stock of Dart Helicopter Services LLC (“Dart Helicopters”), a sales, marketing and parts manufacturing organization based in North America that engineers and manufactures after-market parts and equipment for sale to helicopter manufacturers and operators. During 2009, the Company provided a $0.3 million loan to Dart Helicopters with a maturity of June 2012 at an annual interest rate of 5.0% , which was payable quarterly with principal due at maturity. On February 28, 2011, the Company made an additional investment of $5.0 million in Dart Helicopters, and on July 31, 2011, contributed its ownership in Dart Helicopters to Dart in exchange for a 50% economic and voting interest in Dart and a note receivable of $5.1 million . The note receivable had a balance of $2.3 million at December 31, 2018 and was paid in full in 2019. During the year ended December 31, 2019 , the Company in conjunction with its 50% joint venture partner entered into an agreement to sell Dart. The transaction closed on April 1, 2019, for gross proceeds of $38.0 million , including payment of the note receivable in March 2019, and net gains of $10.9 million . In the first quarter of 2019, the Company purchased $0.6 million of products and services from Dart, while it was still a joint venture. During each of the years ended December 31, 2018 and 2017 , the Company purchased $2.0 million of products and services from Dart. Purchases from Dart are included in operating expenses on the consolidated statements of income, and the note receivable was included in equity investments and advances on the consolidated balance sheets. As of December 31, 2018 , equity investments and advances in Dart was $27.1 million . During the year ended December 31, 2018, the Company received dividends of $1.0 million from Dart. Era Training Center. Era Training Center LLC (“Era Training Center”) previously operated flight training devices and provided training services to the Company and third-party customers. During the years ended December 31, 2018 and 2017 , the Company provided helicopter, management and other services to the joint venture totaling $0.1 million and $0.2 million , respectively, and incurred $0.2 million and $0.5 million , respectively, for simulator fees. During the year ended December 31, 2018, the Company entered into an agreement to dissolve Era Training Center in exchange for the settlement of an existing promissory note with an outstanding principal amount of $3.6 million by acquiring the assets of the joint venture. The agreement included the sale of three simulators to the Company for $2.9 million , partial ownership in a fourth simulator for $0.4 million and a note receivable from the Company’s partner in Era Training Center for $0.4 million . Combined Condensed Financial Statements Summarized financial information for the Company’s equity investments and advances in Dart as of December 31, 2018 and for the years ended December 31, 2018 and 2017 was as follows (in thousands): 2018 Current assets $ 31,332 Non-current assets 30,613 Current liabilities 7,007 Non-current liabilities 5,558 2018 2017 Operating revenues $ 45,602 $ 42,891 Costs and expenses: Operating and administrative 36,592 35,983 Depreciation and amortization 1,754 1,603 Total costs and expenses 38,346 37,586 Operating income $ 7,256 $ 5,305 Net income $ 4,912 $ 3,603 Summarized financial information for the Company’s equity investments and advances in all other investees for the years ended December 31, 2018 and 2017 was as follows (in thousands): 2018 2017 Operating revenues $ 170 $ 581 Costs and expenses: Operating and administrative 63 367 Depreciation and amortization 377 503 Total costs and expenses 440 870 Operating income $ (270 ) $ (289 ) Net income (loss) $ (442 ) $ (527 ) As of December 31, 2018, cumulative undistributed net earnings of equity investees included in the Company’s consolidated retained earnings was $6.0 million.</t>
  </si>
  <si>
    <t>INCOME TAXES</t>
  </si>
  <si>
    <t>Income Tax Disclosure [Abstract]</t>
  </si>
  <si>
    <t>INCOME TAXES For financial reporting purposes, income (loss) before income taxes and equity earnings for the years ended December 31, 2019 , 2018 and 2017 were as follows (in thousands): 2019 2018 2017 U.S. $ (13,317 ) $ 12,633 $ (148,248 ) Foreign (1,430 ) 1,559 (4,457 ) Total $ (14,747 ) $ 14,192 $ (152,705 ) The components of income tax expense (benefit) for the years ended December 31, 2019 , 2018 and 2017 were as follows (in thousands): 2019 2018 2017 Current: Federal $ 2,935 $ 924 $ — State (69 ) 219 7 Foreign 937 38 (3,530 ) Total current 3,803 1,181 (3,523 ) Deferred: Federal (4,266 ) 2,154 (121,359 ) State 70 (390 ) 1,923 Foreign (338 ) (5 ) 294 Total deferred (4,534 ) 1,759 (119,142 ) Income tax (benefit) expense $ (731 ) $ 2,940 $ (122,665 ) The following table reconciles the difference between the statutory federal income tax rate for the Company and the effective income tax rate for the years ended December 31, 2019 , 2018 and 2017 : Provision (benefit): 2019 2018 2017 Statutory rate 21.0 % 21.0 % 35.0 % State taxes, net of federal tax benefit 10.9 % (1.9 )% 5.3 % State valuation allowance (11.0 )% 0.4 % (6.6 )% Sale of investment in JV (8.7 )% — % — % Foreign tax credit valuation allowance (4.2 )% — % — % Foreign valuation allowance 0.3 % (2.3 )% (1.0 )% Brazilian PERT Program — % — % 2.2 % Other (3.3 )% 3.5 % (0.6 )% Tax Act — % — % 46.0 % 5.0 % 20.7 % 80.3 % The components of net deferred income tax liabilities as of December 31, 2019 and 2018 were as follows (in thousands): 2019 2018 Deferred tax liabilities: Property and equipment $ 111,411 $ 116,178 Buy-in on maintenance contracts 223 423 Total deferred tax liabilities 111,634 116,601 Deferred tax assets: Tax loss carryforwards 47,243 44,919 Stock compensation 690 691 Reserves 742 788 Other 658 (285 ) Valuation allowance (41,492 ) (37,869 ) Total deferred tax assets 7,841 8,244 Net deferred tax liabilities $ 103,793 $ 108,357 The Company had no federal net operating loss (“NOL”) carryforwards in 2019 or 2018 . The Company had state income tax NOL carryforwards of $388.7 million and $377.7 million in 2019 and 2018 , respectively, in various states and foreign NOL carryforwards of $63.2 million and $56.9 million in 2019 and 2018 , respectively, in various foreign jurisdictions. As of December 31, 2019 , the Company had foreign tax credits of $0.6 million . The Company’s state NOL carryforwards expire from 2024 to 2039 , and the foreign NOL carryforwards have unlimited carryforward periods. After considering all available evidence in assessing the need for the valuation allowance, the Company believes that it is more likely than not the benefit from certain foreign and state deferred tax assets will not be realized. As of December 31, 2019 , the Company has provided a valuation allowance of $19.7 million with respect to the state deferred tax assets and $21.8 million valuation allowance with respect to the foreign deferred tax assets included in the table above, made up of $19.9 million related to Aeróleo, $1.3 million related to Sicher, and $0.6 million related to foreign tax credits. If the assumptions change and the Company determines it will be able to realize those deferred tax assets, the tax benefits relating to any reversal of the valuation allowance on deferred tax assets would be recorded in the income tax provision in the period in which such adjustments are identified. The Company’s operations are subject to the jurisdiction of multiple tax authorities, which impose various types of taxes on it including income taxes. Determining taxes owed in any jurisdiction requires the interpretation of relevant tax laws, regulations, judicial decisions and administrative interpretation of the local tax authority. As a result, the Company is subject to tax assessments in such jurisdictions including the re-determination of taxable amounts by tax authorities that may not agree with the Company’s interpretations and positions taken. The examination of the Company’s 2015 federal income tax return concluded with no adjustments during 2019 . Pursuant to ASC 740-35-25, the Company asserts permanent reinvestment on its controlled foreign corporations within Brazil, Colombia, and the British Virgin Islands. The effects of a tax position are recognized in the period in which it is determined that it is more likely than not that a tax position will be sustained upon examination, including resolution of any related appeals or litigation processes, based on the technical merits of the position. The Company remains subject to examination for U.S. federal and multiple state tax jurisdictions for tax years after 2015 and in Brazil for 2015 and subsequent years. Pursuant to a shareholders’ agreement entered into on October 1, 2015 with the Company’s partner in Aeróleo (see Note 5), the Company is the primary beneficiary, and Aeróleo became a consolidated entity. The Company has analyzed filing positions of Aeróleo in Brazil where it is required to file income tax returns for all open tax years (2014 to 2019). A reconciliation of the beginning and ending amount of the gross unrecognized tax benefits, excluding interest and penalties, is as follows (in thousands): 2019 2018 2017 Unrecognized tax benefits at the beginning of the year $ 11 $ 11 $ 261 Reductions due to settlements with taxing authorities — — (250 ) Unrecognized tax benefits at the end of the year $ 11 $ 11 $ 11 Amounts accrued for interest and penalties associated with unrecognized income tax benefits are included in other expense on the Consolidated Statements of Operations. As of December 31, 2019 , the gross amount of liability for accrued interest and penalties related to unrecognized tax benefits was $0.1 million . While amounts could change in the next twelve months, the Company does not anticipate such changes having a material impact on its financial statements. A reconciliation of the beginning and ending amount of the valuation allowance is as follows (in thousands): 2019 2018 2017 Valuation allowance at the beginning of the year $ 37,869 $ 34,967 $ 21,575 Increases to state valuation allowance 1,616 50 10,010 Increases due to foreign valuation allowances 2,007 2,852 7,578 Decrease due to Brazilian PERT Program — — (4,196 ) Valuation allowance at the end of the period $ 41,492 $ 37,869 $ 34,967 During the fourth quarter of 2017, Aeróleo elected to enter certain settled and open tax claims in the Tax Special Regularization Program (the “PERT Program”) pursuant to Brazil Provisional Measure No. 783 issued on May 31, 2017. The PERT Program allows for the partial settling of debts, both income tax debts and non-income-based tax debts, due by April 30, 2017 to Brazil’s Federal Revenue Service with the use of tax credits, including income tax loss carryforwards. A utilization of $3.5 million income tax benefit was recorded during the fourth quarter attributable to income tax loss carryforwards under the PERT Program partially offset by the accrual of operating expense associated with certain indirect tax claims enrolled into the PERT program.</t>
  </si>
  <si>
    <t>LONG-TERM DEBT</t>
  </si>
  <si>
    <t>Debt Disclosure [Abstract]</t>
  </si>
  <si>
    <t>LONG-TERM DEBT The Company’s borrowings as of December 31, 2019 and 2018 were as follows (in thousands): 2019 2018 7.750% Senior Notes (excluding unamortized discount) $ 144,088 $ 144,828 Senior secured revolving credit facility — — Promissory notes 18,317 19,980 Other — 395 Total principal balance on borrowings 162,405 165,203 Portion due with one year (18,317 ) (2,058 ) Unamortized debt issuance costs (1,320 ) (1,712 ) Unamortized discount (936 ) (1,216 ) Long-term debt $ 141,832 $ 160,217 The Company’s scheduled long-term debt maturities as of December 31, 2019 were as follows (in thousands): Total Due 2020 $ 18,317 2021 — 2022 144,088 2023 — 2024 — Years subsequent to 2024 — $ 162,405 7.750% Senior Notes. On December 7, 2012, Era Group issued $200.0 million in aggregate principal amount of its 7.750% senior unsecured notes due December 15, 2022 (the “ 7.750% Senior Notes”) and received net proceeds of $191.9 million . Interest on the 7.750% Senior Notes is payable semi-annually in arrears on June 15 and December 15 of each year. The 7.750% Senior Notes may be redeemed at any time and from time to time at the applicable redemption prices set forth in the indenture governing the 7.750% Senior Notes, plus accrued and unpaid interest, if any, to the redemption date. The indenture governing the 7.750% Senior Notes contains covenants that restrict Era Group’s ability to, among other things, incur additional indebtedness, pay dividends or make other distributions or repurchase or redeem it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the Company’s assets. In addition, upon a specified change of control trigger event or specified asset sale, Era Group may be required to repurchase the 7.750% Senior Notes. Era Group’s payment obligations under the 7.750% Senior Notes are fully and unconditionally guaranteed by all of its wholly-owned existing U.S. subsidiaries that are guarantors under the Revolving Credit Facility. The net proceeds of the offering were used to repay $190.0 million of borrowings outstanding under the Company’s prior $200.0 million senior secured revolving credit facility (the “Prior Credit Facility”). During the year ended December 31, 2019, the Company repurchased $0.7 million of the 7.750% Senior Notes at par for total cash of $0.7 million , including accrued interest of less than $0.1 million , and recognized a loss on debt extinguishment of less than $0.1 million . Revolving Credit Facility. On March 31, 2014, Era Group entered into the Revolving Credit Facility through an amendment to the Prior Credit Facility. Advances under the Revolving Credit Facility at the closing were used to refinance indebtedness incurred under the Prior Credit Facility. On March 7, 2018, Era Group entered into a Consent and Amendment No. 4 to the Amended and Restated Senior Secured Revolving Credit Facility Agreement (the “Amendment No. 4” and the Amended and Restated Revolving Credit Facility, as amended by Amendment No. 4, is referred to herein as the “Revolving Credit Facility”) that, among other things, (a) reduced the aggregate principal amount of revolving loan commitments from $200.0 million to $125.0 million , (b) extended the agreement’s maturity until March 31, 2021, (c) revised the definition of EBITDA to permit an add-back for certain litigation expenses related to the H225 helicopters, and (d) adjusted the maintenance covenant requirements to maintain an interest coverage ratio of not less than 1.75 :1.00 and a senior secured leverage ratio of not more than 3.25 :1.00. The applicable margin is based on the Company’s ratio of funded debt to EBITDA and increased by 50 basis points at each tier from the previous amendment. The Revolving Credit Facility provides the Company with the ability to borrow up to $125.0 million with a sub-limit of up to $50.0 million for letters of credit and includes an “accordion” feature which, if exercised and subject to agreement by the lenders and the satisfaction of certain conditions, would increase total commitments by up to $50.0 million . Availability under the Revolving Credit Facility may be limited by the terms of the 7.750% Senior Notes. The Revolving Credit Facility matures in March 2021. Borrowings under the Revolving Credit Facility bear interest at a rate per annum equal to, at Era Group’s election, either a base rate or LIBOR, each as defined, plus an applicable margin. The applicable margin is based on the Company’s ratio of funded debt to EBITDA, as defined, and ranges from 1.25% to 2.5% on the base rate margin and 2.25% to 3.5% on the LIBOR margin. The applicable margin as of December 31, 2019 was 1.75% on the “base rate” margin and 2.75% on the LIBOR margin. In addition, Era Group is required to pay a quarterly commitment fee based on the average unfunded portion of the committed amount at a rate based on the Company’s ratio of funded debt to EBITDA, as defined, that ranges from 0.375% to 0.5% . As of December 31, 2019 , the commitment fee was 0.5% . The obligations under the Revolving Credit Facility are secured by a portion of the Company’s helicopter fleet and other tangible assets and are guaranteed by Era Group’s wholly-owned U.S. subsidiaries. The Revolving Credit Facility contains various restrictive covenants including that the Company maintains a maximum senior secured leverage ratio, as defined, a minimum interest coverage ratio and a minimum ratio of the sum of the fair market value of mortgaged helicopters, accounts receivable and inventory to committed amounts under the Revolving Credit Facility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December 31, 2019 , the Company is in compliance with all debt covenants. As of December 31, 2019 , Era Group had no outstanding borrowings under the Revolving Credit Facility, and the remaining availability was $124.3 million based on the borrowing base of such date, net of issued letters of credit of $0.7 million . The availability under the Revolving Credit Facility is subject to the Company’s ability to maintain compliance with the financial ratios discussed above. In connection with Amendment No. 4 to the Revolving Credit Facility, which reduced the total commitment amount of the facility to $125.0 million , Era Group wrote off previously incurred debt issuance costs of $0.4 million and incurred additional debt issuance costs of $1.3 million in the year ended December 31, 2018. The additional debt issuance costs are included in other assets on the consolidated balance sheets and are amortized to interest expense in the consolidated statements of operations over the life of the Revolving Credit Facility. Promissory Notes . On December 23, 2010, the Company entered into a promissory note for $27.0 million to purchase a heavy helicopter. Upon maturity of the note on December 20, 2015, the Company refinanced the then outstanding balance of $19.0 million . The new note is secured by a helicopter and bears interest at the one-month LIBOR rate plus 1.81% . The interest rate resets monthly and at December 31, 2019 was 3.50% . The note requires monthly principal and interest payments of $0.1 million with a final payment of $12.8 million due in December 2020. On November 24, 2010, the Company entered into a promissory note for $11.7 million to purchase a medium helicopter. Upon maturity of the note on December 1, 2015, the Company refinanced the then outstanding balance of $5.9 million . The new note is secured by a helicopter and bears interest at the one-month LIBOR rate plus 1.81% . The interest rate resets monthly and at December 31, 2019 was 3.50% . The note requires monthly principal and interest payments of less than $0.1 million with a final payment of $4.0 million due in December 2020. During the year ended December 31, 2018, the Company amended the promissory notes to remove one helicopter and add two helicopters for a total of three helicopters providing cross-collateralization such that each helicopter now secures both promissory notes. Aeróleo Debt . During the year ended December 31, 2017, the Company settled certain tax disputes in Brazil totaling $3.0 million under the PERT Program and has agreed to make installment payments on the amounts due to the applicable taxing authorities. The installments were payable in Brazilian reals and bore interest at a rate equal to the overnight rate as published by the Central Bank of Brazil and concluded in the year ended December 31, 2019.</t>
  </si>
  <si>
    <t>COMMITMENTS AND CONTINGENCIES</t>
  </si>
  <si>
    <t>Commitments and Contingencies Disclosure [Abstract]</t>
  </si>
  <si>
    <t>COMMITMENTS AND CONTINGENCIES The Company’s unfunded capital commitments as of December 31, 2019 consisted primarily of agreements to purchase helicopters and totaled $80.5 million , of which $69.5 million is payable in 2020 with the balance payable through 2021 . The Company also had $1.3 million of deposits paid on options not yet exercised. The Company may terminate all of its total commitments, inclusive of deposits paid on options not yet exercised, without further liability other than liquidated damages of $2.1 million in the aggregate. Brazilian Tax Disputes In connection with its ownership of Aeróleo and its operations in Brazil, the Company has several ongoing legal disputes related to the local, municipal and federal taxation requirements in Brazil, including assessments associated with the import and re-export of its helicopters in Brazil. The legal disputes are related to: (i) municipal tax assessments arising under the authorities in Rio de Janeiro (for the period between 2000 and 2005) and Macaé (for the period between 2001 to 2006) (collectively, the “Municipal Tax Disputes”); (ii) social security contributions that one of its customers was required to remit from 1995 to 1998; (iii) penalties assessed due to its alleged failure to comply with certain deadlines related to the helicopters the Company imports and exports in and out of Brazil; and (iv) fines sought by taxing authorities in Brazil related to its use of certain tax credits used to offset certain social tax liabilities (collectively, the “Tax Disputes”). The aggregate amount at issue for the Tax Disputes is $13.8 million . The Municipal Tax Disputes represent the largest claims with a total amount being sought from Aeróleo, with approximately $10.3 million at issue. In addition to the Tax Disputes (and unrelated thereto), Aeróleo is engaged in two additional civil litigation matters relating to: (i) a dispute with its former tax consultant who has alleged that $0.5 million is due and payable as a contingency fee related to execution of certain tax strategies; and (ii) a fatal accident that occurred in 1983 and was previously settled with the plaintiffs’ in the U.S. (the “Civil Disputes”). With respect to the fatal accident, the plaintiffs are seeking to collect additional amounts in Brazil despite the previous settlement agreed upon by the parties in the U.S. The Company continues to evaluate and assess various legal strategies for each of the Tax Disputes and the Civil Disputes. As is customary for certain legal matters in Brazil, Aeróleo has already deposited amounts as security into an escrow account to pursue further legal appeals in several of the Tax Disputes and the Civil Disputes. As of December 31, 2019 , the Company has deposited $5.0 million into escrow accounts controlled by the court with respect to the Tax Disputes and the Civil Disputes, and the Company has fully reserved such amounts subject to final determination and the judicial release of such escrow deposits. These estimates are based on its assessment of the nature of these matters, their progress toward resolution, the advice of legal counsel and outside experts as well as management’s intentions and experience. Aeróleo plans to defend the cases vigorously. As of December 31, 2019 , it is not possible to determine the outcome of the Tax Disputes or the Civil Disputes, but the Company does not expect that an outcome would have a material adverse effect on its business, financial position or results of operations. General Litigation and Disputes In the normal course of business, the Company is involved in various litigation matters including, among other things, claims by third parties for alleged property damages and personal injuries. In addition, from time to time, the Company is involved in tax and other disputes with various government agencies. Management has used estimates in determining the Company’s potential exposure to these matters and has recorded reserves in its financial statements related thereto as appropriate. It is possible that a change in its estimates related to these exposures could occur, but the Company does not expect such changes in estimated costs would have a material effect on its business, consolidated financial position or results of operations.</t>
  </si>
  <si>
    <t>EARNINGS PER SHARE</t>
  </si>
  <si>
    <t>Earnings Per Share [Abstract]</t>
  </si>
  <si>
    <t>EARNINGS PER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and outstanding during the relevant periods pursuant to the exercise of outstanding stock options. Computations of basic and diluted earnings per common share for the years ended December 31, 2019 , 2018 and 2017 were as follows (in thousands, except share and per share data): 2019 2018 2017 Net income (loss) attributable to Era Group Inc. $ (3,593 ) $ 13,922 $ (28,161 ) Less: Net income attributable to participating securities — 307 — Net income (loss) attributable to fully vested common stock $ (3,593 ) $ 13,615 $ (28,161 ) Shares: Weighted average number of common shares outstanding—basic 21,009,362 21,167,550 20,760,530 Net effect of dilutive stock options and restricted stock awards based on the treasury stock method (1) 1,353 12,940 — Weighted average number of common shares outstanding—diluted 21,010,715 21,180,490 20,760,530 Earnings (loss) per common share: Basic $ (0.17 ) $ 0.64 $ (1.36 ) Diluted $ (0.17 ) $ 0.64 $ (1.36 ) _______________ (1) Excludes weighted average common shares of 204,965 , 218,844 and 273,255 for the years ended December 31, 2019 , 2018 and 2017 , respectively, for certain share awards as the effect of their inclusion would have been antidilutive. Share Repurchases. On August 14, 2014, the Company’s Board of Directors approved a share repurchase program authorizing up to $25.0 million of share repurchases. This plan has been suspended following the announcement noted below. During the year ended December 31, 2019 , Era Group repurchased 988,721 shares of common stock in open market transactions for gross consideration of $7.6 million , which is an average cost per share of $7.72 . As of December 31, 2019 , $15.3 million remained of the $25.0 million share repurchase program. On January 24, 2020, the 2014 Board authorized repurchase program was suspended in connection with the entry into the merger agreement with Bristow Group Inc. (“Bristow”). The board has authorized a special stock repurchase program that would allow for the purchase of up to $10 million of its common stock from time to time and subject to market conditions on the open market or in privately negotiated transactions. The special repurchase program will commence as soon as practicable and will end upon the mailing of the joint proxy statement/prospectus for the merger.</t>
  </si>
  <si>
    <t>REVENUES REVENUES</t>
  </si>
  <si>
    <t>Revenue from Contract with Customer [Abstract]</t>
  </si>
  <si>
    <t>REVENUES</t>
  </si>
  <si>
    <t>REVENUES The Company derives its revenues primarily from oil and gas flight services, emergency response services and dry-leasing activities. The adoption of ASC 606 pertains to the Company’s operating revenues. Dry-leasing revenues are recognized in accordance with ASC 842. Revenue is recognized when control of the promised goods or services is transferred to customers in an amount that reflects the consideration to which the entity expects to be entitled in exchange for those goods or services. The following table presents the Company’s operating revenues disaggregated by geographical region in which services are provided: 2019 2018 2017 Operating revenues: United States $ 146,952 $ 153,394 $ 150,583 Foreign 63,083 56,800 64,344 Total operating revenues $ 210,035 $ 210,194 $ 214,927 The following table presents the Company’s revenues earned by service line: 2019 2018 2017 Revenues: Oil and gas flight services: U.S. $ 139,312 $ 143,654 $ 134,010 International 56,510 56,800 64,344 Total oil and gas 195,822 200,454 198,354 Emergency response services 14,213 9,740 11,502 Flightseeing — — 5,071 Total operating revenues $ 210,035 $ 210,194 $ 214,927 Dry-leasing revenues: U.S. 2,562 3,873 1,604 International 13,462 7,609 14,790 Total revenues $ 226,059 $ 221,676 $ 231,321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earns the majority of its revenue through master service agreements or subscription agreements, which typically include a fixed monthly or daily fee, incremental fees based on hours flown and fees for ancillary items such as fuel, security, charter services, etc. The Company’s arrangements to serve its customers represent a promise to stand-ready to provide services at the customer’s discretion. The Company recognizes revenue for flight services and emergency response services with the passing of each day as the Company has the right to consideration from its customers in an amount that corresponds directly with the value to the customer of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customers on a monthly basis for revenues earned during the prior month, with payment terms of 30 days. The Company’s customer arrangements do not contain any significant financing component for customers. Amounts for taxes collected from customers and remitted to governmental authorities are reported on a net basis. Practical Expedients and Exemptions The Company does not incur any material incremental costs to obtain or fulfill customer contracts that require capitalization under the new revenue standard and has elected the practical expedient afforded by the new revenue standard to expense such costs as incurred upon adoption. These costs are included as operating expenses in the consolidated statements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t>
  </si>
  <si>
    <t>RELATED PARTY TRANSACTIONS</t>
  </si>
  <si>
    <t>Related Party Transactions [Abstract]</t>
  </si>
  <si>
    <t>RELATED PARTY TRANSACTIONS In the first quarter of 2019, the Company purchased $0.6 million of products and services from Dart, while it was still a joint venture. During each of the years ended December 31, 2018 and 2017 , the Company purchased $2.0 million of products and services from Dart. At December 31, 2018, the Company had a note receivable from Dart with a balance of $2.3 million . The note was paid in full during the first quarter of 2019. Purchases from Dart are included in operating expenses on the consolidated statements of income, and the note receivable was included in equity investments and advances on the consolidated balance sheets. During the year ended December 31, 2019 , the Company in conjunction with its 50% joint venture partner entered into an agreement to sell Dart. The transaction closed on April 1, 2019, for gross proceeds of $38.0 million , including payment of the note receivable in March 2019, and net gains of $10.9 million . During the years ended December 31, 2018 and 2017 , the Company provided helicopter, management and other services to Era Training Center totaling $0.1 million and $0.2 million , respectively, and incurred $0.2 million and $0.5 million , respectively, for flight training device fees. Revenues from Era Training Center were recorded in operating revenues, and expenses incurred are recorded in operating expenses on the consolidated statements of operations. At December 31, 2018 , the Company had a note receivable from Era Training Center with a balance of $3.7 million , which was recorded in equity investments and advances on the consolidated balance sheets. Era Training Center was dissolved in the third quarter of 2018. See further discussion in Note 5.</t>
  </si>
  <si>
    <t>SHARE-BASED COMPENSATION</t>
  </si>
  <si>
    <t>Share-based Payment Arrangement [Abstract]</t>
  </si>
  <si>
    <t>SHARE-BASED COMPENSATION Share Incentive Plans. In 2013, the Company adopted the Era Group Inc. 2012 Incentive Plan (“2012 Plan”) under which a maximum of 4,000,000 shares of the Company’s common stock, par value of $0.01 per share (“Common Stock”), are reserved for issuance. Awards granted under the 2012 Plan may be in the form of stock options, stock appreciation rights, shares of restricted stock, other share-based awards (payable in cash or common stock) or performance awards, or any combination thereof, and may be made to outside directors, employees or consultants. The Board of Directors determines, for each award, whether to issue new shares or shares from the Company’s treasury account. As of December 31, 2019 and 2018 , 1,839,835 and 2,235,379 shares, respectively, remained available for grant under the 2012 Plan. In 2013, the Company adopted the Era Group Inc. 2013 Employee Stock Purchase Plan (“ESPP”) under which the Company may offer up to a maximum of 300,000 shares of Common Stock for purchase by eligible employees at a price per share equal to 85% of the lesser of (i) the fair market value per share of Common Stock on the first day of the offering period or (ii) the fair market value per share of Common Stock on the last day of the offering period. Common Stock is made available for purchase under the ESPP for six -month offering periods. The ESPP is intended to comply with Section 423 of the Code but is not intended to be subject to Section 401(a) of the Code or the Employee Retirement Income Security Act of 1974. The Board of Directors may amend or terminate the ESPP at any time; however, no increase in the number of shares of Common Stock reserved for issuance under the ESPP may be made without stockholder approval. In 2016, the Board of Directors authorized an additional 400,000 to be reserved for issuance under the ESPP, which was approved by the stockholders of the Company at the Company’s annual meeting in 2017. The ESPP has a term of ten years. During the year ended December 31, 2019 , the Company issued 120,754 shares under the ESPP. As of December 31, 2019 and 2018 , 101,624 and 222,378 shares, respectively, remained available for issuance under the ESPP. In the first quarter of 2020, the Company, in connection with its entry into a definitive agreement to merge with Bristow, suspending the ESPP. Total share-based compensation expense, which includes stock options, restricted stock and ESPP purchases, was $3.6 million , $2.9 million and $4.6 million for the years ended December 31, 2019 , 2018 and 2017 , respectively. As of December 31, 2019 , the Company had approximately $4.2 million in total unrecognized compensation costs, and the weighted average period over which it is expected to be recognized is 1.8 years. Restricted Stock Awards. During the year ended December 31, 2019 , the number of shares and the weighted average grant price of restricted stock award transactions were as follows: 2019 Number of Shares Weighted Average Grant Price Non-vested as of December 31, 2018 513,766 $ 10.28 Restricted stock awards granted: Non-employee directors 34,488 $ 10.35 Employees 361,056 $ 10.35 Vested (282,911 ) $ 10.31 Forfeited — $ — Non-vested as of December 31, 2019 626,399 $ 10.31 During the years ended December 31, 2019 , 2018 and 2017 , the Company awarded 395,544 , 331,869 and 297,256 shares, respectively, of restricted stock at a weighted average grant date fair value of $10.35 , $9.80 and $11.44 , respectively. The total fair value of shares vested during the years ended December 31, 2019 , 2018 and 2017 , determined using the closing price on the grant date, was $2.9 million , $2.8 million and $5.5 million , respectively. Stock Option Grants. As of December 31, 2019 , the Company had 203,612 stock options outstanding, that were fully vested and exercisable at a weighted average exercise price of $19.62 . The Company did not grant any options during the years ended December 31, 2019 and December 31, 2018 .</t>
  </si>
  <si>
    <t>SEGMENT INFORMATION, MAJOR CUSTOMERS AND GEOGRAPHICAL DATA</t>
  </si>
  <si>
    <t>Segment Reporting [Abstract]</t>
  </si>
  <si>
    <t>SEGMENT INFORMATION, MAJOR CUSTOMERS AND GEOGRAPHICAL DATA The Company has determined that its operations comprise a single segment. Helicopters are highly mobile and may be utilized in any of the Company’s service lines as business needs dictate. For the year ended December 31, 2019 , Anadarko Petroleum Corporation (“Anadarko”), Petroleo Brasileiro S.A. (“Petrobras”) and the U.S. government accounted for 28% , 21% and 14% , respectively, of the Company’s operating revenues. For the year ended December 31, 2018 , Anadarko, Petrobras and the U.S. government accounted for 31% , 23% and 15% , respectively, of the Company’s operating revenues. For the year ended December 31, 2017 , Anadarko, Petrobras and the U.S. government accounted for 28% , 22% and 16% , respectively, of the Company’s operating revenues. For the years ended December 31, 2019 , 2018 and 2017 , approximately 34% , 29% and 34% , respectively, of the Company’s operating revenues were derived from foreign operations. The Company’s foreign revenues are primarily derived from oil and gas operations in Brazil, Colombia and Suriname as well as leasing activities in other jurisdictions. The following represents the Company’s operating revenues by geographical region in which services are provided for the years ended December 31, 2019 , 2018 and 2017 (in thousands): 2019 2018 2017 Revenues: United States $ 149,514 $ 157,267 $ 152,187 Latin America and the Caribbean 68,802 58,037 68,936 Europe 384 608 5,029 Asia 7,359 5,764 5,169 $ 226,059 $ 221,676 $ 231,321 The Company’s long-lived assets are primarily its property and equipment employed in various geographical regions of the world. The following represents the Company’s property and equipment, net of accumulated depreciation, based upon the assets’ physical locations as of December 31, 2019 and 2018 (in thousands): 2019 2018 Property and equipment, net: United States $ 433,096 $ 472,838 Latin America and the Caribbean 96,225 105,519 Europe 6,363 8,049 Asia 21,215 12,788 $ 556,899 $ 599,194 The Company’s Brazilian operations include 181 employees, representing approximately 26% of the Company’s total workforce, that are covered under collective bargaining agreements, none of which expire within the next year. Any disputes with its employees over the terms of the collective bargaining agreements could result in strikes or other work stoppages, higher labor costs or other conditions that may have a material adverse effect on the Company’s financial condition or results of operations.</t>
  </si>
  <si>
    <t>SUPPLEMENTAL INFORMATION FOR STATEMENTS OF CASH FLOWS</t>
  </si>
  <si>
    <t>Supplemental Cash Flow Elements [Abstract]</t>
  </si>
  <si>
    <t>SUPPLEMENTAL INFORMATION FOR STATEMENTS OF CASH FLOWS Supplemental cash flow information for the years ended December 31, 2019 , 2018 and 2017 was as follows (in thousands): 2019 2018 2017 Income taxes paid, net of refunds $ 1,255 $ 283 $ 426 Interest paid to others, excluding capitalized interest 12,693 13,581 15,315 Interest received (3,374 ) (1,099 ) (760 ) Schedule of non-cash investing and financing activities: Settlement of accrued contingent liabilities through installment obligations — — 386</t>
  </si>
  <si>
    <t>QUARTERLY FINANCIAL INFORMATION (UNAUDITED)</t>
  </si>
  <si>
    <t>Quarterly Financial Information Disclosure [Abstract]</t>
  </si>
  <si>
    <t>QUARTERLY FINANCIAL INFORMATION (UNAUDITED) Selected financial information for interim quarterly periods is presented below (in thousands, except per share data). Earnings (loss) per common share are computed independently for each of the quarters presented, and the sum of the quarterly earnings (loss) per share may not necessarily equal the total for the year: Three Months Ended 2019 Mar. 31 Jun. 30 Sep. 30 Dec. 31 Revenues $ 51,293 $ 55,480 $ 58,909 $ 60,377 Operating income (loss) $ (3,852 ) $ (1,823 ) $ 1,687 $ 710 Net income (loss) $ (6,085 ) $ 4,874 $ (2,059 ) $ (811 ) Net income (loss) attributable to common shares $ (5,943 ) $ 4,940 $ (1,910 ) $ (680 ) Earnings (loss) per common share - basic $ (0.28 ) $ 0.22 $ (0.09 ) $ (0.03 ) Earnings (loss) per common share - diluted $ (0.28 ) $ 0.22 $ (0.09 ) $ (0.03 ) Three Months Ended 2018 Mar. 31 Jun. 30 Sep. 30 Dec. 31 Revenues $ 57,322 $ 57,728 $ 54,610 $ 52,016 Operating income (loss) $ 1,651 $ (9,523 ) $ 41,571 $ (5,629 ) Net income (loss) $ (1,357 ) $ (10,516 ) $ 31,279 $ (5,948 ) Net income (loss) attributable to common shares $ (1,194 ) $ (10,379 ) $ 31,289 $ (5,794 ) Earnings (loss) per common share - basic $ (0.06 ) $ (0.49 ) $ 1.44 $ (0.27 ) Earnings (loss) per common share - diluted $ (0.06 ) $ (0.49 ) $ 1.44 $ (0.27 )</t>
  </si>
  <si>
    <t>SUBSEQUENT EVENTS</t>
  </si>
  <si>
    <t>Subsequent Events [Abstract]</t>
  </si>
  <si>
    <t>Subsequent Events</t>
  </si>
  <si>
    <t>SUBSEQUENT EVENTS On January 23, 2020, the Company entered into a definitive agreement with Bristow to combine the two companies in an all stock transaction, structured as a reverse triangular merger, whereby the Company will issue shares to Bristow stockholders, while the Company continues to trade on the New York Stock Exchange (“NYSE”). The transaction is expected to close in the second half of 2020, following receipt of required regulatory approvals and satisfaction of other customary closing conditions, including approval by Bristow’s and Era’s stockholders.</t>
  </si>
  <si>
    <t>GUARANTORS OF SECURITIES</t>
  </si>
  <si>
    <t>Guarantees [Abstract]</t>
  </si>
  <si>
    <t>GUARANTORS OF SECURITIES Era Group’s payment obligations under the 7.750% Senior Notes are jointly and severally guaranteed by all of its existing 100% owned U.S. subsidiaries that guarantee the Revolving Credit Facility and any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As a result of the agreement by the Guarantors to guarantee the 7.750% Senior Notes, the Company presents the following condensed consolidating balance sheets and statements of operations, comprehensive income and cash flows for Era Group (“Parent”), the Guarantors and the Company’s other subsidiaries (“Non-guarantors”). These statements should be read in conjunction with the accompanying consolidated financial statements and notes of the Company. Supplemental Condensed Consolidating Balance Sheet as of December 31, 2019 Parent Guarantors Non-guarantors Eliminations Consolidated (in thousands, except share data) ASSETS Current assets: Cash and cash equivalents $ 114,965 $ — $ 2,401 $ — $ 117,366 Receivables: Trade, operating, net of allowance for doubtful accounts — 27,230 5,500 — 32,730 Trade, dry leasing — 5,234 — — 5,234 Tax receivables — 2 2,858 — 2,860 Other — 15,136 285 — 15,421 Inventories, net — 20,019 47 — 20,066 Prepaid expenses 488 1,480 216 — 2,184 Total current assets 115,453 69,101 11,307 — 195,861 Property and equipment — 878,281 16,782 — 895,063 Accumulated depreciation — (333,788 ) (4,376 ) — (338,164 ) Property and equipment, net — 544,493 12,406 — 556,899 Operating lease right-of-use — 7,694 1,774 — 9,468 Investments in consolidated subsidiaries 190,142 — — (190,142 ) — Intangible assets — — 96 — 96 Deferred income taxes 9,909 — — (9,909 ) — Intercompany receivables 288,023 — — (288,023 ) — Other assets 670 1,082 439 — 2,191 Total assets $ 604,197 $ 622,370 $ 26,022 $ (488,074 ) $ 764,515 LIABILITIES, REDEEMABLE NONCONTROLLING INTEREST AND STOCKHOLDERS’ EQUITY Current liabilities: Accounts payable and accrued expenses $ 405 $ 10,937 $ 1,581 $ — $ 12,923 Accrued wages and benefits 122 9,065 1,367 — 10,554 Accrued interest 468 52 — — 520 Accrued income taxes 3,595 1 16 — 3,612 Accrued other taxes — 487 450 — 937 Accrued contingencies — — 598 — 598 Current portion of long-term debt — 18,317 — — 18,317 Other current liabilities 1,053 1,866 396 — 3,315 Total current liabilities 5,643 40,725 4,408 — 50,776 Long-term debt 141,832 — — — 141,832 Deferred income taxes — 112,795 907 (9,909 ) 103,793 Intercompany payables — 225,341 62,702 (288,043 ) — Operating lease liabilities — 6,434 1,381 — 7,815 Deferred gains and other liabilities — 745 — — 745 Total liabilities 147,475 386,040 69,398 (297,952 ) 304,961 Redeemable noncontrolling interest — — 2,812 — 2,812 Equity: Common stock, $0.01 par value, 60,000,000 shares authorized; 21,285,613 outstanding, exclusive of treasury shares 224 — — — 224 Additional paid-in capital 452,010 100,307 4,562 (104,870 ) 452,009 Retained earnings 14,671 136,023 (50,750 ) (85,252 ) 14,692 Treasury shares, at cost, 1,152,826 shares (10,183 ) — — — (10,183 ) Total equity 456,722 236,330 (46,188 ) (190,122 ) 456,742 Total liabilities, redeemable noncontrolling interest and stockholders’ equity $ 604,197 $ 622,370 $ 26,022 $ (488,074 ) $ 764,515 Supplemental Condensed Consolidating Balance Sheet as of December 31, 2018 Parent Guarantors Non-guarantors Eliminations Consolidated (in thousands, except share data) ASSETS Current assets: Cash and cash equivalents $ 48,396 $ — $ 2,357 $ — $ 50,753 Receivables: Trade, operating, net of allowance for doubtful accounts of $261 — 27,509 5,797 $ — 33,306 Trade, dry leasing — 3,803 — — 3,803 Tax receivables — 6 3,181 — 3,187 Other — 1,949 394 — 2,343 Inventories, net — 20,633 40 — 20,673 Prepaid expenses 398 1,219 190 — 1,807 Total current assets 48,794 55,119 11,959 — 115,872 Property and equipment — 900,611 16,550 — 917,161 Accumulated depreciation — (314,567 ) (3,400 ) — (317,967 ) Property and equipment, net — 586,044 13,150 — 599,194 Equity investments and advances — 27,112 — — 27,112 Investments in consolidated subsidiaries 172,950 — — (172,950 ) — Intangible assets — — 1,107 — 1,107 Deferred income taxes 9,904 — — (9,904 ) — Intercompany receivables 366,541 — — (366,541 ) — Other assets 1,251 20,231 96 — 21,578 Total assets $ 599,440 $ 688,506 $ 26,312 $ (549,395 ) $ 764,863 LIABILITIES, REDEEMABLE NONCONTROLLING INTEREST AND STOCKHOLDERS’ EQUITY Current liabilities: Accounts payable and accrued expenses $ 136 $ 11,357 $ 1,668 $ — $ 13,161 Accrued wages and benefits 43 7,743 1,481 — 9,267 Accrued interest 500 69 — — 569 Accrued income taxes 918 6 49 — 973 Accrued other taxes — 768 500 — 1,268 Accrued contingencies — — 630 — 630 Current portion of long-term debt — 1,663 395 — 2,058 Other current liabilities 647 220 11 — 878 Total current liabilities 2,244 21,826 4,734 — 28,804 Long-term debt 133,900 26,317 — — 160,217 Deferred income taxes — 117,015 1,245 (9,903 ) 108,357 Intercompany payables — 310,727 55,847 (366,574 ) — Deferred gains and other liabilities — 720 27 — 747 Total liabilities 136,144 476,605 61,853 (376,477 ) 298,125 Redeemable noncontrolling interest — 3 3,299 — 3,302 Equity: Era Group Inc. stockholders’ equity: Common stock, $0.01 par value, 60,000,000 shares authorized; 21,765,404 outstanding, exclusive of treasury shares 219 — — — 219 Additional paid-in capital 447,299 100,306 4,562 (104,869 ) 447,298 Retained earnings 18,254 111,482 (43,402 ) (68,049 ) 18,285 Treasury shares, at cost, 156,737 shares (2,476 ) — — — (2,476 ) Accumulated other comprehensive income, net of tax — 110 — — 110 Total equity 463,296 211,898 (38,840 ) (172,918 ) 463,436 Total liabilities, redeemable noncontrolling interest and stockholders’ equity $ 599,440 $ 688,506 $ 26,312 $ (549,395 ) $ 764,863 Supplemental Condensed Consolidating Statements of Operations for the Year Ended December 31, 2019 Parent Guarantors Non-guarantors Eliminations Consolidated (in thousands) Revenues $ — $ 202,653 $ 55,695 $ (32,289 ) $ 226,059 Costs and expenses: Operating — 128,928 57,896 (32,278 ) 154,546 Administrative and general 5,777 28,930 3,571 — 38,278 Depreciation — 36,716 903 — 37,619 Total costs and expenses 5,777 194,574 62,370 (32,278 ) 230,443 Gains on asset dispositions, net — 3,657 — — 3,657 Loss on impairment — (2,551 ) — — (2,551 ) Operating income (loss) (5,777 ) 9,185 (6,675 ) (11 ) (3,278 ) Other income (expense): Interest income 1,617 1,761 109 — 3,487 Interest expense (13,007 ) (790 ) (77 ) — (13,874 ) Loss on sale of investments (569 ) — — — (569 ) Foreign currency gains (losses), net (40 ) 81 (513 ) — (472 ) Loss on debt extinguishment (13 ) — — — (13 ) Other, net (20 ) 1,010 (1,018 ) — (28 ) Total other income (expense) (12,032 ) 2,062 (1,499 ) — (11,469 ) Income (loss) before income taxes and equity earnings (17,809 ) 11,247 (8,174 ) (11 ) (14,747 ) Income tax expense (benefit) 2,964 (3,357 ) (338 ) — (731 ) Income (loss) before equity earnings (20,773 ) 14,604 (7,836 ) (11 ) (14,016 ) Equity in earnings (losses) of subsidiaries 17,191 9,935 — (17,191 ) 9,935 Net income (loss) (3,582 ) 24,539 (7,836 ) (17,202 ) (4,081 ) Net loss attributable to non-controlling interest in subsidiary — — 488 — 488 Net income (loss) attributable to Era Group Inc. $ (3,582 ) $ 24,539 $ (7,348 ) $ (17,202 ) $ (3,593 ) Supplemental Condensed Consolidating Statements of Operations for the Year Ended December 31, 2018 Parent Guarantors Non-guarantors Eliminations Consolidated (in thousands) Revenues $ — $ 194,932 $ 55,625 $ (28,881 ) $ 221,676 Costs and expenses: Operating — 122,490 57,947 (28,914 ) 151,523 Administrative and general 15,017 25,597 4,512 — 45,126 Depreciation — 38,553 988 — 39,541 Total costs and expenses 15,017 186,640 63,447 (28,914 ) 236,190 Gains on asset dispositions, net — 1,618 (43 ) — 1,575 Litigation settlement proceeds 42,000 — — — 42,000 Loss on impairment — (991 ) — — (991 ) Operating income (loss) 26,983 8,919 (7,865 ) 33 28,070 Other income (expense): Interest income 395 1,371 276 — 2,042 Interest expense (14,149 ) (802 ) (180 ) — (15,131 ) Foreign currency gains, net (95 ) (178 ) (745 ) — (1,018 ) Gain on debt extinguishment — — 175 — 175 Other, net — 34 20 — 54 Total other income (expense) (13,849 ) 425 (454 ) — (13,878 ) Income (loss) before income taxes and equity earnings 13,134 9,344 (8,319 ) 33 14,192 Income tax expense (benefit) 10,845 (7,900 ) (5 ) — 2,940 Income (loss) before equity earnings 2,289 17,244 (8,314 ) 33 11,252 Equity in earnings (losses) of subsidiaries 11,601 2,206 — (11,601 ) 2,206 Net income (loss) 13,890 19,450 (8,314 ) (11,568 ) 13,458 Net loss attributable to non-controlling interest in subsidiary — — 464 — 464 Net income (loss) attributable to Era Group Inc. $ 13,890 $ 19,450 $ (7,850 ) $ (11,568 ) $ 13,922 Supplemental Condensed Consolidating Statements of Operations for the Year Ended December 31, 2017 Parent Guarantors Non-guarantors Eliminations Consolidated (in thousands) Revenues $ — $ 201,653 $ 60,466 $ (30,798 ) $ 231,321 Costs and expenses: Operating — 133,077 65,167 (30,798 ) 167,446 Administrative and general 7,887 28,451 5,754 — 42,092 Depreciation — 44,756 980 — 45,736 Total costs and expenses 7,887 206,284 71,901 (30,798 ) 255,274 Gains on asset dispositions, net — 4,364 143 — 4,507 Loss on impairment — (116,586 ) (432 ) — (117,018 ) Operating loss (7,887 ) (116,853 ) (11,724 ) — (136,464 ) Other income (expense): Interest income 108 419 233 — 760 Interest expense (14,495 ) (800 ) (1,468 ) — (16,763 ) Foreign currency gains, net 256 330 (812 ) — (226 ) Other, net — 143 (155 ) — (12 ) Total other income (expense) (14,131 ) 92 (2,202 ) — (16,241 ) Income (loss) before income taxes and equity earnings (22,018 ) (116,761 ) (13,926 ) — (152,705 ) Income tax expense (benefit) (7,338 ) (112,295 ) (3,032 ) — (122,665 ) Income (loss) before equity earnings (14,680 ) (4,466 ) (10,894 ) — (30,040 ) Equity earnings, net of tax — 1,425 — — 1,425 Equity in earnings (losses) of subsidiaries (13,481 ) — — 13,481 — Net income (loss) (28,161 ) (3,041 ) (10,894 ) 13,481 (28,615 ) Net income attributable to non-controlling interest in subsidiary — — 454 — 454 Net income (loss) attributable to Era Group Inc. $ (28,161 ) $ (3,041 ) $ (10,440 ) $ 13,481 $ (28,161 ) Supplemental Condensed Consolidating Statements of Comprehensive Income for the Year Ended December 31, 2019 Parent Guarantors Non-guarantors Eliminations Consolidated (in thousands) Net income (loss) $ (3,582 ) $ 24,539 $ (7,836 ) $ (17,202 ) $ (4,081 ) Comprehensive income (loss) (3,582 ) 24,539 (7,836 ) (17,202 ) (4,081 ) Comprehensive loss attributable to non-controlling interest in subsidiary — — 488 — 488 Comprehensive income (loss) attributable to Era Group Inc. $ (3,582 ) $ 24,539 $ (7,348 ) $ (17,202 ) $ (3,593 ) Supplemental Condensed Consolidating Statements of Comprehensive Income for the Year Ended December 31, 2018 Parent Guarantors Non-guarantors Eliminations Consolidated (in thousands) Net income (loss) $ 13,890 $ 19,450 $ (8,314 ) $ (11,568 ) $ 13,458 Comprehensive income (loss) 13,890 19,450 (8,314 ) (11,568 ) 13,458 Comprehensive loss attributable to non-controlling interest in subsidiary — — 464 — 464 Comprehensive income (loss) attributable to Era Group Inc. $ 13,890 $ 19,450 $ (7,850 ) $ (11,568 ) $ 13,922 Supplemental Condensed Consolidating Statements of Comprehensive Income for the Year Ended December 31, 2017 Parent Guarantors Non-guarantors Eliminations Consolidated (in thousands) Net income (loss) $ (28,161 ) $ (3,041 ) $ (10,894 ) $ 13,481 $ (28,615 ) Other comprehensive income (loss): Foreign currency translation adjustments — 18 — — 18 Total other comprehensive income (loss) — 18 — — 18 Comprehensive income (loss) (28,161 ) (3,023 ) (10,894 ) 13,481 (28,597 ) Comprehensive loss attributable to non-controlling interest in subsidiary — — 454 — 454 Comprehensive income (loss) attributable to Era Group Inc. $ (28,161 ) $ (3,023 ) $ (10,440 ) $ 13,481 $ (28,143 ) Supplemental Condensed Consolidating Statements of Cash Flows for the Year Ended December 31, 2019 Parent Guarantors Non-guarantors Eliminations Consolidated (in thousands) Net cash provided by (used in) operating activities $ 75,592 $ (48,747 ) $ 706 $ — $ 27,551 Cash flows from investing activities: Purchases of property and equipment — (6,413 ) (145 ) — (6,558 ) Proceeds from disposition of property and equipment — 13,252 — — 13,252 Purchase of investments (5,000 ) — — — (5,000 ) Proceeds from sale of investments 4,430 — — — 4,430 Proceeds from sale of equity investees — 34,712 — — 34,712 Principal payments on notes due from equity investees — 2,334 — — 2,334 Principal payments on third party notes receivable — 5,447 — — 5,447 Net cash provided by (used in) investing activities (570 ) 49,332 (145 ) — 48,617 Cash flows from financing activities: Payments on long-term debt — (1,662 ) (393 ) — (2,055 ) Extinguishment of long-term debt (740 ) — — — (740 ) Proceeds from share award plans — — — 1,077 1,077 Purchase of treasury shares (7,707 ) — — — (7,707 ) Borrowings and repayments of intercompany debt — 1,077 — (1,077 ) — Net cash used in financing activities (8,447 ) (585 ) (393 ) — (9,425 ) Effects of exchange rate changes on cash, cash equivalents and restricted cash — — (130 ) — (130 ) Net increase (decrease) in cash, cash equivalents and restricted cash 66,575 — 38 — 66,613 Cash, cash equivalents and restricted cash, beginning of year 48,396 — 2,357 — 50,753 Cash, cash equivalents and restricted cash, end of year $ 114,971 $ — $ 2,395 $ — $ 117,366 Supplemental Condensed Consolidating Statements of Cash Flows for the Year Ended December 31, 2018 Parent Guarantors Non-guarantors Eliminations Consolidated (in thousands) Net cash provided by operating activities $ 37,596 $ 14,639 $ 2,119 $ — $ 54,354 Cash flows from investing activities: Purchases of property and equipment — (8,867 ) (349 ) — (9,216 ) Proceeds from disposition of property and equipment — 29,590 — — 29,590 Dividends received from equity investees — 1,000 — — 1,000 Principal payments on notes due from equity investees — 518 — — 518 Principal payments on third party notes receivable — 934 — — 934 Net cash provided by (used in) investing activities — 23,175 (349 ) — 22,826 Cash flows from financing activities: Long-term debt issuance costs — — — (1,295 ) (1,295 ) Payments on long-term debt — (1,662 ) (1,224 ) (39,000 ) (41,886 ) Proceeds from share award plans — — — 893 893 Extinguishment of long-term debt — — (1,221 ) — (1,221 ) Borrowings and repayments of intercompany debt — (39,402 ) — 39,402 — Net cash used in financing activities — (41,064 ) (2,445 ) — (43,509 ) Effects of exchange rate changes on cash, cash equivalents and restricted cash — — 249 — 249 Net increase (decrease) in cash, cash equivalents and restricted cash 37,596 (3,250 ) (426 ) — 33,920 Cash, cash equivalents and restricted cash, beginning of year 10,800 3,250 2,783 — 16,833 Cash, cash equivalents and restricted cash, end of year $ 48,396 $ — $ 2,357 $ — $ 50,753 Supplemental Condensed Consolidating Statements of Cash Flows for the Year Ended December 31, 2017 Parent Guarantors Non-guarantors Eliminations Consolidated (in thousands) Net cash provided by (used in) operating activities $ (14,706 ) $ 32,601 $ 2,201 $ — $ 20,096 Cash flows from investing activities: Purchases of property and equipment — (16,600 ) (170 ) — (16,770 ) Proceeds from disposition of property and equipment — 9,392 — — 9,392 Principal payments on notes due from equity investees — 761 — — 761 Investments in and advances to equity investees — (126 ) — — (126 ) Principal payments on third party notes receivable — 169 — — 169 Escrow deposits on like-kind exchanges, net — — — — — Net cash used in investing activities — (6,404 ) (170 ) — (6,574 ) Cash flows from financing activities: Proceeds from Revolving Credit Facility — 8,000 — 9,000 17,000 Payments on long-term debt — (1,526 ) (755 ) (43,000 ) (45,281 ) Proceeds from share award plans — — — 836 836 Purchase of treasury shares — — — (52 ) (52 ) Borrowings and repayments of intercompany debt — (33,216 ) — 33,216 — Net cash used in financing activities — (26,742 ) (755 ) — (27,497 ) Effects of exchange rate changes on cash, cash equivalents and restricted cash 32 18 31 — 81 Net increase (decrease) in cash, cash equivalents and restricted cash (14,674 ) (527 ) 1,307 — (13,894 ) Cash, cash equivalents and restricted cash, beginning of year 25,474 3,777 1,476 — 30,727 Cash, cash equivalents and restricted cash, end of year $ 10,800 $ 3,250 $ 2,783 $ — $ 16,833</t>
  </si>
  <si>
    <t>NATURE OF OPERATIONS AND ACCOUNTING POLICIES (Policies)</t>
  </si>
  <si>
    <t>Basis of Consolidation</t>
  </si>
  <si>
    <t xml:space="preserve">Basis of Consolidation . The consolidated financial statements include the accounts of Era Group Inc., its wholly-owned subsidiaries and entities that meet the criteria of VIEs of which the Company is the primary beneficiary. All significant intercompany accounts and transactions are eliminated in consolidation. The Company employs the equity method of accounting for investments in business ventures when it has the ability to exercise significant influence over the operating and financial policies of the ventures. The Company reports such investments in the accompanying consolidated balance sheets as equity investments and advances. The Company reports its share of earnings or losses of equity investees in the accompanying consolidated statements of operations as equity earnings (losses), net of tax. </t>
  </si>
  <si>
    <t>Use of Estimates</t>
  </si>
  <si>
    <t>Use of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among other items, those related to allowance for doubtful accounts, useful lives of property and equipment, inventories, income tax provisions, impairments, fair values used in purchase price allocations and certain accrued and contingent liabilities. Actual results could differ from those estimates and those differences may be material.</t>
  </si>
  <si>
    <t>Reclassifications</t>
  </si>
  <si>
    <t>Reclassification. Certain amounts reported for prior periods in the consolidated financial statements have been reclassified to conform with the current period’s presentation.</t>
  </si>
  <si>
    <t>Cash Equivalents</t>
  </si>
  <si>
    <t xml:space="preserve">Cash Equivalents . The Company considers all highly liquid investments with an original maturity of three months or less when purchased to be cash equivalents. Cash equivalents consist of overnight investments. </t>
  </si>
  <si>
    <t>Trade Receivables</t>
  </si>
  <si>
    <t xml:space="preserve">Trade Receivables . Customers are primarily international, independent and major integrated exploration, development and production companies, international helicopter operators and U.S. government agencies. Customers are typically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t>
  </si>
  <si>
    <t>Concentrations of Credit Risk</t>
  </si>
  <si>
    <t xml:space="preserve">Concentrations of Credit Risk . The Company is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The Company is also exposed to concentrations of credit risk associated with cash and cash equival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
  </si>
  <si>
    <t>Inventories</t>
  </si>
  <si>
    <t>Inventories . Inventories are stated at the lower of average cost or net realizable value and consist primarily of spare parts and fuel. The Company establishes an allowance to accrue for the retirement of the cost of spare parts expected to be on hand at the end of a fleet’s life over the service lives of the related equipment, taking into account the estimated salvage value of the parts.</t>
  </si>
  <si>
    <t>Property and Equipment</t>
  </si>
  <si>
    <t>Property and Equipment . Property and equipment, stated at cost, is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for any changes in estimates. There were no such changes during the years ended December 31, 2019 , 2018 and 2017 . As of December 31, 2019 , the estimated useful life (in years) of the Company’s categories of new property and equipment was as follows: Helicopters (estimated salvage value at 40% of cost) 15 Machinery, equipment and spares 5 Buildings and leasehold improvements 10-30 Furniture, fixtures, vehicles and other 3-5 Equipment maintenance and repair costs and the costs of routine overhauls and inspections performed on helicopter engines and major components are charged to operating expense as incurred. Expenditures that extend the useful life or improve the marketing and commercial characteristics of equipment, as well as major improvements to other properties, are capitalized. The Company engages a number of third-party vendors to maintain the engines and certain components on some of its helicopter models under programs known as power-by-hour (“PBH”) maintenance contracts. These programs require the Company to pay for the maintenance service ratably over the contract period, typically based on actual flight hours. PBH providers generally bill monthly based on hours flown in the prior month, and the costs are expensed as incurred. In the event the Company places a helicopter in a program after a maintenance period has begun, it may be necessary to pay an initial buy-in charge based on hours flown since the previous maintenance event. The buy-in charge is normally recorded as a prepaid expense and amortized as an operating expense over the remaining PBH contract period. If a helicopter is sold or otherwise removed from a program before the scheduled maintenance work is carried out, the Company may be able to recover part of its payments to the PBH provider, in which case the Company records a reduction to operating expense. The Company also incurs repairs and maintenance expense through vendor arrangements whereby the Company obtains repair quotes and authorizes service through a repair order process. Under these arrangements, the Company records the repairs and maintenance cost as the work is completed. As a result, the timing of repairs and maintenance may result in operating expenses varying substantially when compared with a prior year or prior quarter if a disproportionate number of repairs, refurbishments or overhauls for components that are not covered under PBH arrangements are performed during a period. Certain interest costs incurred during the construction of equipment are capitalized as part of the assets’ carrying values and are amortized over such assets’ estimated useful lives.</t>
  </si>
  <si>
    <t>Impairment</t>
  </si>
  <si>
    <t>Impairment of Long-Lived Assets . The Company performs an impairment analysis on long-lived assets used in operations when events or changes in circumstances indicate that the carrying value of such assets may not be recoverable. The Company’s long-lived assets are grouped at the lowest level for which there are identifiable cash flows that are largely independent of the cash flows of other groups of assets, which is generally at the fleet group level. If an impairment is indicated for the asset group classified as held and used, an impairment evaluation will be performed. Asset impairment evaluations are based on estimated undiscounted cash flows over the remaining useful life for the assets being evaluated. If the sum of the expected future cash flows is less than the carrying amount of the asset group, the Company would be required to recognize an impairment loss. During 2017, the Company concluded that the cash flows associated with its H225 heavy helicopters are largely independent from the cash flows associated with the remainder of the fleet and should be evaluated separately for impairment. The Company performed an impairment analysis on the H225 helicopters, capital parts and related inventory and determined that the projected undiscounted cash flows over the remaining useful life were less than the carrying amount. In determining the fair value, the Company used a cost approach, which begins with the replacement cost of a new asset and adjusts for age and functional and economic obsolescence. The inputs used in the Company’s fair value estimate were from Level 3 of the fair value hierarchy discussed in Note 2. As of December 31, 2019 , the Company recorded a $1.6 million impairment charge on its last remaining H225 helicopter. In 2018 and 2017 , the Company recorded a $1.0 million and $117.0 million impairment charge on its H225 helicopters, respectively. Impairment of Equity Investees . For equity investees held, the Company performs regular reviews of each investee’s financial condition, the business outlook for its products and services, and its present and projected results and cash flows. When an investee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the Company has investments.</t>
  </si>
  <si>
    <t>Intangible Assets</t>
  </si>
  <si>
    <t>Intangible Assets . Intangible assets with indefinite lives are recorded during purchase price accounting in a business combination. The Company performs an annual impairment test of indefinite lived intangible assets and interim tests to the extent indicators of impairment develop between annual impairment tests. The Company’s impairment review process compares the fair value to the book value. To determine its fair value, the Company uses a discounted future cash flow approach that uses estimates including, among others, projected utilization of its fleet and contract rates. These estimates are reviewed each time the Company tests indefinite lived assets for impairment. While the Company believes its estimates and assumptions are reasonable, variations from those estimates could produce materially different results. Intangible assets with finite useful lives are amortized over their respective estimated useful lives. During the year ended December 31, 2019 the Company recorded a $1.0 million impairment charge on its indefinite lived intangible assets related to its subsidiary in Colombia. This amount is included in loss on impairment on the consolidated statement of operations.</t>
  </si>
  <si>
    <t>Business Combinations</t>
  </si>
  <si>
    <t xml:space="preserve">Business Combinations. The Company recognizes, with certain exceptions, 100 % of the fair value of assets acquired, liabilities assumed, and non 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operations from the date of acquisition. </t>
  </si>
  <si>
    <t>Deferred Financing Costs</t>
  </si>
  <si>
    <t>Deferred Financing Costs. Deferred financing costs incurred in connection with the issuance of debt are amortized over the life of the related debt using the effective interest rate method for term loans and straight line method for revolving credit facilities. Amortization expense for deferred financing costs totaled $ 1.0 million , $1.4 million and $1.1 million during the years ended December 31, 2019 , 2018 and 2017 , respectively, including the write-off of $0.4 million of debt issuance costs in 2018, in connection with an amendment to the Company’s amended and restated senior secured revolving credit facility (the “Revolving Credit Facility”). Such amortization expense is included in interest expense in the consolidated statements of operations.</t>
  </si>
  <si>
    <t>Revenue Recognition</t>
  </si>
  <si>
    <t xml:space="preserve">Revenue Recognition . The Company recognizes revenues for flight services and emergency response services with the passing of each day as the Company has the right to consideration from its customers in an amount that corresponds directly with the value to the Company’s customer for the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its customers on a monthly basis for revenues earned during the prior month with payment terms of 30 days. The Company’s customer arrangements do not contain any significant financing component for its customers. </t>
  </si>
  <si>
    <t>Income Taxes</t>
  </si>
  <si>
    <t>Income Taxes . Era Group and its majority-owned U.S. subsidiaries file a consolidated U.S. federal tax return. Era Group’s foreign consolidated subsidiaries each file tax returns in their applicable jurisdictions.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expense, respectively, in the accompanying consolidated statements of operations. The Company records a valuation allowance to reduce its deferred tax assets if it is more likely than not that some portion or all of the deferred tax assets will not be realized. The Company has evaluated the newly enacted global intangible low-taxed income (GILTI) provisions, which could subject its foreign earnings to a minimum level of tax and has decided to make an election to treat these costs as period costs.</t>
  </si>
  <si>
    <t>Foreign Currency Transactions</t>
  </si>
  <si>
    <t>Foreign Currency Transactions . The functional currency for each of the Company’s foreign entities is the U.S. dollar. From time to time, the Company enters into transactions denominated in currencies other than its functional currency. Gains and losses resulting from changes in currency exchange rates between the functional currency and the currency in which a transaction is denominated are included in foreign currency gains (losses), net in the accompanying consolidated statements of operations in the period which the currency exchange rates change.</t>
  </si>
  <si>
    <t>Earnings (Loss) Per Common Share</t>
  </si>
  <si>
    <t>Earnings (Loss) Per Common Share. 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if-converted method and/or treasury method.</t>
  </si>
  <si>
    <t>Savings Plan</t>
  </si>
  <si>
    <t>Savings Plan. The Company provides a defined contribution plan (the “Savings Plan”) for its eligible U.S.-based employees. The Savings Plan provides for qualified, non-elective Company contributions in an amount equal to 3% of each employee’s eligible pay plus an amount equal to 100% of an employee’s first 3% of wages invested in the Savings Plan and immediate and full vesting in the Company’s contributions. The Savings Plan is subject to annual review by the Board of Directors of Era Group (the “Board of Directors”).</t>
  </si>
  <si>
    <t>Recent Accounting Pronouncements</t>
  </si>
  <si>
    <t>Recent Accounting Pronouncements. - Adopted. In February 2016, the FASB issued ASU No. 2016-02, “Leases” (ASU No. 2016-02), which establishes comprehensive accounting and financial reporting requirements for leasing arrangements. This ASU supersedes the existing requirements in FASB ASC Topic 840, “Leases,” and requires lessees to recognize substantially all lease assets and lease liabilities on the balance sheet. The provisions of this ASU also modified the definition of a lease and outline requirements for recognition, measurement, presentation and disclosure of leasing arrangements by both lessees and lessors. The ASU was effective for interim and annual periods beginning after December 15, 2018, and early adoption of the standard was permitted. Entities were required to adopt the ASU using a modified retrospective approach, subject to certain optional practical expedients, and apply the provisions of this ASU to leasing arrangements existing at or entered into after the earliest comparative period presented in the financial statements. In July 2018 this ASU was further amended by the provisions of ASU No. 2018-11, “Targeted Improvements” to Topic 842 whereby the FASB decided to provide an alternate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The Company adopted the amended ASU No. 2018-11 effective January 1, 2019 using the current-period adjustment method, however upon adoption of the standard the Company determined that a cumulative-effect adjustment to the opening balance of retained earnings in that period was not required. The Company also elected an optional practical expedient to retain its former classification of leases, and as a result, the initial impact of adopting this new standard did not have a material impact to its consolidated financial statements. Additionally, the Company elected not to bifurcate and separately account for non lease components contained in a single contract. In August 2018, the FASB issued ASU No. 2018-15, “Intangibles-Goodwill and Other-Internal-Use Software” (Subtopic 350-40), providing guidance addressing a customer's accounting for implementation costs incurred in a cloud computing arrangement (“CCA”) that is considered a service contract. Under the new guidance, implementation costs for a CCA are evaluated for capitalization using the same approach as implementation costs associated with internal-use software and should be expensed over the term of the hosting arrangement, which includes any reasonably certain renewal periods. The new guidance is effective for fiscal years beginning after December 15, 2019 for calendar year-end public business entities. Early adoption is permitted, including adoption in any interim period. The Company will not take possession of implemented software and will rely on vendors to host the software, thus determining the cloud computing arrangements are service contracts. The Company adopted ASU No. 2016-13, effective January 1, 2019, and has appropriately accounted for the implementation costs of the cloud computing arrangements entered into in the first half of 2019. The adoption of ASU-2018-15 did not have a material impact on the Company’s consolidated financial statements. New Accounting Standards - Not Yet Adopted. In January 2020, the FASB issued ASU No. 2020-01, “Investments-Equity Securities” Topic 321, “Investments-Equity Method and Joint Ventures” Topic 323 and “Derivatives and Hedging” Topic 815 (ASU No. 2020-01) as an update to ASU No. 2016-01 “Financial Instruments-Overall”, further clarifying the interaction between the accounting for equity securities, equity method investments, and certain derivative instruments. This ASU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With this update, the FASB aims to clarify that, when determining the accounting for certain forward contracts and purchased options a company should now consider, whether upon settlement or exercise, if the underlying securities would be accounted for under the equity method or fair value option. The FASB expects this ASU to reduce diversity in practice and increase comparability of the accounting for these interactions. This ASU is effective for interim and annual periods beginning after December 15, 2020. The Company is evaluating the potential impact of adopting this ASU but does not expect such adoption to have a material impact on its consolidated financial statements.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is permitted. Entities are required to adopt this ASU using a modified retrospective approach, subject to certain limited exceptions. The Company has evaluated the potential impact of adopting this ASU and believes such adoption will not have a material impact on its consolidated financial statements. In August 2018, the FASB issued ASU-2018-13, “Fair Value Measurements” (ASU No. 2018-13, update to topic ASC-820), providing guidance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2018-13 will be effective for interim and annual periods beginning December 15, 2019. The Company has not adopted this ASU and believes such adoption will not have a material impact on its consolidated financial statements.</t>
  </si>
  <si>
    <t>NATURE OF OPERATIONS AND ACCOUNTING POLICIES (Tables)</t>
  </si>
  <si>
    <t>Restrictions on Cash and Cash Equivalents</t>
  </si>
  <si>
    <t xml:space="preserve">The following table sets forth the Company’s reconciliation of cash, cash equivalents and restricted cash reported within the Consolidated Statement of Cash Flows for the years ended December 31, 2019 , 2018 and 2017, respectively, (in thousands): 2019 2018 2017 Cash and cash equivalents $ 117,366 $ 50,753 $ 13,583 Restricted cash (1) — — 3,250 Total cash, cash equivalents and restricted cash shown in the Consolidated Statement of Cash Flows $ 117,366 $ 50,753 $ 16,833 (1) Restricted cash represents amounts deposited in escrow accounts at the end of each period. Escrow deposits are shown as a separate line item in the consolidated balance sheet. </t>
  </si>
  <si>
    <t>Schedule of Cash and Cash Equivalents</t>
  </si>
  <si>
    <t>Schedule of Allowance for Doubtful Accounts</t>
  </si>
  <si>
    <t>Allowance for doubtful accounts for the years ended December 31, 2019 , 2018 and 2017 were as follows (in thousands): 2019 2018 2017 Balance at beginning of period $ 261 $ 1,196 $ 1,219 Additional allowances charged to expense 41 82 144 Recovery of previously reserved accounts (100 ) (127 ) (82 ) Write-offs (145 ) (760 ) (68 ) Foreign currency adjustments (2 ) (130 ) (17 ) Balance at end of period $ 55 $ 261 $ 1,196</t>
  </si>
  <si>
    <t>Schedule of Inventory Allowance</t>
  </si>
  <si>
    <t>The following table is a roll forward of the allowance related to obsolete and excess inventory for the years ended December 31, 2019 , 2018 and 2017 (in thousands): 2019 2018 2017 Balance at beginning of period $ 3,246 $ 3,739 $ 4,012 Increase (decrease) in allowances, net (1) 15 (493 ) (273 ) Balance at end of period $ 3,261 $ 3,246 $ 3,739 (1) Includes $0.1 million elimination of H225 inventory reserve for 2017.</t>
  </si>
  <si>
    <t>Schedule of Estimated Useful Life for New Property and Equipment</t>
  </si>
  <si>
    <t>As of December 31, 2019 , the estimated useful life (in years) of the Company’s categories of new property and equipment was as follows: Helicopters (estimated salvage value at 40% of cost) 15 Machinery, equipment and spares 5 Buildings and leasehold improvements 10-30 Furniture, fixtures, vehicles and other 3-5</t>
  </si>
  <si>
    <t>FAIR VALUE MEASUREMENTS (Tables)</t>
  </si>
  <si>
    <t>Estimated Fair Value Of Other Financial Assets And Liabilities</t>
  </si>
  <si>
    <t>The estimated fair values of the Company’s other financial assets and liabilities as of December 31, 2019 and 2018 were as follows (in thousands): Carrying Amount Level 1 Level 2 Level 3 December 31, 2019 LIABILITIES Long-term debt, including current portion $ 160,149 $ — $ 166,691 $ — December 31, 2018 LIABILITIES Long-term debt, including current portion $ 162,275 $ — $ 159,367 $ —</t>
  </si>
  <si>
    <t>ACQUISITIONS AND DISPOSITIONS (Tables)</t>
  </si>
  <si>
    <t>Property Plant and Equipment, Additions</t>
  </si>
  <si>
    <t>A summary of changes to the Company’s owned helicopter fleet during the years ended December 31, 2019 , 2018 and 2017 were as follows: Equipment Additions 2019 2018 2017 Heavy helicopters — 1 1 — 1 1 _______________</t>
  </si>
  <si>
    <t>Disposal Groups, Including Discontinued Operations</t>
  </si>
  <si>
    <t>Equipment Dispositions 2019 2018 (1) 2017 Light helicopters - single engine — 10 1 Light helicopters - twin engine 3 2 1 Medium helicopters 2 1 1 Heavy helicopters — 8 — 5 21 3 _______________ (1) Includes six H225 heavy helicopters disposed via sales-type leases.</t>
  </si>
  <si>
    <t>LEASES (Tables)</t>
  </si>
  <si>
    <t>Lease Maturity Analysis - ASC 840</t>
  </si>
  <si>
    <t>The Company’s maturity analysis of lease payments under operating leases that had initial terms in excess of one year as of December 31, 2018 was as follows (in thousands): Minimum Payments 2019 $ 1,573 2020 1,530 2021 987 2022 562 2023 495 Years subsequent to 2023 7,952 Total future minimum lease payments $ 13,099</t>
  </si>
  <si>
    <t>Lease Maturity Analysis - ASC 842</t>
  </si>
  <si>
    <t>The Company’s maturity analysis of lease payments under operating leases that have initial terms in excess of one year as of December 31, 2019 was as follows (in thousands): Minimum Payments 2020 $ 2,273 2021 1,801 2022 1,367 2023 1,314 2024 1,013 Years subsequent to 2024 8,370 Total future minimum lease payments 16,138 Less: imputed interest 6,550 Present value of lease liabilities $ 9,588</t>
  </si>
  <si>
    <t>Assets and Liabilities, Lease</t>
  </si>
  <si>
    <t>Reported balances: Other current liabilities $ 1,773 Long-term lease liabilities 7,815 Total operating lease liabilities $ 9,588</t>
  </si>
  <si>
    <t>Lease, Cost</t>
  </si>
  <si>
    <t>As of December 31, 2019 , other information related to these leases was as follows: Weighted average remaining lease term 16 years Weighted average discount rate 6.11 % Cash paid for amounts included in the measurement of lease liabilities during the year ended December 31, 2019 (in thousands) $ 2,296</t>
  </si>
  <si>
    <t>VARIABLE INTEREST ENTITIES AND EQUITY INVESTMENTS AND ADVANCES (Tables)</t>
  </si>
  <si>
    <t>Schedule of Equity Method Investments</t>
  </si>
  <si>
    <t>Summarized financial information for the Company’s equity investments and advances in Dart as of December 31, 2018 and for the years ended December 31, 2018 and 2017 was as follows (in thousands): 2018 Current assets $ 31,332 Non-current assets 30,613 Current liabilities 7,007 Non-current liabilities 5,558 2018 2017 Operating revenues $ 45,602 $ 42,891 Costs and expenses: Operating and administrative 36,592 35,983 Depreciation and amortization 1,754 1,603 Total costs and expenses 38,346 37,586 Operating income $ 7,256 $ 5,305 Net income $ 4,912 $ 3,603 Summarized financial information for the Company’s equity investments and advances in all other investees for the years ended December 31, 2018 and 2017 was as follows (in thousands): 2018 2017 Operating revenues $ 170 $ 581 Costs and expenses: Operating and administrative 63 367 Depreciation and amortization 377 503 Total costs and expenses 440 870 Operating income $ (270 ) $ (289 ) Net income (loss) $ (442 ) $ (527 ) As of December 31, 2018, cumulative undistributed net earnings of equity investees included in the Company’s consolidated retained earnings was $6.0 million.</t>
  </si>
  <si>
    <t>INCOME TAXES (Tables)</t>
  </si>
  <si>
    <t>Income (Loss) Before Income Taxes and Equity Earnings</t>
  </si>
  <si>
    <t>For financial reporting purposes, income (loss) before income taxes and equity earnings for the years ended December 31, 2019 , 2018 and 2017 were as follows (in thousands): 2019 2018 2017 U.S. $ (13,317 ) $ 12,633 $ (148,248 ) Foreign (1,430 ) 1,559 (4,457 ) Total $ (14,747 ) $ 14,192 $ (152,705 )</t>
  </si>
  <si>
    <t>Schedule of Components of Income Tax Expense (Benefit)</t>
  </si>
  <si>
    <t>The components of income tax expense (benefit) for the years ended December 31, 2019 , 2018 and 2017 were as follows (in thousands): 2019 2018 2017 Current: Federal $ 2,935 $ 924 $ — State (69 ) 219 7 Foreign 937 38 (3,530 ) Total current 3,803 1,181 (3,523 ) Deferred: Federal (4,266 ) 2,154 (121,359 ) State 70 (390 ) 1,923 Foreign (338 ) (5 ) 294 Total deferred (4,534 ) 1,759 (119,142 ) Income tax (benefit) expense $ (731 ) $ 2,940 $ (122,665 )</t>
  </si>
  <si>
    <t>Schedule of Effective Income Tax Rate Reconciliation</t>
  </si>
  <si>
    <t>The following table reconciles the difference between the statutory federal income tax rate for the Company and the effective income tax rate for the years ended December 31, 2019 , 2018 and 2017 : Provision (benefit): 2019 2018 2017 Statutory rate 21.0 % 21.0 % 35.0 % State taxes, net of federal tax benefit 10.9 % (1.9 )% 5.3 % State valuation allowance (11.0 )% 0.4 % (6.6 )% Sale of investment in JV (8.7 )% — % — % Foreign tax credit valuation allowance (4.2 )% — % — % Foreign valuation allowance 0.3 % (2.3 )% (1.0 )% Brazilian PERT Program — % — % 2.2 % Other (3.3 )% 3.5 % (0.6 )% Tax Act — % — % 46.0 % 5.0 % 20.7 % 80.3 %</t>
  </si>
  <si>
    <t>Schedule of Net Deferred Tax Liabilities</t>
  </si>
  <si>
    <t>The components of net deferred income tax liabilities as of December 31, 2019 and 2018 were as follows (in thousands): 2019 2018 Deferred tax liabilities: Property and equipment $ 111,411 $ 116,178 Buy-in on maintenance contracts 223 423 Total deferred tax liabilities 111,634 116,601 Deferred tax assets: Tax loss carryforwards 47,243 44,919 Stock compensation 690 691 Reserves 742 788 Other 658 (285 ) Valuation allowance (41,492 ) (37,869 ) Total deferred tax assets 7,841 8,244 Net deferred tax liabilities $ 103,793 $ 108,357</t>
  </si>
  <si>
    <t>Summary of Income Tax Contingencies</t>
  </si>
  <si>
    <t>A reconciliation of the beginning and ending amount of the gross unrecognized tax benefits, excluding interest and penalties, is as follows (in thousands): 2019 2018 2017 Unrecognized tax benefits at the beginning of the year $ 11 $ 11 $ 261 Reductions due to settlements with taxing authorities — — (250 ) Unrecognized tax benefits at the end of the year $ 11 $ 11 $ 11</t>
  </si>
  <si>
    <t>Summary of Valuation Allowance</t>
  </si>
  <si>
    <t>A reconciliation of the beginning and ending amount of the valuation allowance is as follows (in thousands): 2019 2018 2017 Valuation allowance at the beginning of the year $ 37,869 $ 34,967 $ 21,575 Increases to state valuation allowance 1,616 50 10,010 Increases due to foreign valuation allowances 2,007 2,852 7,578 Decrease due to Brazilian PERT Program — — (4,196 ) Valuation allowance at the end of the period $ 41,492 $ 37,869 $ 34,967</t>
  </si>
  <si>
    <t>LONG-TERM DEBT (Tables)</t>
  </si>
  <si>
    <t>Schedule of Debt</t>
  </si>
  <si>
    <t>The Company’s borrowings as of December 31, 2019 and 2018 were as follows (in thousands): 2019 2018 7.750% Senior Notes (excluding unamortized discount) $ 144,088 $ 144,828 Senior secured revolving credit facility — — Promissory notes 18,317 19,980 Other — 395 Total principal balance on borrowings 162,405 165,203 Portion due with one year (18,317 ) (2,058 ) Unamortized debt issuance costs (1,320 ) (1,712 ) Unamortized discount (936 ) (1,216 ) Long-term debt $ 141,832 $ 160,217</t>
  </si>
  <si>
    <t>Schedule of Maturities of Long-term Debt</t>
  </si>
  <si>
    <t xml:space="preserve"> 2019 2018 7.750% Senior Notes (excluding unamortized discount) $ 144,088 $ 144,828 Senior secured revolving credit facility — — Promissory notes 18,317 19,980 Other — 395 Total principal balance on borrowings 162,405 165,203 Portion due with one year (18,317 ) (2,058 ) Unamortized debt issuance costs (1,320 ) (1,712 ) Unamortized discount (936 ) (1,216 ) Long-term debt $ 141,832 $ 160,217 The Company’s scheduled long-term debt maturities as of December 31, 2019 were as follows (in thousands): Total Due 2020 $ 18,317 2021 — 2022 144,088 2023 — 2024 — Years subsequent to 2024 — $ 162,405</t>
  </si>
  <si>
    <t>EARNINGS PER SHARE (Tables)</t>
  </si>
  <si>
    <t>Computation of Basic and Diluted Earnings Per Common Share</t>
  </si>
  <si>
    <t>Computations of basic and diluted earnings per common share for the years ended December 31, 2019 , 2018 and 2017 were as follows (in thousands, except share and per share data): 2019 2018 2017 Net income (loss) attributable to Era Group Inc. $ (3,593 ) $ 13,922 $ (28,161 ) Less: Net income attributable to participating securities — 307 — Net income (loss) attributable to fully vested common stock $ (3,593 ) $ 13,615 $ (28,161 ) Shares: Weighted average number of common shares outstanding—basic 21,009,362 21,167,550 20,760,530 Net effect of dilutive stock options and restricted stock awards based on the treasury stock method (1) 1,353 12,940 — Weighted average number of common shares outstanding—diluted 21,010,715 21,180,490 20,760,530 Earnings (loss) per common share: Basic $ (0.17 ) $ 0.64 $ (1.36 ) Diluted $ (0.17 ) $ 0.64 $ (1.36 ) _______________ (1) Excludes weighted average common shares of 204,965 , 218,844 and 273,255 for the years ended December 31, 2019 , 2018 and 2017 , respectively, for certain share awards as the effect of their inclusion would have been antidilutive.</t>
  </si>
  <si>
    <t>REVENUES (Tables)</t>
  </si>
  <si>
    <t>Disaggregation of Revenue</t>
  </si>
  <si>
    <t>The following table presents the Company’s operating revenues disaggregated by geographical region in which services are provided: 2019 2018 2017 Operating revenues: United States $ 146,952 $ 153,394 $ 150,583 Foreign 63,083 56,800 64,344 Total operating revenues $ 210,035 $ 210,194 $ 214,927 The following table presents the Company’s revenues earned by service line: 2019 2018 2017 Revenues: Oil and gas flight services: U.S. $ 139,312 $ 143,654 $ 134,010 International 56,510 56,800 64,344 Total oil and gas 195,822 200,454 198,354 Emergency response services 14,213 9,740 11,502 Flightseeing — — 5,071 Total operating revenues $ 210,035 $ 210,194 $ 214,927 Dry-leasing revenues: U.S. 2,562 3,873 1,604 International 13,462 7,609 14,790 Total revenues $ 226,059 $ 221,676 $ 231,321</t>
  </si>
  <si>
    <t>SHARE-BASED COMPENSATION (Tables)</t>
  </si>
  <si>
    <t>Nonvested Restricted Stock Shares Activity</t>
  </si>
  <si>
    <t>During the year ended December 31, 2019 , the number of shares and the weighted average grant price of restricted stock award transactions were as follows: 2019 Number of Shares Weighted Average Grant Price Non-vested as of December 31, 2018 513,766 $ 10.28 Restricted stock awards granted: Non-employee directors 34,488 $ 10.35 Employees 361,056 $ 10.35 Vested (282,911 ) $ 10.31 Forfeited — $ — Non-vested as of December 31, 2019 626,399 $ 10.31</t>
  </si>
  <si>
    <t>SEGMENT INFORMATION, MAJOR CUSTOMERS AND GEOGRAPHICAL DATA (Tables)</t>
  </si>
  <si>
    <t>Schedule of Revenue from External Customers and Long-Lived Assets, by Geographical Areas</t>
  </si>
  <si>
    <t>The following represents the Company’s operating revenues by geographical region in which services are provided for the years ended December 31, 2019 , 2018 and 2017 (in thousands): 2019 2018 2017 Revenues: United States $ 149,514 $ 157,267 $ 152,187 Latin America and the Caribbean 68,802 58,037 68,936 Europe 384 608 5,029 Asia 7,359 5,764 5,169 $ 226,059 $ 221,676 $ 231,321 The Company’s long-lived assets are primarily its property and equipment employed in various geographical regions of the world. The following represents the Company’s property and equipment, net of accumulated depreciation, based upon the assets’ physical locations as of December 31, 2019 and 2018 (in thousands): 2019 2018 Property and equipment, net: United States $ 433,096 $ 472,838 Latin America and the Caribbean 96,225 105,519 Europe 6,363 8,049 Asia 21,215 12,788 $ 556,899 $ 599,194</t>
  </si>
  <si>
    <t>SUPPLEMENTAL INFORMATION FOR STATEMENTS OF CASH FLOWS (Tables)</t>
  </si>
  <si>
    <t>Schedule of Supplemental Cash Flow Disclosures</t>
  </si>
  <si>
    <t>Supplemental cash flow information for the years ended December 31, 2019 , 2018 and 2017 was as follows (in thousands): 2019 2018 2017 Income taxes paid, net of refunds $ 1,255 $ 283 $ 426 Interest paid to others, excluding capitalized interest 12,693 13,581 15,315 Interest received (3,374 ) (1,099 ) (760 ) Schedule of non-cash investing and financing activities: Settlement of accrued contingent liabilities through installment obligations — — 386</t>
  </si>
  <si>
    <t>QUARTERLY FINANCIAL INFORMATION (UNAUDITED) (Tables)</t>
  </si>
  <si>
    <t>Schedule of Quarterly Financial Information</t>
  </si>
  <si>
    <t>Selected financial information for interim quarterly periods is presented below (in thousands, except per share data). Earnings (loss) per common share are computed independently for each of the quarters presented, and the sum of the quarterly earnings (loss) per share may not necessarily equal the total for the year: Three Months Ended 2019 Mar. 31 Jun. 30 Sep. 30 Dec. 31 Revenues $ 51,293 $ 55,480 $ 58,909 $ 60,377 Operating income (loss) $ (3,852 ) $ (1,823 ) $ 1,687 $ 710 Net income (loss) $ (6,085 ) $ 4,874 $ (2,059 ) $ (811 ) Net income (loss) attributable to common shares $ (5,943 ) $ 4,940 $ (1,910 ) $ (680 ) Earnings (loss) per common share - basic $ (0.28 ) $ 0.22 $ (0.09 ) $ (0.03 ) Earnings (loss) per common share - diluted $ (0.28 ) $ 0.22 $ (0.09 ) $ (0.03 ) Three Months Ended 2018 Mar. 31 Jun. 30 Sep. 30 Dec. 31 Revenues $ 57,322 $ 57,728 $ 54,610 $ 52,016 Operating income (loss) $ 1,651 $ (9,523 ) $ 41,571 $ (5,629 ) Net income (loss) $ (1,357 ) $ (10,516 ) $ 31,279 $ (5,948 ) Net income (loss) attributable to common shares $ (1,194 ) $ (10,379 ) $ 31,289 $ (5,794 ) Earnings (loss) per common share - basic $ (0.06 ) $ (0.49 ) $ 1.44 $ (0.27 ) Earnings (loss) per common share - diluted $ (0.06 ) $ (0.49 ) $ 1.44 $ (0.27 )</t>
  </si>
  <si>
    <t>GUARANTORS OF SECURITIES (Tables)</t>
  </si>
  <si>
    <t>Condensed Consolidating Balance Sheet</t>
  </si>
  <si>
    <t>Supplemental Condensed Consolidating Balance Sheet as of December 31, 2019 Parent Guarantors Non-guarantors Eliminations Consolidated (in thousands, except share data) ASSETS Current assets: Cash and cash equivalents $ 114,965 $ — $ 2,401 $ — $ 117,366 Receivables: Trade, operating, net of allowance for doubtful accounts — 27,230 5,500 — 32,730 Trade, dry leasing — 5,234 — — 5,234 Tax receivables — 2 2,858 — 2,860 Other — 15,136 285 — 15,421 Inventories, net — 20,019 47 — 20,066 Prepaid expenses 488 1,480 216 — 2,184 Total current assets 115,453 69,101 11,307 — 195,861 Property and equipment — 878,281 16,782 — 895,063 Accumulated depreciation — (333,788 ) (4,376 ) — (338,164 ) Property and equipment, net — 544,493 12,406 — 556,899 Operating lease right-of-use — 7,694 1,774 — 9,468 Investments in consolidated subsidiaries 190,142 — — (190,142 ) — Intangible assets — — 96 — 96 Deferred income taxes 9,909 — — (9,909 ) — Intercompany receivables 288,023 — — (288,023 ) — Other assets 670 1,082 439 — 2,191 Total assets $ 604,197 $ 622,370 $ 26,022 $ (488,074 ) $ 764,515 LIABILITIES, REDEEMABLE NONCONTROLLING INTEREST AND STOCKHOLDERS’ EQUITY Current liabilities: Accounts payable and accrued expenses $ 405 $ 10,937 $ 1,581 $ — $ 12,923 Accrued wages and benefits 122 9,065 1,367 — 10,554 Accrued interest 468 52 — — 520 Accrued income taxes 3,595 1 16 — 3,612 Accrued other taxes — 487 450 — 937 Accrued contingencies — — 598 — 598 Current portion of long-term debt — 18,317 — — 18,317 Other current liabilities 1,053 1,866 396 — 3,315 Total current liabilities 5,643 40,725 4,408 — 50,776 Long-term debt 141,832 — — — 141,832 Deferred income taxes — 112,795 907 (9,909 ) 103,793 Intercompany payables — 225,341 62,702 (288,043 ) — Operating lease liabilities — 6,434 1,381 — 7,815 Deferred gains and other liabilities — 745 — — 745 Total liabilities 147,475 386,040 69,398 (297,952 ) 304,961 Redeemable noncontrolling interest — — 2,812 — 2,812 Equity: Common stock, $0.01 par value, 60,000,000 shares authorized; 21,285,613 outstanding, exclusive of treasury shares 224 — — — 224 Additional paid-in capital 452,010 100,307 4,562 (104,870 ) 452,009 Retained earnings 14,671 136,023 (50,750 ) (85,252 ) 14,692 Treasury shares, at cost, 1,152,826 shares (10,183 ) — — — (10,183 ) Total equity 456,722 236,330 (46,188 ) (190,122 ) 456,742 Total liabilities, redeemable noncontrolling interest and stockholders’ equity $ 604,197 $ 622,370 $ 26,022 $ (488,074 ) $ 764,515 Supplemental Condensed Consolidating Balance Sheet as of December 31, 2018 Parent Guarantors Non-guarantors Eliminations Consolidated (in thousands, except share data) ASSETS Current assets: Cash and cash equivalents $ 48,396 $ — $ 2,357 $ — $ 50,753 Receivables: Trade, operating, net of allowance for doubtful accounts of $261 — 27,509 5,797 $ — 33,306 Trade, dry leasing — 3,803 — — 3,803 Tax receivables — 6 3,181 — 3,187 Other — 1,949 394 — 2,343 Inventories, net — 20,633 40 — 20,673 Prepaid expenses 398 1,219 190 — 1,807 Total current assets 48,794 55,119 11,959 — 115,872 Property and equipment — 900,611 16,550 — 917,161 Accumulated depreciation — (314,567 ) (3,400 ) — (317,967 ) Property and equipment, net — 586,044 13,150 — 599,194 Equity investments and advances — 27,112 — — 27,112 Investments in consolidated subsidiaries 172,950 — — (172,950 ) — Intangible assets — — 1,107 — 1,107 Deferred income taxes 9,904 — — (9,904 ) — Intercompany receivables 366,541 — — (366,541 ) — Other assets 1,251 20,231 96 — 21,578 Total assets $ 599,440 $ 688,506 $ 26,312 $ (549,395 ) $ 764,863 LIABILITIES, REDEEMABLE NONCONTROLLING INTEREST AND STOCKHOLDERS’ EQUITY Current liabilities: Accounts payable and accrued expenses $ 136 $ 11,357 $ 1,668 $ — $ 13,161 Accrued wages and benefits 43 7,743 1,481 — 9,267 Accrued interest 500 69 — — 569 Accrued income taxes 918 6 49 — 973 Accrued other taxes — 768 500 — 1,268 Accrued contingencies — — 630 — 630 Current portion of long-term debt — 1,663 395 — 2,058 Other current liabilities 647 220 11 — 878 Total current liabilities 2,244 21,826 4,734 — 28,804 Long-term debt 133,900 26,317 — — 160,217 Deferred income taxes — 117,015 1,245 (9,903 ) 108,357 Intercompany payables — 310,727 55,847 (366,574 ) — Deferred gains and other liabilities — 720 27 — 747 Total liabilities 136,144 476,605 61,853 (376,477 ) 298,125 Redeemable noncontrolling interest — 3 3,299 — 3,302 Equity: Era Group Inc. stockholders’ equity: Common stock, $0.01 par value, 60,000,000 shares authorized; 21,765,404 outstanding, exclusive of treasury shares 219 — — — 219 Additional paid-in capital 447,299 100,306 4,562 (104,869 ) 447,298 Retained earnings 18,254 111,482 (43,402 ) (68,049 ) 18,285 Treasury shares, at cost, 156,737 shares (2,476 ) — — — (2,476 ) Accumulated other comprehensive income, net of tax — 110 — — 110 Total equity 463,296 211,898 (38,840 ) (172,918 ) 463,436 Total liabilities, redeemable noncontrolling interest and stockholders’ equity $ 599,440 $ 688,506 $ 26,312 $ (549,395 ) $ 764,863</t>
  </si>
  <si>
    <t>Condensed Consolidating Statements of Operations</t>
  </si>
  <si>
    <t>Supplemental Condensed Consolidating Statements of Operations for the Year Ended December 31, 2019 Parent Guarantors Non-guarantors Eliminations Consolidated (in thousands) Revenues $ — $ 202,653 $ 55,695 $ (32,289 ) $ 226,059 Costs and expenses: Operating — 128,928 57,896 (32,278 ) 154,546 Administrative and general 5,777 28,930 3,571 — 38,278 Depreciation — 36,716 903 — 37,619 Total costs and expenses 5,777 194,574 62,370 (32,278 ) 230,443 Gains on asset dispositions, net — 3,657 — — 3,657 Loss on impairment — (2,551 ) — — (2,551 ) Operating income (loss) (5,777 ) 9,185 (6,675 ) (11 ) (3,278 ) Other income (expense): Interest income 1,617 1,761 109 — 3,487 Interest expense (13,007 ) (790 ) (77 ) — (13,874 ) Loss on sale of investments (569 ) — — — (569 ) Foreign currency gains (losses), net (40 ) 81 (513 ) — (472 ) Loss on debt extinguishment (13 ) — — — (13 ) Other, net (20 ) 1,010 (1,018 ) — (28 ) Total other income (expense) (12,032 ) 2,062 (1,499 ) — (11,469 ) Income (loss) before income taxes and equity earnings (17,809 ) 11,247 (8,174 ) (11 ) (14,747 ) Income tax expense (benefit) 2,964 (3,357 ) (338 ) — (731 ) Income (loss) before equity earnings (20,773 ) 14,604 (7,836 ) (11 ) (14,016 ) Equity in earnings (losses) of subsidiaries 17,191 9,935 — (17,191 ) 9,935 Net income (loss) (3,582 ) 24,539 (7,836 ) (17,202 ) (4,081 ) Net loss attributable to non-controlling interest in subsidiary — — 488 — 488 Net income (loss) attributable to Era Group Inc. $ (3,582 ) $ 24,539 $ (7,348 ) $ (17,202 ) $ (3,593 ) Supplemental Condensed Consolidating Statements of Operations for the Year Ended December 31, 2018 Parent Guarantors Non-guarantors Eliminations Consolidated (in thousands) Revenues $ — $ 194,932 $ 55,625 $ (28,881 ) $ 221,676 Costs and expenses: Operating — 122,490 57,947 (28,914 ) 151,523 Administrative and general 15,017 25,597 4,512 — 45,126 Depreciation — 38,553 988 — 39,541 Total costs and expenses 15,017 186,640 63,447 (28,914 ) 236,190 Gains on asset dispositions, net — 1,618 (43 ) — 1,575 Litigation settlement proceeds 42,000 — — — 42,000 Loss on impairment — (991 ) — — (991 ) Operating income (loss) 26,983 8,919 (7,865 ) 33 28,070 Other income (expense): Interest income 395 1,371 276 — 2,042 Interest expense (14,149 ) (802 ) (180 ) — (15,131 ) Foreign currency gains, net (95 ) (178 ) (745 ) — (1,018 ) Gain on debt extinguishment — — 175 — 175 Other, net — 34 20 — 54 Total other income (expense) (13,849 ) 425 (454 ) — (13,878 ) Income (loss) before income taxes and equity earnings 13,134 9,344 (8,319 ) 33 14,192 Income tax expense (benefit) 10,845 (7,900 ) (5 ) — 2,940 Income (loss) before equity earnings 2,289 17,244 (8,314 ) 33 11,252 Equity in earnings (losses) of subsidiaries 11,601 2,206 — (11,601 ) 2,206 Net income (loss) 13,890 19,450 (8,314 ) (11,568 ) 13,458 Net loss attributable to non-controlling interest in subsidiary — — 464 — 464 Net income (loss) attributable to Era Group Inc. $ 13,890 $ 19,450 $ (7,850 ) $ (11,568 ) $ 13,922 Supplemental Condensed Consolidating Statements of Operations for the Year Ended December 31, 2017 Parent Guarantors Non-guarantors Eliminations Consolidated (in thousands) Revenues $ — $ 201,653 $ 60,466 $ (30,798 ) $ 231,321 Costs and expenses: Operating — 133,077 65,167 (30,798 ) 167,446 Administrative and general 7,887 28,451 5,754 — 42,092 Depreciation — 44,756 980 — 45,736 Total costs and expenses 7,887 206,284 71,901 (30,798 ) 255,274 Gains on asset dispositions, net — 4,364 143 — 4,507 Loss on impairment — (116,586 ) (432 ) — (117,018 ) Operating loss (7,887 ) (116,853 ) (11,724 ) — (136,464 ) Other income (expense): Interest income 108 419 233 — 760 Interest expense (14,495 ) (800 ) (1,468 ) — (16,763 ) Foreign currency gains, net 256 330 (812 ) — (226 ) Other, net — 143 (155 ) — (12 ) Total other income (expense) (14,131 ) 92 (2,202 ) — (16,241 ) Income (loss) before income taxes and equity earnings (22,018 ) (116,761 ) (13,926 ) — (152,705 ) Income tax expense (benefit) (7,338 ) (112,295 ) (3,032 ) — (122,665 ) Income (loss) before equity earnings (14,680 ) (4,466 ) (10,894 ) — (30,040 ) Equity earnings, net of tax — 1,425 — — 1,425 Equity in earnings (losses) of subsidiaries (13,481 ) — — 13,481 — Net income (loss) (28,161 ) (3,041 ) (10,894 ) 13,481 (28,615 ) Net income attributable to non-controlling interest in subsidiary — — 454 — 454 Net income (loss) attributable to Era Group Inc. $ (28,161 ) $ (3,041 ) $ (10,440 ) $ 13,481 $ (28,161 )</t>
  </si>
  <si>
    <t>Condensed Consolidating Statements of Comprehensive Income</t>
  </si>
  <si>
    <t>Supplemental Condensed Consolidating Statements of Comprehensive Income for the Year Ended December 31, 2019 Parent Guarantors Non-guarantors Eliminations Consolidated (in thousands) Net income (loss) $ (3,582 ) $ 24,539 $ (7,836 ) $ (17,202 ) $ (4,081 ) Comprehensive income (loss) (3,582 ) 24,539 (7,836 ) (17,202 ) (4,081 ) Comprehensive loss attributable to non-controlling interest in subsidiary — — 488 — 488 Comprehensive income (loss) attributable to Era Group Inc. $ (3,582 ) $ 24,539 $ (7,348 ) $ (17,202 ) $ (3,593 ) Supplemental Condensed Consolidating Statements of Comprehensive Income for the Year Ended December 31, 2018 Parent Guarantors Non-guarantors Eliminations Consolidated (in thousands) Net income (loss) $ 13,890 $ 19,450 $ (8,314 ) $ (11,568 ) $ 13,458 Comprehensive income (loss) 13,890 19,450 (8,314 ) (11,568 ) 13,458 Comprehensive loss attributable to non-controlling interest in subsidiary — — 464 — 464 Comprehensive income (loss) attributable to Era Group Inc. $ 13,890 $ 19,450 $ (7,850 ) $ (11,568 ) $ 13,922 Supplemental Condensed Consolidating Statements of Comprehensive Income for the Year Ended December 31, 2017 Parent Guarantors Non-guarantors Eliminations Consolidated (in thousands) Net income (loss) $ (28,161 ) $ (3,041 ) $ (10,894 ) $ 13,481 $ (28,615 ) Other comprehensive income (loss): Foreign currency translation adjustments — 18 — — 18 Total other comprehensive income (loss) — 18 — — 18 Comprehensive income (loss) (28,161 ) (3,023 ) (10,894 ) 13,481 (28,597 ) Comprehensive loss attributable to non-controlling interest in subsidiary — — 454 — 454 Comprehensive income (loss) attributable to Era Group Inc. $ (28,161 ) $ (3,023 ) $ (10,440 ) $ 13,481 $ (28,143 )</t>
  </si>
  <si>
    <t>Condensed Consolidating Statements of Cash Flows</t>
  </si>
  <si>
    <t>Supplemental Condensed Consolidating Statements of Cash Flows for the Year Ended December 31, 2019 Parent Guarantors Non-guarantors Eliminations Consolidated (in thousands) Net cash provided by (used in) operating activities $ 75,592 $ (48,747 ) $ 706 $ — $ 27,551 Cash flows from investing activities: Purchases of property and equipment — (6,413 ) (145 ) — (6,558 ) Proceeds from disposition of property and equipment — 13,252 — — 13,252 Purchase of investments (5,000 ) — — — (5,000 ) Proceeds from sale of investments 4,430 — — — 4,430 Proceeds from sale of equity investees — 34,712 — — 34,712 Principal payments on notes due from equity investees — 2,334 — — 2,334 Principal payments on third party notes receivable — 5,447 — — 5,447 Net cash provided by (used in) investing activities (570 ) 49,332 (145 ) — 48,617 Cash flows from financing activities: Payments on long-term debt — (1,662 ) (393 ) — (2,055 ) Extinguishment of long-term debt (740 ) — — — (740 ) Proceeds from share award plans — — — 1,077 1,077 Purchase of treasury shares (7,707 ) — — — (7,707 ) Borrowings and repayments of intercompany debt — 1,077 — (1,077 ) — Net cash used in financing activities (8,447 ) (585 ) (393 ) — (9,425 ) Effects of exchange rate changes on cash, cash equivalents and restricted cash — — (130 ) — (130 ) Net increase (decrease) in cash, cash equivalents and restricted cash 66,575 — 38 — 66,613 Cash, cash equivalents and restricted cash, beginning of year 48,396 — 2,357 — 50,753 Cash, cash equivalents and restricted cash, end of year $ 114,971 $ — $ 2,395 $ — $ 117,366 Supplemental Condensed Consolidating Statements of Cash Flows for the Year Ended December 31, 2018 Parent Guarantors Non-guarantors Eliminations Consolidated (in thousands) Net cash provided by operating activities $ 37,596 $ 14,639 $ 2,119 $ — $ 54,354 Cash flows from investing activities: Purchases of property and equipment — (8,867 ) (349 ) — (9,216 ) Proceeds from disposition of property and equipment — 29,590 — — 29,590 Dividends received from equity investees — 1,000 — — 1,000 Principal payments on notes due from equity investees — 518 — — 518 Principal payments on third party notes receivable — 934 — — 934 Net cash provided by (used in) investing activities — 23,175 (349 ) — 22,826 Cash flows from financing activities: Long-term debt issuance costs — — — (1,295 ) (1,295 ) Payments on long-term debt — (1,662 ) (1,224 ) (39,000 ) (41,886 ) Proceeds from share award plans — — — 893 893 Extinguishment of long-term debt — — (1,221 ) — (1,221 ) Borrowings and repayments of intercompany debt — (39,402 ) — 39,402 — Net cash used in financing activities — (41,064 ) (2,445 ) — (43,509 ) Effects of exchange rate changes on cash, cash equivalents and restricted cash — — 249 — 249 Net increase (decrease) in cash, cash equivalents and restricted cash 37,596 (3,250 ) (426 ) — 33,920 Cash, cash equivalents and restricted cash, beginning of year 10,800 3,250 2,783 — 16,833 Cash, cash equivalents and restricted cash, end of year $ 48,396 $ — $ 2,357 $ — $ 50,753 Supplemental Condensed Consolidating Statements of Cash Flows for the Year Ended December 31, 2017 Parent Guarantors Non-guarantors Eliminations Consolidated (in thousands) Net cash provided by (used in) operating activities $ (14,706 ) $ 32,601 $ 2,201 $ — $ 20,096 Cash flows from investing activities: Purchases of property and equipment — (16,600 ) (170 ) — (16,770 ) Proceeds from disposition of property and equipment — 9,392 — — 9,392 Principal payments on notes due from equity investees — 761 — — 761 Investments in and advances to equity investees — (126 ) — — (126 ) Principal payments on third party notes receivable — 169 — — 169 Escrow deposits on like-kind exchanges, net — — — — — Net cash used in investing activities — (6,404 ) (170 ) — (6,574 ) Cash flows from financing activities: Proceeds from Revolving Credit Facility — 8,000 — 9,000 17,000 Payments on long-term debt — (1,526 ) (755 ) (43,000 ) (45,281 ) Proceeds from share award plans — — — 836 836 Purchase of treasury shares — — — (52 ) (52 ) Borrowings and repayments of intercompany debt — (33,216 ) — 33,216 — Net cash used in financing activities — (26,742 ) (755 ) — (27,497 ) Effects of exchange rate changes on cash, cash equivalents and restricted cash 32 18 31 — 81 Net increase (decrease) in cash, cash equivalents and restricted cash (14,674 ) (527 ) 1,307 — (13,894 ) Cash, cash equivalents and restricted cash, beginning of year 25,474 3,777 1,476 — 30,727 Cash, cash equivalents and restricted cash, end of year $ 10,800 $ 3,250 $ 2,783 $ — $ 16,833</t>
  </si>
  <si>
    <t>NATURE OF OPERATIONS AND ACCOUNTING POLICIES - Cash, Cash Equivalents and Restricted Cash (Details) - USD ($) $ in Thousands</t>
  </si>
  <si>
    <t>Dec. 31, 2016</t>
  </si>
  <si>
    <t>Cash and Cash Equivalents [Abstract]</t>
  </si>
  <si>
    <t>Restricted cash</t>
  </si>
  <si>
    <t>Total cash, cash equivalents and restricted cash shown in the Consolidated Statement of Cash Flows</t>
  </si>
  <si>
    <t>NATURE OF OPERATIONS AND ACCOUNTING POLICIES - Schedule of Allowance for Doubtful Accounts (Details) - USD ($) $ in Thousands</t>
  </si>
  <si>
    <t>SEC Schedule, 12-09, Movement in Valuation Allowances and Reserves [Roll Forward]</t>
  </si>
  <si>
    <t>Balance at beginning of period</t>
  </si>
  <si>
    <t>Write-offs</t>
  </si>
  <si>
    <t>Balance at end of period</t>
  </si>
  <si>
    <t>Allowance for Doubtful Accounts</t>
  </si>
  <si>
    <t>Additional allowances charged to expense</t>
  </si>
  <si>
    <t>Recovery of previously reserved accounts</t>
  </si>
  <si>
    <t>Foreign currency adjustments</t>
  </si>
  <si>
    <t>NATURE OF OPERATIONS AND ACCOUNTING POLICIES - Concentrations of Credit Risk Narrative (Details)</t>
  </si>
  <si>
    <t>Accounts Receivable | Customer Concentration Risk</t>
  </si>
  <si>
    <t>Concentration Risk [Line Items]</t>
  </si>
  <si>
    <t>Percentage of net trade receivables</t>
  </si>
  <si>
    <t>39.00%</t>
  </si>
  <si>
    <t>52.00%</t>
  </si>
  <si>
    <t>NATURE OF OPERATIONS AND ACCOUNTING POLICIES - Schedule of Inventory Allowance (Details) - USD ($) $ in Thousands</t>
  </si>
  <si>
    <t>Inventory Valuation Reserve</t>
  </si>
  <si>
    <t>Increase (decrease) in allowances, net</t>
  </si>
  <si>
    <t>H225 Helicopters | Inventory Valuation Reserve</t>
  </si>
  <si>
    <t>NATURE OF OPERATIONS AND ACCOUNTING POLICIES - Property and Equipment (Details) - USD ($) $ in Millions</t>
  </si>
  <si>
    <t>Property, Plant and Equipment [Line Items]</t>
  </si>
  <si>
    <t>Interest costs capitalized</t>
  </si>
  <si>
    <t>Construction in Progress [Member]</t>
  </si>
  <si>
    <t>Accumulated capitalized interest costs</t>
  </si>
  <si>
    <t>Helicopters (estimated salvage value at 40% of cost)</t>
  </si>
  <si>
    <t>Useful life</t>
  </si>
  <si>
    <t>15 years</t>
  </si>
  <si>
    <t>Salvage value percentage</t>
  </si>
  <si>
    <t>40.00%</t>
  </si>
  <si>
    <t>Machinery, equipment and spares | Minimum</t>
  </si>
  <si>
    <t>5 years</t>
  </si>
  <si>
    <t>Buildings and leasehold improvements | Minimum</t>
  </si>
  <si>
    <t>10 years</t>
  </si>
  <si>
    <t>Buildings and leasehold improvements | Maximum</t>
  </si>
  <si>
    <t>30 years</t>
  </si>
  <si>
    <t>Furniture, Fixtures, Vehicles and Other | Minimum</t>
  </si>
  <si>
    <t>3 years</t>
  </si>
  <si>
    <t>Furniture, Fixtures, Vehicles and Other | Maximum</t>
  </si>
  <si>
    <t>NATURE OF OPERATIONS AND ACCOUNTING POLICIES - Impairment of Long-Lived Assets (Details) - USD ($) $ in Thousands</t>
  </si>
  <si>
    <t>Impairment of long-lived assets</t>
  </si>
  <si>
    <t>H225 Helicopters</t>
  </si>
  <si>
    <t>NATURE OF OPERATIONS AND ACCOUNTING POLICIES - Impairment of Equity Investees (Details) - USD ($)</t>
  </si>
  <si>
    <t>Impairment of equity investees</t>
  </si>
  <si>
    <t>NATURE OF OPERATIONS AND ACCOUNTING POLICIES - Intangible Assets Narrative (Details) $ in Millions</t>
  </si>
  <si>
    <t>Dec. 31, 2019USD ($)</t>
  </si>
  <si>
    <t>Impairment of indefinite lived assets</t>
  </si>
  <si>
    <t>Indefinite-lived intangible assets</t>
  </si>
  <si>
    <t>Finite-lived intangible assets (less than)</t>
  </si>
  <si>
    <t>NATURE OF OPERATIONS AND ACCOUNTING POLICIES - Deferred Financing Costs Narrative (Details) - USD ($) $ in Thousands</t>
  </si>
  <si>
    <t>Write off of debt issuance cost</t>
  </si>
  <si>
    <t>NATURE OF OPERATIONS AND ACCOUNTING POLICIES - ERA Savings Plan (Details) - USD ($) $ in Millions</t>
  </si>
  <si>
    <t>Percent of employer contribution</t>
  </si>
  <si>
    <t>3.00%</t>
  </si>
  <si>
    <t>Employer matching contribution, percent</t>
  </si>
  <si>
    <t>100.00%</t>
  </si>
  <si>
    <t>Employer matching contribution, percent of employees' gross pay</t>
  </si>
  <si>
    <t>Employer contribution</t>
  </si>
  <si>
    <t>- Fair Value Measurements (Estimated Fair Value Of Other Financial Assets And Liabilities) (Details) - USD ($) $ in Thousands</t>
  </si>
  <si>
    <t>Fair Value, Assets and Liabilities Measured on Recurring and Nonrecurring Basis [Line Items]</t>
  </si>
  <si>
    <t>Long-term debt, including current portion, estimated fair value</t>
  </si>
  <si>
    <t>Net loss on sale of investments</t>
  </si>
  <si>
    <t>Level 1</t>
  </si>
  <si>
    <t>Level 2</t>
  </si>
  <si>
    <t>Level 3</t>
  </si>
  <si>
    <t>ACQUISITIONS AND DISPOSITIONS - (Details) $ in Thousands</t>
  </si>
  <si>
    <t>Dec. 31, 2019USD ($)helicopter</t>
  </si>
  <si>
    <t>Dec. 31, 2018USD ($)helicopter</t>
  </si>
  <si>
    <t>Dec. 31, 2017USD ($)helicopter</t>
  </si>
  <si>
    <t>Number of helicopter additions | helicopter</t>
  </si>
  <si>
    <t>ACQUISITIONS AND DISPOSITIONS  - Dispositions (Details) $ in Thousands</t>
  </si>
  <si>
    <t>Feb. 23, 2018USD ($)</t>
  </si>
  <si>
    <t>Dec. 31, 2019helicopter</t>
  </si>
  <si>
    <t>Dec. 31, 2017helicopter</t>
  </si>
  <si>
    <t>2019 | $</t>
  </si>
  <si>
    <t>Number of helicopter dispositions</t>
  </si>
  <si>
    <t>Property, plant and equipment, disposals | $</t>
  </si>
  <si>
    <t>Light Helicopters - Single Engine</t>
  </si>
  <si>
    <t>Light Helicopters - Twin Engine</t>
  </si>
  <si>
    <t>Medium Helicopter</t>
  </si>
  <si>
    <t>Heavy Helicopter</t>
  </si>
  <si>
    <t>LEASES - Narrative (Details) $ in Thousands</t>
  </si>
  <si>
    <t>Dec. 31, 2017USD ($)</t>
  </si>
  <si>
    <t>Rental expense</t>
  </si>
  <si>
    <t>Short-term Lease</t>
  </si>
  <si>
    <t>Number of helicopter dispositions | helicopter</t>
  </si>
  <si>
    <t>Sales-type lease, interest income</t>
  </si>
  <si>
    <t>Sales-type lease receivable</t>
  </si>
  <si>
    <t>Minimum</t>
  </si>
  <si>
    <t>Remaining lease term</t>
  </si>
  <si>
    <t>1 year</t>
  </si>
  <si>
    <t>Maximum</t>
  </si>
  <si>
    <t>59 years</t>
  </si>
  <si>
    <t>LEASES - Future Minimum Payments (Details) - USD ($) $ in Thousands</t>
  </si>
  <si>
    <t>LeaseMaturityAnalysis-ASC 842</t>
  </si>
  <si>
    <t>2020</t>
  </si>
  <si>
    <t>2021</t>
  </si>
  <si>
    <t>2022</t>
  </si>
  <si>
    <t>2023</t>
  </si>
  <si>
    <t>Years subsequent to 2023</t>
  </si>
  <si>
    <t>Total future minimum lease payments</t>
  </si>
  <si>
    <t>2024</t>
  </si>
  <si>
    <t>Years subsequent to 2024</t>
  </si>
  <si>
    <t>Less: imputed interest</t>
  </si>
  <si>
    <t>Present value of lease liabilities</t>
  </si>
  <si>
    <t>LEASES - Reported Balances (Details) - USD ($) $ in Thousands</t>
  </si>
  <si>
    <t>Long-term lease liabilities</t>
  </si>
  <si>
    <t>Total operating lease liabilities</t>
  </si>
  <si>
    <t>LEASES - Other Information (Details) $ in Thousands</t>
  </si>
  <si>
    <t>Weighted average remaining lease term</t>
  </si>
  <si>
    <t>16 years</t>
  </si>
  <si>
    <t>Weighted average discount rate</t>
  </si>
  <si>
    <t>6.11%</t>
  </si>
  <si>
    <t>Cash paid for amounts included in the measurement of lease liabilities during the year ended December 31, 2019 (in thousands)</t>
  </si>
  <si>
    <t>VARIABLE INTEREST ENTITIES AND EQUITY INVESTMENTS AND ADVANCES Aeroleo Narrative (Details) - USD ($) $ in Thousands</t>
  </si>
  <si>
    <t>Jul. 01, 2011</t>
  </si>
  <si>
    <t>Oct. 01, 2015</t>
  </si>
  <si>
    <t>Schedule of Equity Method Investments [Line Items]</t>
  </si>
  <si>
    <t>Percent of voting interest</t>
  </si>
  <si>
    <t>80.00%</t>
  </si>
  <si>
    <t>Assets</t>
  </si>
  <si>
    <t>Liabilities</t>
  </si>
  <si>
    <t>Aeroleo</t>
  </si>
  <si>
    <t>Ownership</t>
  </si>
  <si>
    <t>50.00%</t>
  </si>
  <si>
    <t>Voting ownership percentage</t>
  </si>
  <si>
    <t>20.00%</t>
  </si>
  <si>
    <t>Aeroleo | Equity Method Investee</t>
  </si>
  <si>
    <t>Notes receivable to related party</t>
  </si>
  <si>
    <t>Notes receivable interest rate</t>
  </si>
  <si>
    <t>6.00%</t>
  </si>
  <si>
    <t>Variable Interest Entity, Not Primary Beneficiary | Aeroleo</t>
  </si>
  <si>
    <t>Percent of economic interest</t>
  </si>
  <si>
    <t>VARIABLE INTEREST ENTITIES AND EQUITY INVESTMENTS AND ADVANCES Dart Narrative (Details) - USD ($) $ in Thousands</t>
  </si>
  <si>
    <t>Apr. 01, 2019</t>
  </si>
  <si>
    <t>Dec. 31, 2009</t>
  </si>
  <si>
    <t>Jul. 31, 2011</t>
  </si>
  <si>
    <t>Feb. 28, 2011</t>
  </si>
  <si>
    <t>Dec. 31, 2008</t>
  </si>
  <si>
    <t>Cash proceeds</t>
  </si>
  <si>
    <t>Gain (loss) on disposition of business</t>
  </si>
  <si>
    <t>Corporate Joint Venture</t>
  </si>
  <si>
    <t>Purchases from related party</t>
  </si>
  <si>
    <t>Dart Helicopter Services LLC</t>
  </si>
  <si>
    <t>Additional investment</t>
  </si>
  <si>
    <t>Dart Helicopter Services LLC | Equity Method Investee</t>
  </si>
  <si>
    <t>5.00%</t>
  </si>
  <si>
    <t>Dart Helicopter Services LLC | Era DHS LLC</t>
  </si>
  <si>
    <t>49.00%</t>
  </si>
  <si>
    <t>Dart Holding Company Ltd.</t>
  </si>
  <si>
    <t>Expenses from transactions with related party</t>
  </si>
  <si>
    <t>Dart Holding Company Ltd. | Equity Method Investee</t>
  </si>
  <si>
    <t>VARIABLE INTEREST ENTITIES AND EQUITY INVESTMENTS AND ADVANCES Era Training Center Narrative (Details) $ in Thousands</t>
  </si>
  <si>
    <t>Dec. 31, 2018USD ($)simulator</t>
  </si>
  <si>
    <t>Proceeds from sale</t>
  </si>
  <si>
    <t>Equity Method Investee | Training Services</t>
  </si>
  <si>
    <t>Notes Receivable, Principal, Related Parties</t>
  </si>
  <si>
    <t>Number of flight simulators sold | simulator</t>
  </si>
  <si>
    <t>Equity Method Investee | Additional Simulator</t>
  </si>
  <si>
    <t>Payments for purchase of other assets</t>
  </si>
  <si>
    <t>Era Training Center | Equity Method Investee | Helicopter, Management and Other Services</t>
  </si>
  <si>
    <t>Era Training Center | Equity Method Investee | Training Services</t>
  </si>
  <si>
    <t>VARIABLE INTEREST ENTITIES AND EQUITY INVESTMENTS AND ADVANCES Schedule of Equity Method Investment, Financial Information, Balance Sheets (Details) - Dart Helicopter Services LLC $ in Thousands</t>
  </si>
  <si>
    <t>Dec. 31, 2018USD ($)</t>
  </si>
  <si>
    <t>Current assets</t>
  </si>
  <si>
    <t>Non-current assets</t>
  </si>
  <si>
    <t>Current liabilities</t>
  </si>
  <si>
    <t>Non-current liabilities</t>
  </si>
  <si>
    <t>Schedule of Equity Method Investment, Financial Information, Statement of Operations (Details) - USD ($) $ in Thousands</t>
  </si>
  <si>
    <t>Operating revenues</t>
  </si>
  <si>
    <t>Operating and administrative</t>
  </si>
  <si>
    <t>Operating income</t>
  </si>
  <si>
    <t>Net income</t>
  </si>
  <si>
    <t>Other Investments</t>
  </si>
  <si>
    <t>INCOME TAXES Income (Loss) Before Income Taxes and Equity Earnings (Details) - USD ($) $ in Thousands</t>
  </si>
  <si>
    <t>U.S.</t>
  </si>
  <si>
    <t>Foreign</t>
  </si>
  <si>
    <t>INCOME TAXES Components of Income Tax Expense (Benefit) (Details) - USD ($) $ in Thousands</t>
  </si>
  <si>
    <t>Current:</t>
  </si>
  <si>
    <t>Federal</t>
  </si>
  <si>
    <t>State</t>
  </si>
  <si>
    <t>Total current</t>
  </si>
  <si>
    <t>Deferred:</t>
  </si>
  <si>
    <t>Total deferred</t>
  </si>
  <si>
    <t>INCOME TAXES Reconciliation Between the Statutory Federal Income Tax Rate for the Company and the Effective Income Tax (Details)</t>
  </si>
  <si>
    <t>Tax Credit Carryforward [Line Items]</t>
  </si>
  <si>
    <t>Statutory rate</t>
  </si>
  <si>
    <t>21.00%</t>
  </si>
  <si>
    <t>35.00%</t>
  </si>
  <si>
    <t>State taxes, net of federal tax benefit</t>
  </si>
  <si>
    <t>10.90%</t>
  </si>
  <si>
    <t>(1.90%)</t>
  </si>
  <si>
    <t>5.30%</t>
  </si>
  <si>
    <t>Sale of investment in JV</t>
  </si>
  <si>
    <t>(8.70%)</t>
  </si>
  <si>
    <t>0.00%</t>
  </si>
  <si>
    <t>Foreign tax credit valuation allowance</t>
  </si>
  <si>
    <t>(4.20%)</t>
  </si>
  <si>
    <t>Brazilian PERT Program</t>
  </si>
  <si>
    <t>2.20%</t>
  </si>
  <si>
    <t>Other</t>
  </si>
  <si>
    <t>(3.30%)</t>
  </si>
  <si>
    <t>3.50%</t>
  </si>
  <si>
    <t>(0.60%)</t>
  </si>
  <si>
    <t>Tax Act</t>
  </si>
  <si>
    <t>46.00%</t>
  </si>
  <si>
    <t>Effective Income Tax Rate, Continuing Operations</t>
  </si>
  <si>
    <t>20.70%</t>
  </si>
  <si>
    <t>80.30%</t>
  </si>
  <si>
    <t>State and Local Jurisdiction</t>
  </si>
  <si>
    <t>State valuation allowance</t>
  </si>
  <si>
    <t>(11.00%)</t>
  </si>
  <si>
    <t>0.40%</t>
  </si>
  <si>
    <t>(6.60%)</t>
  </si>
  <si>
    <t>Foreign Tax Authority</t>
  </si>
  <si>
    <t>0.30%</t>
  </si>
  <si>
    <t>(2.30%)</t>
  </si>
  <si>
    <t>(1.00%)</t>
  </si>
  <si>
    <t>INCOME TAXES Components of Net Deferred Tax Liabilities (Details) - USD ($) $ in Thousands</t>
  </si>
  <si>
    <t>Deferred tax liabilities:</t>
  </si>
  <si>
    <t>Property and equipment</t>
  </si>
  <si>
    <t>Buy-in on maintenance contracts</t>
  </si>
  <si>
    <t>Total deferred tax liabilities</t>
  </si>
  <si>
    <t>Deferred tax assets:</t>
  </si>
  <si>
    <t>Tax loss carryforwards</t>
  </si>
  <si>
    <t>Stock compensation</t>
  </si>
  <si>
    <t>Reserves</t>
  </si>
  <si>
    <t>Valuation allowance</t>
  </si>
  <si>
    <t>Total deferred tax assets</t>
  </si>
  <si>
    <t>Net deferred tax liabilities</t>
  </si>
  <si>
    <t>INCOME TAXES Narrative (Details) - USD ($)</t>
  </si>
  <si>
    <t>Operating Loss Carryforwards [Line Items]</t>
  </si>
  <si>
    <t>Unrecognized tax benefits, penalties and accrued interest</t>
  </si>
  <si>
    <t>Income tax benefit</t>
  </si>
  <si>
    <t>Domestic Tax Authority</t>
  </si>
  <si>
    <t>Operating loss carryforwards</t>
  </si>
  <si>
    <t>Tax credit carryforward</t>
  </si>
  <si>
    <t>Aeroleo | Foreign Tax Authority</t>
  </si>
  <si>
    <t>Sicher</t>
  </si>
  <si>
    <t>Foreign Tax Credit | Foreign Tax Authority</t>
  </si>
  <si>
    <t>INCOME TAXES Summary of Income Tax Contingencies (Details) - USD ($) $ in Thousands</t>
  </si>
  <si>
    <t>Reconciliation of Unrecognized Tax Benefits, Excluding Amounts Pertaining to Examined Tax Returns [Roll Forward]</t>
  </si>
  <si>
    <t>Beginning balance</t>
  </si>
  <si>
    <t>Reductions due to settlements with taxing authorities</t>
  </si>
  <si>
    <t>Ending balance</t>
  </si>
  <si>
    <t>INCOME TAXES Reconciliation of Valuation Allowance (Details) - USD ($) $ in Thousands</t>
  </si>
  <si>
    <t>Increases to state valuation allowance</t>
  </si>
  <si>
    <t>Increases due to foreign valuation allowances</t>
  </si>
  <si>
    <t>Decrease due to Brazilian PERT Program</t>
  </si>
  <si>
    <t>LONG-TERM DEBT - Company Borrowings (Details) - USD ($) $ in Thousands</t>
  </si>
  <si>
    <t>Debt Instrument [Line Items]</t>
  </si>
  <si>
    <t>Principal balance on borrowings</t>
  </si>
  <si>
    <t>Portion due with one year</t>
  </si>
  <si>
    <t>Unamortized debt issuance costs</t>
  </si>
  <si>
    <t>Unamortized discount</t>
  </si>
  <si>
    <t>7.750% Senior Notes (excluding unamortized discount)</t>
  </si>
  <si>
    <t>Senior secured revolving credit facility</t>
  </si>
  <si>
    <t>Promissory notes</t>
  </si>
  <si>
    <t>LONG-TERM DEBT - Maturities (Details) - USD ($) $ in Thousands</t>
  </si>
  <si>
    <t>LONG-TERM DEBT - Narrative (Details) - USD ($)</t>
  </si>
  <si>
    <t>Mar. 07, 2018</t>
  </si>
  <si>
    <t>Dec. 20, 2015</t>
  </si>
  <si>
    <t>Dec. 01, 2015</t>
  </si>
  <si>
    <t>Dec. 07, 2012</t>
  </si>
  <si>
    <t>Mar. 06, 2018</t>
  </si>
  <si>
    <t>Dec. 31, 2015</t>
  </si>
  <si>
    <t>Dec. 23, 2010</t>
  </si>
  <si>
    <t>Nov. 24, 2010</t>
  </si>
  <si>
    <t>Outstanding borrowings</t>
  </si>
  <si>
    <t>7.750% Senior Notes (excluding unamortized discount) | Senior Unsecured Notes Due December 15, 2022</t>
  </si>
  <si>
    <t>Face amount</t>
  </si>
  <si>
    <t>Stated interest rate</t>
  </si>
  <si>
    <t>7.75%</t>
  </si>
  <si>
    <t>Proceeds from issuance of long-term debt</t>
  </si>
  <si>
    <t>face amount</t>
  </si>
  <si>
    <t>Repayments of senior notes</t>
  </si>
  <si>
    <t>Interest paid</t>
  </si>
  <si>
    <t>Promissory notes | Promissory Note to Purchase Heavy Helicopter</t>
  </si>
  <si>
    <t>Debt instrument, interest rate at year-end</t>
  </si>
  <si>
    <t>Note required monthly payments</t>
  </si>
  <si>
    <t>Note required final payment</t>
  </si>
  <si>
    <t>Promissory notes | Promissory Note to Purchase Medium Helicopter</t>
  </si>
  <si>
    <t>Line of credit facility, maximum borrowing capacity</t>
  </si>
  <si>
    <t>Interest coverage ratio</t>
  </si>
  <si>
    <t>175.00%</t>
  </si>
  <si>
    <t>Senior secured leverage ratio</t>
  </si>
  <si>
    <t>325.00%</t>
  </si>
  <si>
    <t>Basis spread increase</t>
  </si>
  <si>
    <t>0.50%</t>
  </si>
  <si>
    <t>Maximum commitment increase amount</t>
  </si>
  <si>
    <t>Commitment fee, unused portion</t>
  </si>
  <si>
    <t>Remaining borrowing capacity</t>
  </si>
  <si>
    <t>Letters of credit outstanding</t>
  </si>
  <si>
    <t>Debt issuance costs</t>
  </si>
  <si>
    <t>Senior secured revolving credit facility | Promissory notes</t>
  </si>
  <si>
    <t>Repayments of borrowings outstanding</t>
  </si>
  <si>
    <t>Letter of Credit</t>
  </si>
  <si>
    <t>Base Rate | Senior secured revolving credit facility</t>
  </si>
  <si>
    <t>Debt instrument, basis spread</t>
  </si>
  <si>
    <t>1.75%</t>
  </si>
  <si>
    <t>London Interbank Offered Rate (LIBOR) | Promissory notes | Promissory Note to Purchase Heavy Helicopter</t>
  </si>
  <si>
    <t>1.81%</t>
  </si>
  <si>
    <t>London Interbank Offered Rate (LIBOR) | Promissory notes | Promissory Note to Purchase Medium Helicopter</t>
  </si>
  <si>
    <t>London Interbank Offered Rate (LIBOR) | Senior secured revolving credit facility</t>
  </si>
  <si>
    <t>2.75%</t>
  </si>
  <si>
    <t>Minimum | Senior secured revolving credit facility</t>
  </si>
  <si>
    <t>0.375%</t>
  </si>
  <si>
    <t>Minimum | Base Rate | Senior secured revolving credit facility</t>
  </si>
  <si>
    <t>1.25%</t>
  </si>
  <si>
    <t>Minimum | London Interbank Offered Rate (LIBOR) | Senior secured revolving credit facility</t>
  </si>
  <si>
    <t>2.25%</t>
  </si>
  <si>
    <t>Maximum | Senior secured revolving credit facility</t>
  </si>
  <si>
    <t>Maximum | Base Rate | Senior secured revolving credit facility</t>
  </si>
  <si>
    <t>2.50%</t>
  </si>
  <si>
    <t>Maximum | London Interbank Offered Rate (LIBOR) | Senior secured revolving credit facility</t>
  </si>
  <si>
    <t>LONG-TERM DEBT - Aeroleo (Details) $ in Millions</t>
  </si>
  <si>
    <t>Tax Disputes | Brazil | Aeroleo</t>
  </si>
  <si>
    <t>Amount due to taxing authority</t>
  </si>
  <si>
    <t>COMMITMENTS AND CONTINGENCIES (Details) - USD ($) $ in Thousands</t>
  </si>
  <si>
    <t>Operating Leased Assets [Line Items]</t>
  </si>
  <si>
    <t>Unfunded capital commitments</t>
  </si>
  <si>
    <t>Unfunded capital commitments due in next twelve months</t>
  </si>
  <si>
    <t>Deposits paid on options not yet exercised</t>
  </si>
  <si>
    <t>Amount inclusive of deposits paid and without further liability</t>
  </si>
  <si>
    <t>Escrow deposits</t>
  </si>
  <si>
    <t>State of Rio de Janeiro | Foreign Tax Authority</t>
  </si>
  <si>
    <t>Penalties</t>
  </si>
  <si>
    <t>Aeroleo | State of Rio de Janeiro | Foreign Tax Authority</t>
  </si>
  <si>
    <t>Other litigation matters | Aeroleo | Foreign Tax Authority</t>
  </si>
  <si>
    <t>Pending Litigation | Former Tax Consultant Claims</t>
  </si>
  <si>
    <t>EARNINGS PER SHARE (Details) - USD ($) $ / shares in Units, $ in Thousands</t>
  </si>
  <si>
    <t>Antidilutive Securities Excluded from Computation of Earnings Per Share [Line Items]</t>
  </si>
  <si>
    <t>Net income (loss) attributable to parent</t>
  </si>
  <si>
    <t>Less: Net income attributable to participating securities</t>
  </si>
  <si>
    <t>Net income (loss) attributable to common shares</t>
  </si>
  <si>
    <t>Shares:</t>
  </si>
  <si>
    <t>Weighted average number of common shares outstanding—basic (in shares)</t>
  </si>
  <si>
    <t>Weighted average number of common shares outstanding—diluted (in shares)</t>
  </si>
  <si>
    <t>Earnings (loss) per common share:</t>
  </si>
  <si>
    <t>Stock Options and Restricted Stock</t>
  </si>
  <si>
    <t>Net effect of dilutive stock options and restricted stock awards based on the treasury stock method (in shares)</t>
  </si>
  <si>
    <t>Antidilutive securities excluded from computation of earnings per share (in shares)</t>
  </si>
  <si>
    <t>EARNINGS PER SHARE EARNINGS (LOSS) PER COMMON SHARE - Narrative (Details) - USD ($) $ / shares in Units, $ in Thousands</t>
  </si>
  <si>
    <t>Aug. 14, 2014</t>
  </si>
  <si>
    <t>Equity, Class of Treasury Stock [Line Items]</t>
  </si>
  <si>
    <t>Board Approved Plan</t>
  </si>
  <si>
    <t>Treasury shares authorized to repurchase</t>
  </si>
  <si>
    <t>Treasury stock acquired (in shares)</t>
  </si>
  <si>
    <t>Treasury stock acquired (in dollars per share)</t>
  </si>
  <si>
    <t>Remaining treasury shares authorized</t>
  </si>
  <si>
    <t>REVENUES (Details) - USD ($) $ in Thousands</t>
  </si>
  <si>
    <t>Disaggregation of Revenue [Line Items]</t>
  </si>
  <si>
    <t>United States</t>
  </si>
  <si>
    <t>Dry-Leasing | United States</t>
  </si>
  <si>
    <t>Dry-Leasing | Foreign</t>
  </si>
  <si>
    <t>Operating Income</t>
  </si>
  <si>
    <t>Operating Income | United States</t>
  </si>
  <si>
    <t>Operating Income | Foreign</t>
  </si>
  <si>
    <t>Operating Income | Oil and Gas</t>
  </si>
  <si>
    <t>Operating Income | Oil and Gas | United States</t>
  </si>
  <si>
    <t>Operating Income | Oil and Gas | Foreign</t>
  </si>
  <si>
    <t>Operating Income | Emergency Response Services</t>
  </si>
  <si>
    <t>Operating Income | Flightseeing</t>
  </si>
  <si>
    <t>RELATED PARTY TRANSACTIONS Narrative (Details) - USD ($) $ in Millions</t>
  </si>
  <si>
    <t>Related Party Transaction [Line Items]</t>
  </si>
  <si>
    <t>Proceeds from divestiture of businesses</t>
  </si>
  <si>
    <t>Training Services | Equity Method Investee</t>
  </si>
  <si>
    <t>Era Training Center | Helicopter, Management and Other Services | Equity Method Investee</t>
  </si>
  <si>
    <t>Era Training Center | Training Services | Equity Method Investee</t>
  </si>
  <si>
    <t>SHARE-BASED COMPENSATION Narrative (Details) - USD ($) $ / shares in Units, $ in Millions</t>
  </si>
  <si>
    <t>Dec. 31, 2013</t>
  </si>
  <si>
    <t>Share-based Compensation Arrangement by Share-based Payment Award [Line Items]</t>
  </si>
  <si>
    <t>Common stock, par value (in dollars per share)</t>
  </si>
  <si>
    <t>Unrecognized compensation costs</t>
  </si>
  <si>
    <t>Unrecognized compensation cost period for recognition</t>
  </si>
  <si>
    <t>1 year 9 months 18 days</t>
  </si>
  <si>
    <t>Options outstanding (in shares)</t>
  </si>
  <si>
    <t>Fair value assumptions, exercise price</t>
  </si>
  <si>
    <t>Options granted (in shares)</t>
  </si>
  <si>
    <t>Weighted average contractual term</t>
  </si>
  <si>
    <t>3 years 2 months 12 days</t>
  </si>
  <si>
    <t>Era Group Inc. 2012 Incentive Plan | Common Stock</t>
  </si>
  <si>
    <t>Maximum number of shares authorized (in shares)</t>
  </si>
  <si>
    <t>Shares remaining available for grant (in shares)</t>
  </si>
  <si>
    <t>Era Group Inc. 2013 Employee Stock Purchase Plan</t>
  </si>
  <si>
    <t>Percentage of stock price employees can purchase</t>
  </si>
  <si>
    <t>85.00%</t>
  </si>
  <si>
    <t>Offering period</t>
  </si>
  <si>
    <t>6 months</t>
  </si>
  <si>
    <t>Number of additional shares authorized for issuance(in shares)</t>
  </si>
  <si>
    <t>Expiration period</t>
  </si>
  <si>
    <t>Number of shares issued under ESPP</t>
  </si>
  <si>
    <t>Restricted Stock</t>
  </si>
  <si>
    <t>Shares granted (in shares)</t>
  </si>
  <si>
    <t>Weighted average grant date fair value (in dollars per share)</t>
  </si>
  <si>
    <t>Fair value of closing price on grant date</t>
  </si>
  <si>
    <t>SHARE-BASED COMPENSATION Nonvested Activity (Details) - Restricted Stock - $ / shares</t>
  </si>
  <si>
    <t>Number of Shares</t>
  </si>
  <si>
    <t>Non-vested at beginning of period (in shares)</t>
  </si>
  <si>
    <t>Granted (in shares)</t>
  </si>
  <si>
    <t>Vested (in shares)</t>
  </si>
  <si>
    <t>Forfeited (in shares)</t>
  </si>
  <si>
    <t>Non-vested at end of period (in shares)</t>
  </si>
  <si>
    <t>Weighted Average Grant Price</t>
  </si>
  <si>
    <t>Non-vested at beginning of period (in dollars per share)</t>
  </si>
  <si>
    <t>Granted (in dollars per share)</t>
  </si>
  <si>
    <t>Vested (in dollars per share)</t>
  </si>
  <si>
    <t>Forfeited (in dollars per share)</t>
  </si>
  <si>
    <t>Non-vested at end of period (in dollars per share)</t>
  </si>
  <si>
    <t>Non-employee directors</t>
  </si>
  <si>
    <t>Employees</t>
  </si>
  <si>
    <t>SEGMENT INFORMATION, MAJOR CUSTOMERS AND GEOGRAPHICAL DATA Narrative (Details) - employee</t>
  </si>
  <si>
    <t>Brazil</t>
  </si>
  <si>
    <t>Revenue, Major Customer [Line Items]</t>
  </si>
  <si>
    <t>Number of employees</t>
  </si>
  <si>
    <t>Sales | Foreign Operations</t>
  </si>
  <si>
    <t>Percentage of operating revenues</t>
  </si>
  <si>
    <t>34.00%</t>
  </si>
  <si>
    <t>29.00%</t>
  </si>
  <si>
    <t>Sales | Anadarko Petroleum Corporation</t>
  </si>
  <si>
    <t>28.00%</t>
  </si>
  <si>
    <t>31.00%</t>
  </si>
  <si>
    <t>Sales | Petroleo Brasileiro S.A.</t>
  </si>
  <si>
    <t>23.00%</t>
  </si>
  <si>
    <t>22.00%</t>
  </si>
  <si>
    <t>Sales | U.S. Government</t>
  </si>
  <si>
    <t>14.00%</t>
  </si>
  <si>
    <t>15.00%</t>
  </si>
  <si>
    <t>16.00%</t>
  </si>
  <si>
    <t>Unionized Employees Concentration Risk | Number of Employees, Total</t>
  </si>
  <si>
    <t>26.00%</t>
  </si>
  <si>
    <t>SEGMENT INFORMATION, MAJOR CUSTOMERS AND GEOGRAPHICAL DATA Schedule of Revenue from External Customers and Long-Lived Assets (Details) - USD ($) $ in Thousands</t>
  </si>
  <si>
    <t>Revenues from External Customers and Long-Lived Assets [Line Items]</t>
  </si>
  <si>
    <t>Net property and equipment</t>
  </si>
  <si>
    <t>Latin America and the Caribbean</t>
  </si>
  <si>
    <t>Europe</t>
  </si>
  <si>
    <t>Asia</t>
  </si>
  <si>
    <t>SUPPLEMENTAL INFORMATION FOR STATEMENTS OF CASH FLOWS Schedule of Supplemental Cash Flow Disclosures (Details) - USD ($) $ in Thousands</t>
  </si>
  <si>
    <t>Income taxes paid, net of refunds</t>
  </si>
  <si>
    <t>Interest paid to others, excluding capitalized interest</t>
  </si>
  <si>
    <t>Proceeds from Interest Received</t>
  </si>
  <si>
    <t>Schedule of non-cash investing and financing activities:</t>
  </si>
  <si>
    <t>Settlement of accrued contingent liabilities through installment obligations</t>
  </si>
  <si>
    <t>QUARTERLY FINANCIAL INFORMATION (UNAUDITED) (Details) - USD ($) $ / shares in Units, $ in Thousands</t>
  </si>
  <si>
    <t>Earnings (loss) per common share - basic (in dollars per share)</t>
  </si>
  <si>
    <t>Earnings (loss) per common share - diluted (in dollars per share)</t>
  </si>
  <si>
    <t>GUARANTORS OF SECURITIES (Details)</t>
  </si>
  <si>
    <t>Senior Unsecured Notes Due December 15, 2022 | Senior Notes</t>
  </si>
  <si>
    <t>GUARANTORS OF SECURITIES Supplemental Condensed Consolidating Balance Sheet (Details) - USD ($) $ in Thousands</t>
  </si>
  <si>
    <t>Condensed Balance Sheet Statements, Captions [Line Items]</t>
  </si>
  <si>
    <t>Accumulated depreciation</t>
  </si>
  <si>
    <t>Investments in consolidated subsidiaries</t>
  </si>
  <si>
    <t>Intercompany receivables</t>
  </si>
  <si>
    <t>Intercompany payables</t>
  </si>
  <si>
    <t>Era Group Inc. stockholders’ equity:</t>
  </si>
  <si>
    <t>Common stock, $0.01 par value, 60,000,000 shares authorized; 21,285,613 outstanding, exclusive of treasury shares</t>
  </si>
  <si>
    <t>Treasury shares, at cost, 1,152,826 shares</t>
  </si>
  <si>
    <t>Reportable Legal Entities | Parent</t>
  </si>
  <si>
    <t>Reportable Legal Entities | Guarantors</t>
  </si>
  <si>
    <t>Reportable Legal Entities | Non-guarantors</t>
  </si>
  <si>
    <t>Eliminations</t>
  </si>
  <si>
    <t>GUARANTORS OF SECURITIES Supplemental Condensed Consolidating Balance Sheet Additional Information (Details) - USD ($) $ / shares in Units, $ in Thousands</t>
  </si>
  <si>
    <t>Common stock, shares authorized (in shares)</t>
  </si>
  <si>
    <t>Common stock, shares outstanding (in shares)</t>
  </si>
  <si>
    <t>Treasury shares (in shares)</t>
  </si>
  <si>
    <t>GUARANTORS OF SECURITIES Supplemental Condensed Consolidating Statements of Operations (Details) - USD ($) $ in Thousands</t>
  </si>
  <si>
    <t>Condensed Income Statements, Captions [Line Items]</t>
  </si>
  <si>
    <t>Depreciation</t>
  </si>
  <si>
    <t>Foreign currency gains (losses), net</t>
  </si>
  <si>
    <t>Gain on debt extinguishment</t>
  </si>
  <si>
    <t>Equity in earnings (losses) of subsidiaries</t>
  </si>
  <si>
    <t>Parent</t>
  </si>
  <si>
    <t>Guarantors</t>
  </si>
  <si>
    <t>Non-guarantors</t>
  </si>
  <si>
    <t>GUARANTORS OF SECURITIES Supplemental Condensed Consolidating Statements of Comprehensive Income (Details) - USD ($) $ in Thousands</t>
  </si>
  <si>
    <t>Condensed Statement of Income Captions [Line Items]</t>
  </si>
  <si>
    <t>Comprehensive loss attributable to non-controlling interest in subsidiary</t>
  </si>
  <si>
    <t>Parent | Reportable Legal Entities</t>
  </si>
  <si>
    <t>Guarantors | Reportable Legal Entities</t>
  </si>
  <si>
    <t>Non-guarantors | Reportable Legal Entities</t>
  </si>
  <si>
    <t>GUARANTORS OF SECURITIES Supplemental Condensed Consolidating Statements of Cash Flows (Details) - USD ($) $ in Thousands</t>
  </si>
  <si>
    <t>Condensed Cash Flow Statements, Captions [Line Items]</t>
  </si>
  <si>
    <t>Net cash provided by (used in) operating activities</t>
  </si>
  <si>
    <t>Proceeds from sale of equity investees</t>
  </si>
  <si>
    <t>Escrow deposits on like-kind exchanges, net</t>
  </si>
  <si>
    <t>Borrowings and repayments of intercompany 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1310613</v>
      </c>
    </row>
    <row r="14" spans="1:4">
      <c r="A14" s="4" t="s">
        <v>25</v>
      </c>
      <c r="B14" s="4" t="s">
        <v>26</v>
      </c>
    </row>
    <row r="15" spans="1:4">
      <c r="A15" s="4" t="s">
        <v>27</v>
      </c>
      <c r="B15" s="4" t="s">
        <v>26</v>
      </c>
    </row>
    <row r="16" spans="1:4">
      <c r="A16" s="4" t="s">
        <v>28</v>
      </c>
      <c r="B16" s="4" t="s">
        <v>29</v>
      </c>
    </row>
    <row r="17" spans="1:4">
      <c r="A17" s="4" t="s">
        <v>30</v>
      </c>
      <c r="B17" s="4" t="s">
        <v>23</v>
      </c>
    </row>
    <row r="18" spans="1:4">
      <c r="A18" s="4" t="s">
        <v>31</v>
      </c>
      <c r="B18" s="4" t="s">
        <v>23</v>
      </c>
    </row>
    <row r="19" spans="1:4">
      <c r="A19" s="4" t="s">
        <v>32</v>
      </c>
      <c r="B19" s="4" t="s">
        <v>23</v>
      </c>
    </row>
    <row r="20" spans="1:4">
      <c r="A20" s="4" t="s">
        <v>33</v>
      </c>
      <c r="D20" s="6" t="n">
        <v>165841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7366</v>
      </c>
      <c r="C3" s="6" t="n">
        <v>50753</v>
      </c>
    </row>
    <row r="4" spans="1:3">
      <c r="A4" s="3" t="s">
        <v>38</v>
      </c>
    </row>
    <row r="5" spans="1:3">
      <c r="A5" s="4" t="s">
        <v>39</v>
      </c>
      <c r="B5" s="5" t="n">
        <v>32730</v>
      </c>
      <c r="C5" s="5" t="n">
        <v>33306</v>
      </c>
    </row>
    <row r="6" spans="1:3">
      <c r="A6" s="4" t="s">
        <v>40</v>
      </c>
      <c r="B6" s="5" t="n">
        <v>5234</v>
      </c>
      <c r="C6" s="5" t="n">
        <v>3803</v>
      </c>
    </row>
    <row r="7" spans="1:3">
      <c r="A7" s="4" t="s">
        <v>41</v>
      </c>
      <c r="B7" s="5" t="n">
        <v>2860</v>
      </c>
      <c r="C7" s="5" t="n">
        <v>3187</v>
      </c>
    </row>
    <row r="8" spans="1:3">
      <c r="A8" s="4" t="s">
        <v>42</v>
      </c>
      <c r="B8" s="5" t="n">
        <v>15421</v>
      </c>
      <c r="C8" s="5" t="n">
        <v>2343</v>
      </c>
    </row>
    <row r="9" spans="1:3">
      <c r="A9" s="4" t="s">
        <v>43</v>
      </c>
      <c r="B9" s="5" t="n">
        <v>20066</v>
      </c>
      <c r="C9" s="5" t="n">
        <v>20673</v>
      </c>
    </row>
    <row r="10" spans="1:3">
      <c r="A10" s="4" t="s">
        <v>44</v>
      </c>
      <c r="B10" s="5" t="n">
        <v>2184</v>
      </c>
      <c r="C10" s="5" t="n">
        <v>1807</v>
      </c>
    </row>
    <row r="11" spans="1:3">
      <c r="A11" s="4" t="s">
        <v>45</v>
      </c>
      <c r="B11" s="5" t="n">
        <v>195861</v>
      </c>
      <c r="C11" s="5" t="n">
        <v>115872</v>
      </c>
    </row>
    <row r="12" spans="1:3">
      <c r="A12" s="3" t="s">
        <v>46</v>
      </c>
    </row>
    <row r="13" spans="1:3">
      <c r="A13" s="4" t="s">
        <v>47</v>
      </c>
      <c r="B13" s="5" t="n">
        <v>788623</v>
      </c>
      <c r="C13" s="5" t="n">
        <v>805453</v>
      </c>
    </row>
    <row r="14" spans="1:3">
      <c r="A14" s="4" t="s">
        <v>48</v>
      </c>
      <c r="B14" s="5" t="n">
        <v>38057</v>
      </c>
      <c r="C14" s="5" t="n">
        <v>37487</v>
      </c>
    </row>
    <row r="15" spans="1:3">
      <c r="A15" s="4" t="s">
        <v>49</v>
      </c>
      <c r="B15" s="5" t="n">
        <v>6970</v>
      </c>
      <c r="C15" s="5" t="n">
        <v>7086</v>
      </c>
    </row>
    <row r="16" spans="1:3">
      <c r="A16" s="4" t="s">
        <v>50</v>
      </c>
      <c r="B16" s="5" t="n">
        <v>39112</v>
      </c>
      <c r="C16" s="5" t="n">
        <v>45303</v>
      </c>
    </row>
    <row r="17" spans="1:3">
      <c r="A17" s="4" t="s">
        <v>51</v>
      </c>
      <c r="B17" s="5" t="n">
        <v>22301</v>
      </c>
      <c r="C17" s="5" t="n">
        <v>21832</v>
      </c>
    </row>
    <row r="18" spans="1:3">
      <c r="A18" s="4" t="s">
        <v>52</v>
      </c>
      <c r="B18" s="5" t="n">
        <v>895063</v>
      </c>
      <c r="C18" s="5" t="n">
        <v>917161</v>
      </c>
    </row>
    <row r="19" spans="1:3">
      <c r="A19" s="4" t="s">
        <v>53</v>
      </c>
      <c r="B19" s="5" t="n">
        <v>-338164</v>
      </c>
      <c r="C19" s="5" t="n">
        <v>-317967</v>
      </c>
    </row>
    <row r="20" spans="1:3">
      <c r="A20" s="4" t="s">
        <v>54</v>
      </c>
      <c r="B20" s="5" t="n">
        <v>556899</v>
      </c>
      <c r="C20" s="5" t="n">
        <v>599194</v>
      </c>
    </row>
    <row r="21" spans="1:3">
      <c r="A21" s="4" t="s">
        <v>55</v>
      </c>
      <c r="B21" s="5" t="n">
        <v>9468</v>
      </c>
      <c r="C21" s="5" t="n">
        <v>0</v>
      </c>
    </row>
    <row r="22" spans="1:3">
      <c r="A22" s="4" t="s">
        <v>56</v>
      </c>
      <c r="B22" s="5" t="n">
        <v>0</v>
      </c>
      <c r="C22" s="5" t="n">
        <v>27112</v>
      </c>
    </row>
    <row r="23" spans="1:3">
      <c r="A23" s="4" t="s">
        <v>57</v>
      </c>
      <c r="B23" s="5" t="n">
        <v>96</v>
      </c>
      <c r="C23" s="5" t="n">
        <v>1107</v>
      </c>
    </row>
    <row r="24" spans="1:3">
      <c r="A24" s="4" t="s">
        <v>58</v>
      </c>
      <c r="B24" s="5" t="n">
        <v>2191</v>
      </c>
      <c r="C24" s="5" t="n">
        <v>21578</v>
      </c>
    </row>
    <row r="25" spans="1:3">
      <c r="A25" s="4" t="s">
        <v>59</v>
      </c>
      <c r="B25" s="5" t="n">
        <v>764515</v>
      </c>
      <c r="C25" s="5" t="n">
        <v>764863</v>
      </c>
    </row>
    <row r="26" spans="1:3">
      <c r="A26" s="3" t="s">
        <v>60</v>
      </c>
    </row>
    <row r="27" spans="1:3">
      <c r="A27" s="4" t="s">
        <v>61</v>
      </c>
      <c r="B27" s="5" t="n">
        <v>12923</v>
      </c>
      <c r="C27" s="5" t="n">
        <v>13161</v>
      </c>
    </row>
    <row r="28" spans="1:3">
      <c r="A28" s="4" t="s">
        <v>62</v>
      </c>
      <c r="B28" s="5" t="n">
        <v>10554</v>
      </c>
      <c r="C28" s="5" t="n">
        <v>9267</v>
      </c>
    </row>
    <row r="29" spans="1:3">
      <c r="A29" s="4" t="s">
        <v>63</v>
      </c>
      <c r="B29" s="5" t="n">
        <v>520</v>
      </c>
      <c r="C29" s="5" t="n">
        <v>569</v>
      </c>
    </row>
    <row r="30" spans="1:3">
      <c r="A30" s="4" t="s">
        <v>64</v>
      </c>
      <c r="B30" s="5" t="n">
        <v>3612</v>
      </c>
      <c r="C30" s="5" t="n">
        <v>973</v>
      </c>
    </row>
    <row r="31" spans="1:3">
      <c r="A31" s="4" t="s">
        <v>65</v>
      </c>
      <c r="B31" s="5" t="n">
        <v>937</v>
      </c>
      <c r="C31" s="5" t="n">
        <v>1268</v>
      </c>
    </row>
    <row r="32" spans="1:3">
      <c r="A32" s="4" t="s">
        <v>66</v>
      </c>
      <c r="B32" s="5" t="n">
        <v>598</v>
      </c>
      <c r="C32" s="5" t="n">
        <v>630</v>
      </c>
    </row>
    <row r="33" spans="1:3">
      <c r="A33" s="4" t="s">
        <v>67</v>
      </c>
      <c r="B33" s="5" t="n">
        <v>18317</v>
      </c>
      <c r="C33" s="5" t="n">
        <v>2058</v>
      </c>
    </row>
    <row r="34" spans="1:3">
      <c r="A34" s="4" t="s">
        <v>68</v>
      </c>
      <c r="B34" s="5" t="n">
        <v>3315</v>
      </c>
      <c r="C34" s="5" t="n">
        <v>878</v>
      </c>
    </row>
    <row r="35" spans="1:3">
      <c r="A35" s="4" t="s">
        <v>69</v>
      </c>
      <c r="B35" s="5" t="n">
        <v>50776</v>
      </c>
      <c r="C35" s="5" t="n">
        <v>28804</v>
      </c>
    </row>
    <row r="36" spans="1:3">
      <c r="A36" s="4" t="s">
        <v>70</v>
      </c>
      <c r="B36" s="5" t="n">
        <v>141832</v>
      </c>
      <c r="C36" s="5" t="n">
        <v>160217</v>
      </c>
    </row>
    <row r="37" spans="1:3">
      <c r="A37" s="4" t="s">
        <v>71</v>
      </c>
      <c r="B37" s="5" t="n">
        <v>103793</v>
      </c>
      <c r="C37" s="5" t="n">
        <v>108357</v>
      </c>
    </row>
    <row r="38" spans="1:3">
      <c r="A38" s="4" t="s">
        <v>72</v>
      </c>
      <c r="B38" s="5" t="n">
        <v>7815</v>
      </c>
      <c r="C38" s="5" t="n">
        <v>0</v>
      </c>
    </row>
    <row r="39" spans="1:3">
      <c r="A39" s="4" t="s">
        <v>73</v>
      </c>
      <c r="B39" s="5" t="n">
        <v>745</v>
      </c>
      <c r="C39" s="5" t="n">
        <v>747</v>
      </c>
    </row>
    <row r="40" spans="1:3">
      <c r="A40" s="4" t="s">
        <v>74</v>
      </c>
      <c r="B40" s="5" t="n">
        <v>304961</v>
      </c>
      <c r="C40" s="5" t="n">
        <v>298125</v>
      </c>
    </row>
    <row r="41" spans="1:3">
      <c r="A41" s="4" t="s">
        <v>75</v>
      </c>
      <c r="B41" s="4" t="s">
        <v>76</v>
      </c>
      <c r="C41" s="4" t="s">
        <v>76</v>
      </c>
    </row>
    <row r="42" spans="1:3">
      <c r="A42" s="4" t="s">
        <v>77</v>
      </c>
      <c r="B42" s="5" t="n">
        <v>2812</v>
      </c>
      <c r="C42" s="5" t="n">
        <v>3302</v>
      </c>
    </row>
    <row r="43" spans="1:3">
      <c r="A43" s="3" t="s">
        <v>78</v>
      </c>
    </row>
    <row r="44" spans="1:3">
      <c r="A44" s="4" t="s">
        <v>79</v>
      </c>
      <c r="B44" s="5" t="n">
        <v>224</v>
      </c>
      <c r="C44" s="5" t="n">
        <v>219</v>
      </c>
    </row>
    <row r="45" spans="1:3">
      <c r="A45" s="4" t="s">
        <v>80</v>
      </c>
      <c r="B45" s="5" t="n">
        <v>452009</v>
      </c>
      <c r="C45" s="5" t="n">
        <v>447298</v>
      </c>
    </row>
    <row r="46" spans="1:3">
      <c r="A46" s="4" t="s">
        <v>81</v>
      </c>
      <c r="B46" s="5" t="n">
        <v>14692</v>
      </c>
      <c r="C46" s="5" t="n">
        <v>18285</v>
      </c>
    </row>
    <row r="47" spans="1:3">
      <c r="A47" s="4" t="s">
        <v>82</v>
      </c>
      <c r="B47" s="5" t="n">
        <v>-10183</v>
      </c>
      <c r="C47" s="5" t="n">
        <v>-2476</v>
      </c>
    </row>
    <row r="48" spans="1:3">
      <c r="A48" s="4" t="s">
        <v>83</v>
      </c>
      <c r="B48" s="5" t="n">
        <v>0</v>
      </c>
      <c r="C48" s="5" t="n">
        <v>110</v>
      </c>
    </row>
    <row r="49" spans="1:3">
      <c r="A49" s="4" t="s">
        <v>84</v>
      </c>
      <c r="B49" s="5" t="n">
        <v>456742</v>
      </c>
      <c r="C49" s="5" t="n">
        <v>463436</v>
      </c>
    </row>
    <row r="50" spans="1:3">
      <c r="A50" s="4" t="s">
        <v>85</v>
      </c>
      <c r="B50" s="6" t="n">
        <v>764515</v>
      </c>
      <c r="C50" s="6" t="n">
        <v>764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6</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28</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3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0"/>
    <col customWidth="1" max="2" min="2" width="37"/>
  </cols>
  <sheetData>
    <row r="1" spans="1:2">
      <c r="A1" s="1" t="s">
        <v>86</v>
      </c>
      <c r="B1" s="2" t="s">
        <v>87</v>
      </c>
    </row>
    <row r="2" spans="1:2">
      <c r="A2" s="3" t="s">
        <v>88</v>
      </c>
    </row>
    <row r="3" spans="1:2">
      <c r="A3" s="4" t="s">
        <v>89</v>
      </c>
      <c r="B3" s="6" t="n">
        <v>261</v>
      </c>
    </row>
    <row r="4" spans="1:2">
      <c r="A4" s="4" t="s">
        <v>90</v>
      </c>
      <c r="B4" s="5" t="n">
        <v>50753</v>
      </c>
    </row>
    <row r="5" spans="1:2">
      <c r="A5" s="4" t="s">
        <v>91</v>
      </c>
      <c r="B5" s="5" t="n">
        <v>3187</v>
      </c>
    </row>
    <row r="6" spans="1:2">
      <c r="A6" s="4" t="s">
        <v>92</v>
      </c>
      <c r="B6" s="5" t="n">
        <v>2343</v>
      </c>
    </row>
    <row r="7" spans="1:2">
      <c r="A7" s="4" t="s">
        <v>93</v>
      </c>
      <c r="B7" s="5" t="n">
        <v>20673</v>
      </c>
    </row>
    <row r="8" spans="1:2">
      <c r="A8" s="4" t="s">
        <v>94</v>
      </c>
      <c r="B8" s="5" t="n">
        <v>1807</v>
      </c>
    </row>
    <row r="9" spans="1:2">
      <c r="A9" s="4" t="s">
        <v>95</v>
      </c>
      <c r="B9" s="5" t="n">
        <v>37487</v>
      </c>
    </row>
    <row r="10" spans="1:2">
      <c r="A10" s="4" t="s">
        <v>96</v>
      </c>
      <c r="B10" s="5" t="n">
        <v>45303</v>
      </c>
    </row>
    <row r="11" spans="1:2">
      <c r="A11" s="4" t="s">
        <v>97</v>
      </c>
      <c r="B11" s="5" t="n">
        <v>21832</v>
      </c>
    </row>
    <row r="12" spans="1:2">
      <c r="A12" s="4" t="s">
        <v>98</v>
      </c>
      <c r="B12" s="5" t="n">
        <v>317967</v>
      </c>
    </row>
    <row r="13" spans="1:2">
      <c r="A13" s="4" t="s">
        <v>99</v>
      </c>
      <c r="B13" s="5" t="n">
        <v>21578</v>
      </c>
    </row>
    <row r="14" spans="1:2">
      <c r="A14" s="4" t="s">
        <v>100</v>
      </c>
      <c r="B14" s="5" t="n">
        <v>13161</v>
      </c>
    </row>
    <row r="15" spans="1:2">
      <c r="A15" s="4" t="s">
        <v>101</v>
      </c>
      <c r="B15" s="5" t="n">
        <v>9267</v>
      </c>
    </row>
    <row r="16" spans="1:2">
      <c r="A16" s="4" t="s">
        <v>102</v>
      </c>
      <c r="B16" s="5" t="n">
        <v>1268</v>
      </c>
    </row>
    <row r="17" spans="1:2">
      <c r="A17" s="4" t="s">
        <v>103</v>
      </c>
      <c r="B17" s="5" t="n">
        <v>630</v>
      </c>
    </row>
    <row r="18" spans="1:2">
      <c r="A18" s="4" t="s">
        <v>104</v>
      </c>
      <c r="B18" s="6" t="n">
        <v>2058</v>
      </c>
    </row>
    <row r="19" spans="1:2">
      <c r="A19" s="4" t="s">
        <v>105</v>
      </c>
      <c r="B19" s="7" t="n">
        <v>0.01</v>
      </c>
    </row>
    <row r="20" spans="1:2">
      <c r="A20" s="4" t="s">
        <v>106</v>
      </c>
      <c r="B20" s="5" t="n">
        <v>60000000</v>
      </c>
    </row>
    <row r="21" spans="1:2">
      <c r="A21" s="4" t="s">
        <v>107</v>
      </c>
      <c r="B21" s="5" t="n">
        <v>21765404</v>
      </c>
    </row>
    <row r="22" spans="1:2">
      <c r="A22" s="4" t="s">
        <v>108</v>
      </c>
      <c r="B22" s="5" t="n">
        <v>156737</v>
      </c>
    </row>
    <row r="23" spans="1:2">
      <c r="A23" s="4" t="s">
        <v>109</v>
      </c>
    </row>
    <row r="24" spans="1:2">
      <c r="A24" s="3" t="s">
        <v>88</v>
      </c>
    </row>
    <row r="25" spans="1:2">
      <c r="A25" s="4" t="s">
        <v>90</v>
      </c>
      <c r="B25" s="6" t="n">
        <v>1745</v>
      </c>
    </row>
    <row r="26" spans="1:2">
      <c r="A26" s="4" t="s">
        <v>110</v>
      </c>
      <c r="B26" s="5" t="n">
        <v>5565</v>
      </c>
    </row>
    <row r="27" spans="1:2">
      <c r="A27" s="4" t="s">
        <v>91</v>
      </c>
      <c r="B27" s="5" t="n">
        <v>3187</v>
      </c>
    </row>
    <row r="28" spans="1:2">
      <c r="A28" s="4" t="s">
        <v>92</v>
      </c>
      <c r="B28" s="5" t="n">
        <v>340</v>
      </c>
    </row>
    <row r="29" spans="1:2">
      <c r="A29" s="4" t="s">
        <v>93</v>
      </c>
      <c r="B29" s="5" t="n">
        <v>40</v>
      </c>
    </row>
    <row r="30" spans="1:2">
      <c r="A30" s="4" t="s">
        <v>94</v>
      </c>
      <c r="B30" s="5" t="n">
        <v>10</v>
      </c>
    </row>
    <row r="31" spans="1:2">
      <c r="A31" s="4" t="s">
        <v>95</v>
      </c>
      <c r="B31" s="5" t="n">
        <v>750</v>
      </c>
    </row>
    <row r="32" spans="1:2">
      <c r="A32" s="4" t="s">
        <v>96</v>
      </c>
      <c r="B32" s="5" t="n">
        <v>154</v>
      </c>
    </row>
    <row r="33" spans="1:2">
      <c r="A33" s="4" t="s">
        <v>97</v>
      </c>
      <c r="B33" s="5" t="n">
        <v>471</v>
      </c>
    </row>
    <row r="34" spans="1:2">
      <c r="A34" s="4" t="s">
        <v>98</v>
      </c>
      <c r="B34" s="5" t="n">
        <v>485</v>
      </c>
    </row>
    <row r="35" spans="1:2">
      <c r="A35" s="4" t="s">
        <v>99</v>
      </c>
      <c r="B35" s="5" t="n">
        <v>96</v>
      </c>
    </row>
    <row r="36" spans="1:2">
      <c r="A36" s="4" t="s">
        <v>100</v>
      </c>
      <c r="B36" s="5" t="n">
        <v>1522</v>
      </c>
    </row>
    <row r="37" spans="1:2">
      <c r="A37" s="4" t="s">
        <v>101</v>
      </c>
      <c r="B37" s="5" t="n">
        <v>1429</v>
      </c>
    </row>
    <row r="38" spans="1:2">
      <c r="A38" s="4" t="s">
        <v>102</v>
      </c>
      <c r="B38" s="5" t="n">
        <v>500</v>
      </c>
    </row>
    <row r="39" spans="1:2">
      <c r="A39" s="4" t="s">
        <v>103</v>
      </c>
      <c r="B39" s="5" t="n">
        <v>630</v>
      </c>
    </row>
    <row r="40" spans="1:2">
      <c r="A40" s="4" t="s">
        <v>104</v>
      </c>
      <c r="B40" s="6" t="n">
        <v>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4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49</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52</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v>
      </c>
    </row>
    <row r="3" spans="1:2">
      <c r="A3" s="3" t="s">
        <v>259</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2</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65</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68</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75</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1</v>
      </c>
      <c r="B1" s="2" t="s">
        <v>1</v>
      </c>
    </row>
    <row r="2" spans="1:4">
      <c r="B2" s="2" t="s">
        <v>2</v>
      </c>
      <c r="C2" s="2" t="s">
        <v>35</v>
      </c>
      <c r="D2" s="2" t="s">
        <v>112</v>
      </c>
    </row>
    <row r="3" spans="1:4">
      <c r="A3" s="4" t="s">
        <v>113</v>
      </c>
      <c r="B3" s="6" t="n">
        <v>226059</v>
      </c>
      <c r="C3" s="6" t="n">
        <v>221676</v>
      </c>
      <c r="D3" s="6" t="n">
        <v>231321</v>
      </c>
    </row>
    <row r="4" spans="1:4">
      <c r="A4" s="3" t="s">
        <v>114</v>
      </c>
    </row>
    <row r="5" spans="1:4">
      <c r="A5" s="4" t="s">
        <v>115</v>
      </c>
      <c r="B5" s="5" t="n">
        <v>154546</v>
      </c>
      <c r="C5" s="5" t="n">
        <v>151523</v>
      </c>
      <c r="D5" s="5" t="n">
        <v>167446</v>
      </c>
    </row>
    <row r="6" spans="1:4">
      <c r="A6" s="4" t="s">
        <v>116</v>
      </c>
      <c r="B6" s="5" t="n">
        <v>38278</v>
      </c>
      <c r="C6" s="5" t="n">
        <v>45126</v>
      </c>
      <c r="D6" s="5" t="n">
        <v>42092</v>
      </c>
    </row>
    <row r="7" spans="1:4">
      <c r="A7" s="4" t="s">
        <v>117</v>
      </c>
      <c r="B7" s="5" t="n">
        <v>37619</v>
      </c>
      <c r="C7" s="5" t="n">
        <v>39541</v>
      </c>
      <c r="D7" s="5" t="n">
        <v>45736</v>
      </c>
    </row>
    <row r="8" spans="1:4">
      <c r="A8" s="4" t="s">
        <v>118</v>
      </c>
      <c r="B8" s="5" t="n">
        <v>230443</v>
      </c>
      <c r="C8" s="5" t="n">
        <v>236190</v>
      </c>
      <c r="D8" s="5" t="n">
        <v>255274</v>
      </c>
    </row>
    <row r="9" spans="1:4">
      <c r="A9" s="4" t="s">
        <v>119</v>
      </c>
      <c r="B9" s="5" t="n">
        <v>3657</v>
      </c>
      <c r="C9" s="5" t="n">
        <v>1575</v>
      </c>
      <c r="D9" s="5" t="n">
        <v>4507</v>
      </c>
    </row>
    <row r="10" spans="1:4">
      <c r="A10" s="4" t="s">
        <v>120</v>
      </c>
      <c r="B10" s="5" t="n">
        <v>0</v>
      </c>
      <c r="C10" s="5" t="n">
        <v>42000</v>
      </c>
      <c r="D10" s="5" t="n">
        <v>0</v>
      </c>
    </row>
    <row r="11" spans="1:4">
      <c r="A11" s="4" t="s">
        <v>121</v>
      </c>
      <c r="B11" s="5" t="n">
        <v>-2551</v>
      </c>
      <c r="C11" s="5" t="n">
        <v>-991</v>
      </c>
      <c r="D11" s="5" t="n">
        <v>-117018</v>
      </c>
    </row>
    <row r="12" spans="1:4">
      <c r="A12" s="4" t="s">
        <v>122</v>
      </c>
      <c r="B12" s="5" t="n">
        <v>-3278</v>
      </c>
      <c r="C12" s="5" t="n">
        <v>28070</v>
      </c>
      <c r="D12" s="5" t="n">
        <v>-136464</v>
      </c>
    </row>
    <row r="13" spans="1:4">
      <c r="A13" s="3" t="s">
        <v>123</v>
      </c>
    </row>
    <row r="14" spans="1:4">
      <c r="A14" s="4" t="s">
        <v>124</v>
      </c>
      <c r="B14" s="5" t="n">
        <v>3487</v>
      </c>
      <c r="C14" s="5" t="n">
        <v>2042</v>
      </c>
      <c r="D14" s="5" t="n">
        <v>760</v>
      </c>
    </row>
    <row r="15" spans="1:4">
      <c r="A15" s="4" t="s">
        <v>125</v>
      </c>
      <c r="B15" s="5" t="n">
        <v>-13874</v>
      </c>
      <c r="C15" s="5" t="n">
        <v>-15131</v>
      </c>
      <c r="D15" s="5" t="n">
        <v>-16763</v>
      </c>
    </row>
    <row r="16" spans="1:4">
      <c r="A16" s="4" t="s">
        <v>126</v>
      </c>
      <c r="B16" s="5" t="n">
        <v>-569</v>
      </c>
      <c r="C16" s="5" t="n">
        <v>0</v>
      </c>
      <c r="D16" s="5" t="n">
        <v>0</v>
      </c>
    </row>
    <row r="17" spans="1:4">
      <c r="A17" s="4" t="s">
        <v>127</v>
      </c>
      <c r="B17" s="5" t="n">
        <v>-472</v>
      </c>
      <c r="C17" s="5" t="n">
        <v>-1018</v>
      </c>
      <c r="D17" s="5" t="n">
        <v>-226</v>
      </c>
    </row>
    <row r="18" spans="1:4">
      <c r="A18" s="4" t="s">
        <v>128</v>
      </c>
      <c r="B18" s="5" t="n">
        <v>-13</v>
      </c>
      <c r="C18" s="5" t="n">
        <v>175</v>
      </c>
      <c r="D18" s="5" t="n">
        <v>0</v>
      </c>
    </row>
    <row r="19" spans="1:4">
      <c r="A19" s="4" t="s">
        <v>129</v>
      </c>
      <c r="B19" s="5" t="n">
        <v>-28</v>
      </c>
      <c r="C19" s="5" t="n">
        <v>54</v>
      </c>
      <c r="D19" s="5" t="n">
        <v>-12</v>
      </c>
    </row>
    <row r="20" spans="1:4">
      <c r="A20" s="4" t="s">
        <v>130</v>
      </c>
      <c r="B20" s="5" t="n">
        <v>-11469</v>
      </c>
      <c r="C20" s="5" t="n">
        <v>-13878</v>
      </c>
      <c r="D20" s="5" t="n">
        <v>-16241</v>
      </c>
    </row>
    <row r="21" spans="1:4">
      <c r="A21" s="4" t="s">
        <v>131</v>
      </c>
      <c r="B21" s="5" t="n">
        <v>-14747</v>
      </c>
      <c r="C21" s="5" t="n">
        <v>14192</v>
      </c>
      <c r="D21" s="5" t="n">
        <v>-152705</v>
      </c>
    </row>
    <row r="22" spans="1:4">
      <c r="A22" s="3" t="s">
        <v>132</v>
      </c>
    </row>
    <row r="23" spans="1:4">
      <c r="A23" s="4" t="s">
        <v>133</v>
      </c>
      <c r="B23" s="5" t="n">
        <v>3803</v>
      </c>
      <c r="C23" s="5" t="n">
        <v>1181</v>
      </c>
      <c r="D23" s="5" t="n">
        <v>-3523</v>
      </c>
    </row>
    <row r="24" spans="1:4">
      <c r="A24" s="4" t="s">
        <v>134</v>
      </c>
      <c r="B24" s="5" t="n">
        <v>-4534</v>
      </c>
      <c r="C24" s="5" t="n">
        <v>1759</v>
      </c>
      <c r="D24" s="5" t="n">
        <v>-119142</v>
      </c>
    </row>
    <row r="25" spans="1:4">
      <c r="A25" s="4" t="s">
        <v>135</v>
      </c>
      <c r="B25" s="5" t="n">
        <v>-731</v>
      </c>
      <c r="C25" s="5" t="n">
        <v>2940</v>
      </c>
      <c r="D25" s="5" t="n">
        <v>-122665</v>
      </c>
    </row>
    <row r="26" spans="1:4">
      <c r="A26" s="4" t="s">
        <v>136</v>
      </c>
      <c r="B26" s="5" t="n">
        <v>-14016</v>
      </c>
      <c r="C26" s="5" t="n">
        <v>11252</v>
      </c>
      <c r="D26" s="5" t="n">
        <v>-30040</v>
      </c>
    </row>
    <row r="27" spans="1:4">
      <c r="A27" s="4" t="s">
        <v>137</v>
      </c>
      <c r="B27" s="5" t="n">
        <v>9935</v>
      </c>
      <c r="C27" s="5" t="n">
        <v>2206</v>
      </c>
      <c r="D27" s="5" t="n">
        <v>1425</v>
      </c>
    </row>
    <row r="28" spans="1:4">
      <c r="A28" s="4" t="s">
        <v>138</v>
      </c>
      <c r="B28" s="5" t="n">
        <v>-4081</v>
      </c>
      <c r="C28" s="5" t="n">
        <v>13458</v>
      </c>
      <c r="D28" s="5" t="n">
        <v>-28615</v>
      </c>
    </row>
    <row r="29" spans="1:4">
      <c r="A29" s="4" t="s">
        <v>139</v>
      </c>
      <c r="B29" s="5" t="n">
        <v>488</v>
      </c>
      <c r="C29" s="5" t="n">
        <v>464</v>
      </c>
      <c r="D29" s="5" t="n">
        <v>454</v>
      </c>
    </row>
    <row r="30" spans="1:4">
      <c r="A30" s="4" t="s">
        <v>140</v>
      </c>
      <c r="B30" s="6" t="n">
        <v>-3593</v>
      </c>
      <c r="C30" s="6" t="n">
        <v>13922</v>
      </c>
      <c r="D30" s="6" t="n">
        <v>-28161</v>
      </c>
    </row>
    <row r="31" spans="1:4">
      <c r="A31" s="3" t="s">
        <v>141</v>
      </c>
    </row>
    <row r="32" spans="1:4">
      <c r="A32" s="4" t="s">
        <v>142</v>
      </c>
      <c r="B32" s="7" t="n">
        <v>-0.17</v>
      </c>
      <c r="C32" s="7" t="n">
        <v>0.64</v>
      </c>
      <c r="D32" s="7" t="n">
        <v>-1.36</v>
      </c>
    </row>
    <row r="33" spans="1:4">
      <c r="A33" s="4" t="s">
        <v>143</v>
      </c>
      <c r="B33" s="7" t="n">
        <v>-0.17</v>
      </c>
      <c r="C33" s="7" t="n">
        <v>0.64</v>
      </c>
      <c r="D33" s="7" t="n">
        <v>-1.36</v>
      </c>
    </row>
    <row r="34" spans="1:4">
      <c r="A34" s="3" t="s">
        <v>144</v>
      </c>
    </row>
    <row r="35" spans="1:4">
      <c r="A35" s="4" t="s">
        <v>145</v>
      </c>
      <c r="B35" s="5" t="n">
        <v>21009362</v>
      </c>
      <c r="C35" s="5" t="n">
        <v>21167550</v>
      </c>
      <c r="D35" s="5" t="n">
        <v>20760530</v>
      </c>
    </row>
    <row r="36" spans="1:4">
      <c r="A36" s="4" t="s">
        <v>146</v>
      </c>
      <c r="B36" s="5" t="n">
        <v>21010715</v>
      </c>
      <c r="C36" s="5" t="n">
        <v>21180490</v>
      </c>
      <c r="D36" s="5" t="n">
        <v>20760530</v>
      </c>
    </row>
    <row r="37" spans="1:4">
      <c r="A37" s="4" t="s">
        <v>147</v>
      </c>
    </row>
    <row r="38" spans="1:4">
      <c r="A38" s="4" t="s">
        <v>113</v>
      </c>
      <c r="B38" s="6" t="n">
        <v>210035</v>
      </c>
      <c r="C38" s="6" t="n">
        <v>210194</v>
      </c>
      <c r="D38" s="6" t="n">
        <v>214927</v>
      </c>
    </row>
    <row r="39" spans="1:4">
      <c r="A39" s="4" t="s">
        <v>148</v>
      </c>
    </row>
    <row r="40" spans="1:4">
      <c r="A40" s="4" t="s">
        <v>113</v>
      </c>
      <c r="B40" s="6" t="n">
        <v>16024</v>
      </c>
      <c r="C40" s="6" t="n">
        <v>11482</v>
      </c>
      <c r="D40" s="6" t="n">
        <v>163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5</v>
      </c>
      <c r="D1" s="2" t="s">
        <v>112</v>
      </c>
      <c r="E1" s="2" t="s">
        <v>390</v>
      </c>
    </row>
    <row r="2" spans="1:5">
      <c r="A2" s="3" t="s">
        <v>391</v>
      </c>
    </row>
    <row r="3" spans="1:5">
      <c r="A3" s="4" t="s">
        <v>90</v>
      </c>
      <c r="B3" s="6" t="n">
        <v>117366</v>
      </c>
      <c r="C3" s="6" t="n">
        <v>50753</v>
      </c>
      <c r="D3" s="6" t="n">
        <v>13583</v>
      </c>
    </row>
    <row r="4" spans="1:5">
      <c r="A4" s="4" t="s">
        <v>392</v>
      </c>
      <c r="B4" s="5" t="n">
        <v>0</v>
      </c>
      <c r="C4" s="5" t="n">
        <v>0</v>
      </c>
      <c r="D4" s="5" t="n">
        <v>3250</v>
      </c>
    </row>
    <row r="5" spans="1:5">
      <c r="A5" s="4" t="s">
        <v>393</v>
      </c>
      <c r="B5" s="6" t="n">
        <v>117366</v>
      </c>
      <c r="C5" s="6" t="n">
        <v>50753</v>
      </c>
      <c r="D5" s="6" t="n">
        <v>16833</v>
      </c>
      <c r="E5" s="6" t="n">
        <v>307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5</v>
      </c>
      <c r="D2" s="2" t="s">
        <v>112</v>
      </c>
    </row>
    <row r="3" spans="1:4">
      <c r="A3" s="3" t="s">
        <v>395</v>
      </c>
    </row>
    <row r="4" spans="1:4">
      <c r="A4" s="4" t="s">
        <v>396</v>
      </c>
      <c r="B4" s="6" t="n">
        <v>37869</v>
      </c>
      <c r="C4" s="6" t="n">
        <v>34967</v>
      </c>
      <c r="D4" s="6" t="n">
        <v>21575</v>
      </c>
    </row>
    <row r="5" spans="1:4">
      <c r="A5" s="4" t="s">
        <v>397</v>
      </c>
      <c r="B5" s="5" t="n">
        <v>0</v>
      </c>
      <c r="C5" s="5" t="n">
        <v>0</v>
      </c>
      <c r="D5" s="5" t="n">
        <v>-4196</v>
      </c>
    </row>
    <row r="6" spans="1:4">
      <c r="A6" s="4" t="s">
        <v>398</v>
      </c>
      <c r="B6" s="5" t="n">
        <v>41492</v>
      </c>
      <c r="C6" s="5" t="n">
        <v>37869</v>
      </c>
      <c r="D6" s="5" t="n">
        <v>34967</v>
      </c>
    </row>
    <row r="7" spans="1:4">
      <c r="A7" s="4" t="s">
        <v>399</v>
      </c>
    </row>
    <row r="8" spans="1:4">
      <c r="A8" s="3" t="s">
        <v>395</v>
      </c>
    </row>
    <row r="9" spans="1:4">
      <c r="A9" s="4" t="s">
        <v>396</v>
      </c>
      <c r="B9" s="5" t="n">
        <v>261</v>
      </c>
      <c r="C9" s="5" t="n">
        <v>1196</v>
      </c>
      <c r="D9" s="5" t="n">
        <v>1219</v>
      </c>
    </row>
    <row r="10" spans="1:4">
      <c r="A10" s="4" t="s">
        <v>400</v>
      </c>
      <c r="B10" s="5" t="n">
        <v>41</v>
      </c>
      <c r="C10" s="5" t="n">
        <v>82</v>
      </c>
      <c r="D10" s="5" t="n">
        <v>144</v>
      </c>
    </row>
    <row r="11" spans="1:4">
      <c r="A11" s="4" t="s">
        <v>401</v>
      </c>
      <c r="B11" s="5" t="n">
        <v>-100</v>
      </c>
      <c r="C11" s="5" t="n">
        <v>-127</v>
      </c>
      <c r="D11" s="5" t="n">
        <v>-82</v>
      </c>
    </row>
    <row r="12" spans="1:4">
      <c r="A12" s="4" t="s">
        <v>397</v>
      </c>
      <c r="B12" s="5" t="n">
        <v>-145</v>
      </c>
      <c r="C12" s="5" t="n">
        <v>-760</v>
      </c>
      <c r="D12" s="5" t="n">
        <v>-68</v>
      </c>
    </row>
    <row r="13" spans="1:4">
      <c r="A13" s="4" t="s">
        <v>402</v>
      </c>
      <c r="B13" s="5" t="n">
        <v>-2</v>
      </c>
      <c r="C13" s="5" t="n">
        <v>-130</v>
      </c>
      <c r="D13" s="5" t="n">
        <v>-17</v>
      </c>
    </row>
    <row r="14" spans="1:4">
      <c r="A14" s="4" t="s">
        <v>398</v>
      </c>
      <c r="B14" s="6" t="n">
        <v>55</v>
      </c>
      <c r="C14" s="6" t="n">
        <v>261</v>
      </c>
      <c r="D14" s="6" t="n">
        <v>119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5</v>
      </c>
    </row>
    <row r="3" spans="1:3">
      <c r="A3" s="4" t="s">
        <v>404</v>
      </c>
    </row>
    <row r="4" spans="1:3">
      <c r="A4" s="3" t="s">
        <v>405</v>
      </c>
    </row>
    <row r="5" spans="1:3">
      <c r="A5" s="4" t="s">
        <v>406</v>
      </c>
      <c r="B5" s="4" t="s">
        <v>407</v>
      </c>
      <c r="C5" s="4" t="s">
        <v>4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112</v>
      </c>
    </row>
    <row r="3" spans="1:4">
      <c r="A3" s="3" t="s">
        <v>395</v>
      </c>
    </row>
    <row r="4" spans="1:4">
      <c r="A4" s="4" t="s">
        <v>396</v>
      </c>
      <c r="B4" s="6" t="n">
        <v>37869</v>
      </c>
      <c r="C4" s="6" t="n">
        <v>34967</v>
      </c>
      <c r="D4" s="6" t="n">
        <v>21575</v>
      </c>
    </row>
    <row r="5" spans="1:4">
      <c r="A5" s="4" t="s">
        <v>398</v>
      </c>
      <c r="B5" s="5" t="n">
        <v>41492</v>
      </c>
      <c r="C5" s="5" t="n">
        <v>37869</v>
      </c>
      <c r="D5" s="5" t="n">
        <v>34967</v>
      </c>
    </row>
    <row r="6" spans="1:4">
      <c r="A6" s="4" t="s">
        <v>410</v>
      </c>
    </row>
    <row r="7" spans="1:4">
      <c r="A7" s="3" t="s">
        <v>395</v>
      </c>
    </row>
    <row r="8" spans="1:4">
      <c r="A8" s="4" t="s">
        <v>396</v>
      </c>
      <c r="B8" s="5" t="n">
        <v>3246</v>
      </c>
      <c r="C8" s="5" t="n">
        <v>3739</v>
      </c>
      <c r="D8" s="5" t="n">
        <v>4012</v>
      </c>
    </row>
    <row r="9" spans="1:4">
      <c r="A9" s="4" t="s">
        <v>411</v>
      </c>
      <c r="B9" s="5" t="n">
        <v>-15</v>
      </c>
      <c r="C9" s="5" t="n">
        <v>493</v>
      </c>
      <c r="D9" s="5" t="n">
        <v>273</v>
      </c>
    </row>
    <row r="10" spans="1:4">
      <c r="A10" s="4" t="s">
        <v>398</v>
      </c>
      <c r="B10" s="6" t="n">
        <v>3261</v>
      </c>
      <c r="C10" s="6" t="n">
        <v>3246</v>
      </c>
      <c r="D10" s="5" t="n">
        <v>3739</v>
      </c>
    </row>
    <row r="11" spans="1:4">
      <c r="A11" s="4" t="s">
        <v>412</v>
      </c>
    </row>
    <row r="12" spans="1:4">
      <c r="A12" s="3" t="s">
        <v>395</v>
      </c>
    </row>
    <row r="13" spans="1:4">
      <c r="A13" s="4" t="s">
        <v>411</v>
      </c>
      <c r="D13" s="6" t="n">
        <v>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5</v>
      </c>
      <c r="D2" s="2" t="s">
        <v>112</v>
      </c>
    </row>
    <row r="3" spans="1:4">
      <c r="A3" s="3" t="s">
        <v>414</v>
      </c>
    </row>
    <row r="4" spans="1:4">
      <c r="A4" s="4" t="s">
        <v>415</v>
      </c>
      <c r="C4" s="8" t="n">
        <v>0.1</v>
      </c>
      <c r="D4" s="8" t="n">
        <v>0.5</v>
      </c>
    </row>
    <row r="5" spans="1:4">
      <c r="A5" s="4" t="s">
        <v>416</v>
      </c>
    </row>
    <row r="6" spans="1:4">
      <c r="A6" s="3" t="s">
        <v>414</v>
      </c>
    </row>
    <row r="7" spans="1:4">
      <c r="A7" s="4" t="s">
        <v>417</v>
      </c>
      <c r="B7" s="8" t="n">
        <v>0.7</v>
      </c>
      <c r="C7" s="8" t="n">
        <v>0.7</v>
      </c>
    </row>
    <row r="8" spans="1:4">
      <c r="A8" s="4" t="s">
        <v>418</v>
      </c>
    </row>
    <row r="9" spans="1:4">
      <c r="A9" s="3" t="s">
        <v>414</v>
      </c>
    </row>
    <row r="10" spans="1:4">
      <c r="A10" s="4" t="s">
        <v>419</v>
      </c>
      <c r="B10" s="4" t="s">
        <v>420</v>
      </c>
    </row>
    <row r="11" spans="1:4">
      <c r="A11" s="4" t="s">
        <v>421</v>
      </c>
      <c r="B11" s="4" t="s">
        <v>422</v>
      </c>
    </row>
    <row r="12" spans="1:4">
      <c r="A12" s="4" t="s">
        <v>423</v>
      </c>
    </row>
    <row r="13" spans="1:4">
      <c r="A13" s="3" t="s">
        <v>414</v>
      </c>
    </row>
    <row r="14" spans="1:4">
      <c r="A14" s="4" t="s">
        <v>419</v>
      </c>
      <c r="B14" s="4" t="s">
        <v>424</v>
      </c>
    </row>
    <row r="15" spans="1:4">
      <c r="A15" s="4" t="s">
        <v>425</v>
      </c>
    </row>
    <row r="16" spans="1:4">
      <c r="A16" s="3" t="s">
        <v>414</v>
      </c>
    </row>
    <row r="17" spans="1:4">
      <c r="A17" s="4" t="s">
        <v>419</v>
      </c>
      <c r="B17" s="4" t="s">
        <v>426</v>
      </c>
    </row>
    <row r="18" spans="1:4">
      <c r="A18" s="4" t="s">
        <v>427</v>
      </c>
    </row>
    <row r="19" spans="1:4">
      <c r="A19" s="3" t="s">
        <v>414</v>
      </c>
    </row>
    <row r="20" spans="1:4">
      <c r="A20" s="4" t="s">
        <v>419</v>
      </c>
      <c r="B20" s="4" t="s">
        <v>428</v>
      </c>
    </row>
    <row r="21" spans="1:4">
      <c r="A21" s="4" t="s">
        <v>429</v>
      </c>
    </row>
    <row r="22" spans="1:4">
      <c r="A22" s="3" t="s">
        <v>414</v>
      </c>
    </row>
    <row r="23" spans="1:4">
      <c r="A23" s="4" t="s">
        <v>419</v>
      </c>
      <c r="B23" s="4" t="s">
        <v>430</v>
      </c>
    </row>
    <row r="24" spans="1:4">
      <c r="A24" s="4" t="s">
        <v>431</v>
      </c>
    </row>
    <row r="25" spans="1:4">
      <c r="A25" s="3" t="s">
        <v>414</v>
      </c>
    </row>
    <row r="26" spans="1:4">
      <c r="A26" s="4" t="s">
        <v>419</v>
      </c>
      <c r="B26" s="4" t="s">
        <v>4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5</v>
      </c>
      <c r="D2" s="2" t="s">
        <v>112</v>
      </c>
    </row>
    <row r="3" spans="1:4">
      <c r="A3" s="3" t="s">
        <v>414</v>
      </c>
    </row>
    <row r="4" spans="1:4">
      <c r="A4" s="4" t="s">
        <v>433</v>
      </c>
      <c r="B4" s="6" t="n">
        <v>2551</v>
      </c>
      <c r="C4" s="6" t="n">
        <v>991</v>
      </c>
      <c r="D4" s="6" t="n">
        <v>117018</v>
      </c>
    </row>
    <row r="5" spans="1:4">
      <c r="A5" s="4" t="s">
        <v>434</v>
      </c>
    </row>
    <row r="6" spans="1:4">
      <c r="A6" s="3" t="s">
        <v>414</v>
      </c>
    </row>
    <row r="7" spans="1:4">
      <c r="A7" s="4" t="s">
        <v>433</v>
      </c>
      <c r="B7" s="6" t="n">
        <v>1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112</v>
      </c>
    </row>
    <row r="3" spans="1:4">
      <c r="A3" s="3" t="s">
        <v>225</v>
      </c>
    </row>
    <row r="4" spans="1:4">
      <c r="A4" s="4" t="s">
        <v>436</v>
      </c>
      <c r="B4" s="6" t="n">
        <v>0</v>
      </c>
      <c r="C4" s="6" t="n">
        <v>0</v>
      </c>
      <c r="D4"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3" t="s">
        <v>225</v>
      </c>
    </row>
    <row r="4" spans="1:2">
      <c r="A4" s="4" t="s">
        <v>439</v>
      </c>
      <c r="B4" s="6" t="n">
        <v>1</v>
      </c>
    </row>
    <row r="5" spans="1:2">
      <c r="A5" s="4" t="s">
        <v>440</v>
      </c>
      <c r="B5" s="9" t="n">
        <v>0.1</v>
      </c>
    </row>
    <row r="6" spans="1:2">
      <c r="A6" s="4" t="s">
        <v>441</v>
      </c>
      <c r="B6" s="8" t="n">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112</v>
      </c>
    </row>
    <row r="3" spans="1:4">
      <c r="A3" s="3" t="s">
        <v>225</v>
      </c>
    </row>
    <row r="4" spans="1:4">
      <c r="A4" s="4" t="s">
        <v>193</v>
      </c>
      <c r="B4" s="6" t="n">
        <v>966</v>
      </c>
      <c r="C4" s="6" t="n">
        <v>1410</v>
      </c>
      <c r="D4" s="6" t="n">
        <v>1136</v>
      </c>
    </row>
    <row r="5" spans="1:4">
      <c r="A5" s="4" t="s">
        <v>443</v>
      </c>
      <c r="C5" s="6" t="n">
        <v>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5</v>
      </c>
      <c r="D2" s="2" t="s">
        <v>112</v>
      </c>
    </row>
    <row r="3" spans="1:4">
      <c r="A3" s="3" t="s">
        <v>225</v>
      </c>
    </row>
    <row r="4" spans="1:4">
      <c r="A4" s="4" t="s">
        <v>445</v>
      </c>
      <c r="B4" s="4" t="s">
        <v>446</v>
      </c>
    </row>
    <row r="5" spans="1:4">
      <c r="A5" s="4" t="s">
        <v>447</v>
      </c>
      <c r="B5" s="4" t="s">
        <v>448</v>
      </c>
    </row>
    <row r="6" spans="1:4">
      <c r="A6" s="4" t="s">
        <v>449</v>
      </c>
      <c r="B6" s="4" t="s">
        <v>446</v>
      </c>
    </row>
    <row r="7" spans="1:4">
      <c r="A7" s="4" t="s">
        <v>450</v>
      </c>
      <c r="B7" s="8" t="n">
        <v>2.5</v>
      </c>
      <c r="C7" s="8" t="n">
        <v>2.3</v>
      </c>
      <c r="D7" s="8" t="n">
        <v>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v>
      </c>
      <c r="B1" s="2" t="s">
        <v>150</v>
      </c>
      <c r="J1" s="2" t="s">
        <v>1</v>
      </c>
    </row>
    <row r="2" spans="1:12">
      <c r="B2" s="2" t="s">
        <v>2</v>
      </c>
      <c r="C2" s="2" t="s">
        <v>151</v>
      </c>
      <c r="D2" s="2" t="s">
        <v>4</v>
      </c>
      <c r="E2" s="2" t="s">
        <v>152</v>
      </c>
      <c r="F2" s="2" t="s">
        <v>35</v>
      </c>
      <c r="G2" s="2" t="s">
        <v>153</v>
      </c>
      <c r="H2" s="2" t="s">
        <v>154</v>
      </c>
      <c r="I2" s="2" t="s">
        <v>155</v>
      </c>
      <c r="J2" s="2" t="s">
        <v>2</v>
      </c>
      <c r="K2" s="2" t="s">
        <v>35</v>
      </c>
      <c r="L2" s="2" t="s">
        <v>112</v>
      </c>
    </row>
    <row r="3" spans="1:12">
      <c r="A3" s="3" t="s">
        <v>156</v>
      </c>
    </row>
    <row r="4" spans="1:12">
      <c r="A4" s="4" t="s">
        <v>138</v>
      </c>
      <c r="B4" s="6" t="n">
        <v>-811</v>
      </c>
      <c r="C4" s="6" t="n">
        <v>-2059</v>
      </c>
      <c r="D4" s="6" t="n">
        <v>4874</v>
      </c>
      <c r="E4" s="6" t="n">
        <v>-6085</v>
      </c>
      <c r="F4" s="6" t="n">
        <v>-5948</v>
      </c>
      <c r="G4" s="6" t="n">
        <v>31279</v>
      </c>
      <c r="H4" s="6" t="n">
        <v>-10516</v>
      </c>
      <c r="I4" s="6" t="n">
        <v>-1357</v>
      </c>
      <c r="J4" s="6" t="n">
        <v>-4081</v>
      </c>
      <c r="K4" s="6" t="n">
        <v>13458</v>
      </c>
      <c r="L4" s="6" t="n">
        <v>-28615</v>
      </c>
    </row>
    <row r="5" spans="1:12">
      <c r="A5" s="3" t="s">
        <v>157</v>
      </c>
    </row>
    <row r="6" spans="1:12">
      <c r="A6" s="4" t="s">
        <v>158</v>
      </c>
      <c r="J6" s="5" t="n">
        <v>0</v>
      </c>
      <c r="K6" s="5" t="n">
        <v>0</v>
      </c>
      <c r="L6" s="5" t="n">
        <v>18</v>
      </c>
    </row>
    <row r="7" spans="1:12">
      <c r="A7" s="4" t="s">
        <v>159</v>
      </c>
      <c r="J7" s="5" t="n">
        <v>0</v>
      </c>
      <c r="K7" s="5" t="n">
        <v>0</v>
      </c>
      <c r="L7" s="5" t="n">
        <v>18</v>
      </c>
    </row>
    <row r="8" spans="1:12">
      <c r="A8" s="4" t="s">
        <v>160</v>
      </c>
      <c r="J8" s="5" t="n">
        <v>-4081</v>
      </c>
      <c r="K8" s="5" t="n">
        <v>13458</v>
      </c>
      <c r="L8" s="5" t="n">
        <v>-28597</v>
      </c>
    </row>
    <row r="9" spans="1:12">
      <c r="A9" s="4" t="s">
        <v>161</v>
      </c>
      <c r="J9" s="5" t="n">
        <v>488</v>
      </c>
      <c r="K9" s="5" t="n">
        <v>464</v>
      </c>
      <c r="L9" s="5" t="n">
        <v>454</v>
      </c>
    </row>
    <row r="10" spans="1:12">
      <c r="A10" s="4" t="s">
        <v>162</v>
      </c>
      <c r="J10" s="6" t="n">
        <v>-3593</v>
      </c>
      <c r="K10" s="6" t="n">
        <v>13922</v>
      </c>
      <c r="L10" s="6" t="n">
        <v>-2814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5</v>
      </c>
    </row>
    <row r="3" spans="1:3">
      <c r="A3" s="3" t="s">
        <v>452</v>
      </c>
    </row>
    <row r="4" spans="1:3">
      <c r="A4" s="4" t="s">
        <v>453</v>
      </c>
      <c r="B4" s="6" t="n">
        <v>160149</v>
      </c>
      <c r="C4" s="6" t="n">
        <v>162275</v>
      </c>
    </row>
    <row r="5" spans="1:3">
      <c r="A5" s="4" t="s">
        <v>205</v>
      </c>
      <c r="B5" s="5" t="n">
        <v>5000</v>
      </c>
    </row>
    <row r="6" spans="1:3">
      <c r="A6" s="4" t="s">
        <v>206</v>
      </c>
      <c r="B6" s="5" t="n">
        <v>4430</v>
      </c>
    </row>
    <row r="7" spans="1:3">
      <c r="A7" s="4" t="s">
        <v>454</v>
      </c>
      <c r="B7" s="5" t="n">
        <v>600</v>
      </c>
    </row>
    <row r="8" spans="1:3">
      <c r="A8" s="4" t="s">
        <v>455</v>
      </c>
    </row>
    <row r="9" spans="1:3">
      <c r="A9" s="3" t="s">
        <v>452</v>
      </c>
    </row>
    <row r="10" spans="1:3">
      <c r="A10" s="4" t="s">
        <v>453</v>
      </c>
      <c r="B10" s="5" t="n">
        <v>0</v>
      </c>
      <c r="C10" s="5" t="n">
        <v>0</v>
      </c>
    </row>
    <row r="11" spans="1:3">
      <c r="A11" s="4" t="s">
        <v>456</v>
      </c>
    </row>
    <row r="12" spans="1:3">
      <c r="A12" s="3" t="s">
        <v>452</v>
      </c>
    </row>
    <row r="13" spans="1:3">
      <c r="A13" s="4" t="s">
        <v>453</v>
      </c>
      <c r="B13" s="5" t="n">
        <v>166691</v>
      </c>
      <c r="C13" s="5" t="n">
        <v>159367</v>
      </c>
    </row>
    <row r="14" spans="1:3">
      <c r="A14" s="4" t="s">
        <v>457</v>
      </c>
    </row>
    <row r="15" spans="1:3">
      <c r="A15" s="3" t="s">
        <v>452</v>
      </c>
    </row>
    <row r="16" spans="1:3">
      <c r="A16" s="4" t="s">
        <v>453</v>
      </c>
      <c r="B16" s="6" t="n">
        <v>0</v>
      </c>
      <c r="C16"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31"/>
    <col customWidth="1" max="3" min="3" width="31"/>
    <col customWidth="1" max="4" min="4" width="31"/>
  </cols>
  <sheetData>
    <row r="1" spans="1:4">
      <c r="A1" s="1" t="s">
        <v>458</v>
      </c>
      <c r="B1" s="2" t="s">
        <v>1</v>
      </c>
    </row>
    <row r="2" spans="1:4">
      <c r="B2" s="2" t="s">
        <v>459</v>
      </c>
      <c r="C2" s="2" t="s">
        <v>460</v>
      </c>
      <c r="D2" s="2" t="s">
        <v>461</v>
      </c>
    </row>
    <row r="3" spans="1:4">
      <c r="A3" s="3" t="s">
        <v>414</v>
      </c>
    </row>
    <row r="4" spans="1:4">
      <c r="A4" s="4" t="s">
        <v>203</v>
      </c>
      <c r="B4" s="6" t="n">
        <v>-6558</v>
      </c>
      <c r="C4" s="6" t="n">
        <v>-9216</v>
      </c>
      <c r="D4" s="6" t="n">
        <v>-16770</v>
      </c>
    </row>
    <row r="5" spans="1:4">
      <c r="A5" s="4" t="s">
        <v>204</v>
      </c>
      <c r="B5" s="6" t="n">
        <v>13252</v>
      </c>
      <c r="C5" s="6" t="n">
        <v>29590</v>
      </c>
      <c r="D5" s="6" t="n">
        <v>9392</v>
      </c>
    </row>
    <row r="6" spans="1:4">
      <c r="A6" s="4" t="s">
        <v>462</v>
      </c>
      <c r="B6" s="5" t="n">
        <v>0</v>
      </c>
      <c r="C6" s="5" t="n">
        <v>1</v>
      </c>
      <c r="D6" s="5" t="n">
        <v>1</v>
      </c>
    </row>
    <row r="7" spans="1:4">
      <c r="A7" s="4" t="s">
        <v>434</v>
      </c>
    </row>
    <row r="8" spans="1:4">
      <c r="A8" s="3" t="s">
        <v>414</v>
      </c>
    </row>
    <row r="9" spans="1:4">
      <c r="A9" s="4" t="s">
        <v>204</v>
      </c>
      <c r="B9" s="6" t="n">
        <v>5000</v>
      </c>
    </row>
    <row r="10" spans="1:4">
      <c r="A10" s="4" t="s">
        <v>462</v>
      </c>
      <c r="B10" s="5" t="n">
        <v>0</v>
      </c>
      <c r="C10" s="5" t="n">
        <v>1</v>
      </c>
      <c r="D10" s="5"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1"/>
    <col customWidth="1" max="3" min="3" width="24"/>
    <col customWidth="1" max="4" min="4" width="31"/>
    <col customWidth="1" max="5" min="5" width="24"/>
  </cols>
  <sheetData>
    <row r="1" spans="1:5">
      <c r="A1" s="1" t="s">
        <v>463</v>
      </c>
      <c r="B1" s="2" t="s">
        <v>464</v>
      </c>
      <c r="C1" s="2" t="s">
        <v>465</v>
      </c>
      <c r="D1" s="2" t="s">
        <v>460</v>
      </c>
      <c r="E1" s="2" t="s">
        <v>466</v>
      </c>
    </row>
    <row r="2" spans="1:5">
      <c r="A2" s="3" t="s">
        <v>414</v>
      </c>
    </row>
    <row r="3" spans="1:5">
      <c r="A3" s="4" t="s">
        <v>467</v>
      </c>
      <c r="D3" s="6" t="n">
        <v>1573</v>
      </c>
    </row>
    <row r="4" spans="1:5">
      <c r="A4" s="4" t="s">
        <v>468</v>
      </c>
      <c r="C4" s="5" t="n">
        <v>5</v>
      </c>
      <c r="D4" s="5" t="n">
        <v>21</v>
      </c>
      <c r="E4" s="5" t="n">
        <v>3</v>
      </c>
    </row>
    <row r="5" spans="1:5">
      <c r="A5" s="4" t="s">
        <v>469</v>
      </c>
      <c r="B5" s="6" t="n">
        <v>10000</v>
      </c>
    </row>
    <row r="6" spans="1:5">
      <c r="A6" s="4" t="s">
        <v>470</v>
      </c>
    </row>
    <row r="7" spans="1:5">
      <c r="A7" s="3" t="s">
        <v>414</v>
      </c>
    </row>
    <row r="8" spans="1:5">
      <c r="A8" s="4" t="s">
        <v>468</v>
      </c>
      <c r="C8" s="5" t="n">
        <v>0</v>
      </c>
      <c r="D8" s="5" t="n">
        <v>10</v>
      </c>
      <c r="E8" s="5" t="n">
        <v>1</v>
      </c>
    </row>
    <row r="9" spans="1:5">
      <c r="A9" s="4" t="s">
        <v>471</v>
      </c>
    </row>
    <row r="10" spans="1:5">
      <c r="A10" s="3" t="s">
        <v>414</v>
      </c>
    </row>
    <row r="11" spans="1:5">
      <c r="A11" s="4" t="s">
        <v>468</v>
      </c>
      <c r="C11" s="5" t="n">
        <v>3</v>
      </c>
      <c r="D11" s="5" t="n">
        <v>2</v>
      </c>
      <c r="E11" s="5" t="n">
        <v>1</v>
      </c>
    </row>
    <row r="12" spans="1:5">
      <c r="A12" s="4" t="s">
        <v>472</v>
      </c>
    </row>
    <row r="13" spans="1:5">
      <c r="A13" s="3" t="s">
        <v>414</v>
      </c>
    </row>
    <row r="14" spans="1:5">
      <c r="A14" s="4" t="s">
        <v>468</v>
      </c>
      <c r="C14" s="5" t="n">
        <v>2</v>
      </c>
      <c r="D14" s="5" t="n">
        <v>1</v>
      </c>
      <c r="E14" s="5" t="n">
        <v>1</v>
      </c>
    </row>
    <row r="15" spans="1:5">
      <c r="A15" s="4" t="s">
        <v>473</v>
      </c>
    </row>
    <row r="16" spans="1:5">
      <c r="A16" s="3" t="s">
        <v>414</v>
      </c>
    </row>
    <row r="17" spans="1:5">
      <c r="A17" s="4" t="s">
        <v>468</v>
      </c>
      <c r="C17" s="5" t="n">
        <v>0</v>
      </c>
      <c r="D17" s="5" t="n">
        <v>8</v>
      </c>
      <c r="E17"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1"/>
    <col customWidth="1" max="3" min="3" width="31"/>
    <col customWidth="1" max="4" min="4" width="21"/>
  </cols>
  <sheetData>
    <row r="1" spans="1:4">
      <c r="A1" s="1" t="s">
        <v>474</v>
      </c>
      <c r="B1" s="2" t="s">
        <v>1</v>
      </c>
    </row>
    <row r="2" spans="1:4">
      <c r="B2" s="2" t="s">
        <v>459</v>
      </c>
      <c r="C2" s="2" t="s">
        <v>460</v>
      </c>
      <c r="D2" s="2" t="s">
        <v>475</v>
      </c>
    </row>
    <row r="3" spans="1:4">
      <c r="A3" s="3" t="s">
        <v>414</v>
      </c>
    </row>
    <row r="4" spans="1:4">
      <c r="A4" s="4" t="s">
        <v>476</v>
      </c>
      <c r="B4" s="6" t="n">
        <v>4000</v>
      </c>
    </row>
    <row r="5" spans="1:4">
      <c r="A5" s="4" t="s">
        <v>477</v>
      </c>
      <c r="B5" s="6" t="n">
        <v>1500</v>
      </c>
    </row>
    <row r="6" spans="1:4">
      <c r="A6" s="4" t="s">
        <v>478</v>
      </c>
      <c r="B6" s="5" t="n">
        <v>2</v>
      </c>
      <c r="C6" s="5" t="n">
        <v>6</v>
      </c>
    </row>
    <row r="7" spans="1:4">
      <c r="A7" s="4" t="s">
        <v>479</v>
      </c>
      <c r="B7" s="6" t="n">
        <v>1700</v>
      </c>
    </row>
    <row r="8" spans="1:4">
      <c r="A8" s="4" t="s">
        <v>204</v>
      </c>
      <c r="B8" s="5" t="n">
        <v>13252</v>
      </c>
      <c r="C8" s="6" t="n">
        <v>29590</v>
      </c>
      <c r="D8" s="6" t="n">
        <v>9392</v>
      </c>
    </row>
    <row r="9" spans="1:4">
      <c r="A9" s="4" t="s">
        <v>480</v>
      </c>
      <c r="B9" s="6" t="n">
        <v>13500</v>
      </c>
    </row>
    <row r="10" spans="1:4">
      <c r="A10" s="4" t="s">
        <v>481</v>
      </c>
    </row>
    <row r="11" spans="1:4">
      <c r="A11" s="3" t="s">
        <v>414</v>
      </c>
    </row>
    <row r="12" spans="1:4">
      <c r="A12" s="4" t="s">
        <v>482</v>
      </c>
      <c r="B12" s="4" t="s">
        <v>483</v>
      </c>
    </row>
    <row r="13" spans="1:4">
      <c r="A13" s="4" t="s">
        <v>484</v>
      </c>
    </row>
    <row r="14" spans="1:4">
      <c r="A14" s="3" t="s">
        <v>414</v>
      </c>
    </row>
    <row r="15" spans="1:4">
      <c r="A15" s="4" t="s">
        <v>482</v>
      </c>
      <c r="B15" s="4" t="s">
        <v>485</v>
      </c>
    </row>
    <row r="16" spans="1:4">
      <c r="A16" s="4" t="s">
        <v>434</v>
      </c>
    </row>
    <row r="17" spans="1:4">
      <c r="A17" s="3" t="s">
        <v>414</v>
      </c>
    </row>
    <row r="18" spans="1:4">
      <c r="A18" s="4" t="s">
        <v>204</v>
      </c>
      <c r="B18" s="6" t="n">
        <v>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6</v>
      </c>
      <c r="B1" s="2" t="s">
        <v>2</v>
      </c>
      <c r="C1" s="2" t="s">
        <v>35</v>
      </c>
    </row>
    <row r="2" spans="1:3">
      <c r="A2" s="3" t="s">
        <v>487</v>
      </c>
    </row>
    <row r="3" spans="1:3">
      <c r="A3" s="4" t="s">
        <v>19</v>
      </c>
      <c r="C3" s="6" t="n">
        <v>1573</v>
      </c>
    </row>
    <row r="4" spans="1:3">
      <c r="A4" s="4" t="s">
        <v>488</v>
      </c>
      <c r="C4" s="5" t="n">
        <v>1530</v>
      </c>
    </row>
    <row r="5" spans="1:3">
      <c r="A5" s="4" t="s">
        <v>489</v>
      </c>
      <c r="C5" s="5" t="n">
        <v>987</v>
      </c>
    </row>
    <row r="6" spans="1:3">
      <c r="A6" s="4" t="s">
        <v>490</v>
      </c>
      <c r="C6" s="5" t="n">
        <v>562</v>
      </c>
    </row>
    <row r="7" spans="1:3">
      <c r="A7" s="4" t="s">
        <v>491</v>
      </c>
      <c r="C7" s="5" t="n">
        <v>495</v>
      </c>
    </row>
    <row r="8" spans="1:3">
      <c r="A8" s="4" t="s">
        <v>492</v>
      </c>
      <c r="C8" s="5" t="n">
        <v>7952</v>
      </c>
    </row>
    <row r="9" spans="1:3">
      <c r="A9" s="4" t="s">
        <v>493</v>
      </c>
      <c r="C9" s="6" t="n">
        <v>13099</v>
      </c>
    </row>
    <row r="10" spans="1:3">
      <c r="A10" s="3" t="s">
        <v>335</v>
      </c>
    </row>
    <row r="11" spans="1:3">
      <c r="A11" s="4" t="s">
        <v>488</v>
      </c>
      <c r="B11" s="6" t="n">
        <v>2273</v>
      </c>
    </row>
    <row r="12" spans="1:3">
      <c r="A12" s="4" t="s">
        <v>489</v>
      </c>
      <c r="B12" s="5" t="n">
        <v>1801</v>
      </c>
    </row>
    <row r="13" spans="1:3">
      <c r="A13" s="4" t="s">
        <v>490</v>
      </c>
      <c r="B13" s="5" t="n">
        <v>1367</v>
      </c>
    </row>
    <row r="14" spans="1:3">
      <c r="A14" s="4" t="s">
        <v>491</v>
      </c>
      <c r="B14" s="5" t="n">
        <v>1314</v>
      </c>
    </row>
    <row r="15" spans="1:3">
      <c r="A15" s="4" t="s">
        <v>494</v>
      </c>
      <c r="B15" s="5" t="n">
        <v>1013</v>
      </c>
    </row>
    <row r="16" spans="1:3">
      <c r="A16" s="4" t="s">
        <v>495</v>
      </c>
      <c r="B16" s="5" t="n">
        <v>8370</v>
      </c>
    </row>
    <row r="17" spans="1:3">
      <c r="A17" s="4" t="s">
        <v>493</v>
      </c>
      <c r="B17" s="5" t="n">
        <v>16138</v>
      </c>
    </row>
    <row r="18" spans="1:3">
      <c r="A18" s="4" t="s">
        <v>496</v>
      </c>
      <c r="B18" s="5" t="n">
        <v>6550</v>
      </c>
    </row>
    <row r="19" spans="1:3">
      <c r="A19" s="4" t="s">
        <v>497</v>
      </c>
      <c r="B19" s="6" t="n">
        <v>95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8</v>
      </c>
      <c r="B1" s="2" t="s">
        <v>2</v>
      </c>
      <c r="C1" s="2" t="s">
        <v>35</v>
      </c>
    </row>
    <row r="2" spans="1:3">
      <c r="A2" s="3" t="s">
        <v>234</v>
      </c>
    </row>
    <row r="3" spans="1:3">
      <c r="A3" s="4" t="s">
        <v>68</v>
      </c>
      <c r="B3" s="6" t="n">
        <v>1773</v>
      </c>
    </row>
    <row r="4" spans="1:3">
      <c r="A4" s="4" t="s">
        <v>499</v>
      </c>
      <c r="B4" s="5" t="n">
        <v>7815</v>
      </c>
      <c r="C4" s="6" t="n">
        <v>0</v>
      </c>
    </row>
    <row r="5" spans="1:3">
      <c r="A5" s="4" t="s">
        <v>500</v>
      </c>
      <c r="B5" s="6" t="n">
        <v>95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38</v>
      </c>
    </row>
    <row r="3" spans="1:2">
      <c r="A3" s="3" t="s">
        <v>234</v>
      </c>
    </row>
    <row r="4" spans="1:2">
      <c r="A4" s="4" t="s">
        <v>502</v>
      </c>
      <c r="B4" s="4" t="s">
        <v>503</v>
      </c>
    </row>
    <row r="5" spans="1:2">
      <c r="A5" s="4" t="s">
        <v>504</v>
      </c>
      <c r="B5" s="4" t="s">
        <v>505</v>
      </c>
    </row>
    <row r="6" spans="1:2">
      <c r="A6" s="4" t="s">
        <v>506</v>
      </c>
      <c r="B6" s="6" t="n">
        <v>22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508</v>
      </c>
      <c r="C1" s="2" t="s">
        <v>2</v>
      </c>
      <c r="D1" s="2" t="s">
        <v>35</v>
      </c>
      <c r="E1" s="2" t="s">
        <v>112</v>
      </c>
      <c r="F1" s="2" t="s">
        <v>509</v>
      </c>
    </row>
    <row r="2" spans="1:6">
      <c r="A2" s="3" t="s">
        <v>510</v>
      </c>
    </row>
    <row r="3" spans="1:6">
      <c r="A3" s="4" t="s">
        <v>207</v>
      </c>
      <c r="C3" s="6" t="n">
        <v>0</v>
      </c>
      <c r="D3" s="6" t="n">
        <v>0</v>
      </c>
      <c r="E3" s="6" t="n">
        <v>126</v>
      </c>
    </row>
    <row r="4" spans="1:6">
      <c r="A4" s="4" t="s">
        <v>511</v>
      </c>
      <c r="C4" s="4" t="s">
        <v>512</v>
      </c>
    </row>
    <row r="5" spans="1:6">
      <c r="A5" s="4" t="s">
        <v>513</v>
      </c>
      <c r="C5" s="6" t="n">
        <v>764515</v>
      </c>
      <c r="D5" s="5" t="n">
        <v>764863</v>
      </c>
    </row>
    <row r="6" spans="1:6">
      <c r="A6" s="4" t="s">
        <v>514</v>
      </c>
      <c r="C6" s="6" t="n">
        <v>304961</v>
      </c>
      <c r="D6" s="5" t="n">
        <v>298125</v>
      </c>
    </row>
    <row r="7" spans="1:6">
      <c r="A7" s="4" t="s">
        <v>515</v>
      </c>
    </row>
    <row r="8" spans="1:6">
      <c r="A8" s="3" t="s">
        <v>510</v>
      </c>
    </row>
    <row r="9" spans="1:6">
      <c r="A9" s="4" t="s">
        <v>516</v>
      </c>
      <c r="B9" s="4" t="s">
        <v>517</v>
      </c>
    </row>
    <row r="10" spans="1:6">
      <c r="A10" s="4" t="s">
        <v>518</v>
      </c>
      <c r="B10" s="4" t="s">
        <v>519</v>
      </c>
    </row>
    <row r="11" spans="1:6">
      <c r="A11" s="4" t="s">
        <v>207</v>
      </c>
      <c r="B11" s="6" t="n">
        <v>4800</v>
      </c>
    </row>
    <row r="12" spans="1:6">
      <c r="A12" s="4" t="s">
        <v>520</v>
      </c>
    </row>
    <row r="13" spans="1:6">
      <c r="A13" s="3" t="s">
        <v>510</v>
      </c>
    </row>
    <row r="14" spans="1:6">
      <c r="A14" s="4" t="s">
        <v>521</v>
      </c>
      <c r="B14" s="6" t="n">
        <v>6000</v>
      </c>
    </row>
    <row r="15" spans="1:6">
      <c r="A15" s="4" t="s">
        <v>522</v>
      </c>
      <c r="B15" s="4" t="s">
        <v>523</v>
      </c>
    </row>
    <row r="16" spans="1:6">
      <c r="A16" s="4" t="s">
        <v>513</v>
      </c>
      <c r="D16" s="5" t="n">
        <v>11900</v>
      </c>
    </row>
    <row r="17" spans="1:6">
      <c r="A17" s="4" t="s">
        <v>514</v>
      </c>
      <c r="D17" s="6" t="n">
        <v>4500</v>
      </c>
    </row>
    <row r="18" spans="1:6">
      <c r="A18" s="4" t="s">
        <v>524</v>
      </c>
    </row>
    <row r="19" spans="1:6">
      <c r="A19" s="3" t="s">
        <v>510</v>
      </c>
    </row>
    <row r="20" spans="1:6">
      <c r="A20" s="4" t="s">
        <v>525</v>
      </c>
      <c r="F20" s="4" t="s">
        <v>517</v>
      </c>
    </row>
    <row r="21" spans="1:6">
      <c r="A21" s="4" t="s">
        <v>511</v>
      </c>
      <c r="F21" s="4" t="s">
        <v>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6</v>
      </c>
      <c r="B1" s="2" t="s">
        <v>527</v>
      </c>
      <c r="C1" s="2" t="s">
        <v>152</v>
      </c>
      <c r="D1" s="2" t="s">
        <v>2</v>
      </c>
      <c r="E1" s="2" t="s">
        <v>35</v>
      </c>
      <c r="F1" s="2" t="s">
        <v>112</v>
      </c>
      <c r="G1" s="2" t="s">
        <v>528</v>
      </c>
      <c r="H1" s="2" t="s">
        <v>529</v>
      </c>
      <c r="I1" s="2" t="s">
        <v>530</v>
      </c>
      <c r="J1" s="2" t="s">
        <v>531</v>
      </c>
    </row>
    <row r="2" spans="1:10">
      <c r="A2" s="3" t="s">
        <v>510</v>
      </c>
    </row>
    <row r="3" spans="1:10">
      <c r="A3" s="4" t="s">
        <v>532</v>
      </c>
      <c r="B3" s="6" t="n">
        <v>38000</v>
      </c>
    </row>
    <row r="4" spans="1:10">
      <c r="A4" s="4" t="s">
        <v>533</v>
      </c>
      <c r="B4" s="6" t="n">
        <v>10900</v>
      </c>
    </row>
    <row r="5" spans="1:10">
      <c r="A5" s="4" t="s">
        <v>208</v>
      </c>
      <c r="D5" s="6" t="n">
        <v>0</v>
      </c>
      <c r="E5" s="6" t="n">
        <v>1000</v>
      </c>
      <c r="F5" s="6" t="n">
        <v>0</v>
      </c>
    </row>
    <row r="6" spans="1:10">
      <c r="A6" s="4" t="s">
        <v>534</v>
      </c>
    </row>
    <row r="7" spans="1:10">
      <c r="A7" s="3" t="s">
        <v>510</v>
      </c>
    </row>
    <row r="8" spans="1:10">
      <c r="A8" s="4" t="s">
        <v>535</v>
      </c>
      <c r="C8" s="6" t="n">
        <v>600</v>
      </c>
      <c r="E8" s="5" t="n">
        <v>2000</v>
      </c>
      <c r="F8" s="5" t="n">
        <v>2000</v>
      </c>
    </row>
    <row r="9" spans="1:10">
      <c r="A9" s="4" t="s">
        <v>536</v>
      </c>
    </row>
    <row r="10" spans="1:10">
      <c r="A10" s="3" t="s">
        <v>510</v>
      </c>
    </row>
    <row r="11" spans="1:10">
      <c r="A11" s="4" t="s">
        <v>537</v>
      </c>
      <c r="I11" s="6" t="n">
        <v>5000</v>
      </c>
    </row>
    <row r="12" spans="1:10">
      <c r="A12" s="4" t="s">
        <v>538</v>
      </c>
    </row>
    <row r="13" spans="1:10">
      <c r="A13" s="3" t="s">
        <v>510</v>
      </c>
    </row>
    <row r="14" spans="1:10">
      <c r="A14" s="4" t="s">
        <v>521</v>
      </c>
      <c r="G14" s="6" t="n">
        <v>300</v>
      </c>
    </row>
    <row r="15" spans="1:10">
      <c r="A15" s="4" t="s">
        <v>522</v>
      </c>
      <c r="G15" s="4" t="s">
        <v>539</v>
      </c>
    </row>
    <row r="16" spans="1:10">
      <c r="A16" s="4" t="s">
        <v>540</v>
      </c>
    </row>
    <row r="17" spans="1:10">
      <c r="A17" s="3" t="s">
        <v>510</v>
      </c>
    </row>
    <row r="18" spans="1:10">
      <c r="A18" s="4" t="s">
        <v>516</v>
      </c>
      <c r="J18" s="4" t="s">
        <v>541</v>
      </c>
    </row>
    <row r="19" spans="1:10">
      <c r="A19" s="4" t="s">
        <v>542</v>
      </c>
    </row>
    <row r="20" spans="1:10">
      <c r="A20" s="3" t="s">
        <v>510</v>
      </c>
    </row>
    <row r="21" spans="1:10">
      <c r="A21" s="4" t="s">
        <v>543</v>
      </c>
      <c r="E21" s="5" t="n">
        <v>27100</v>
      </c>
      <c r="F21" s="6" t="n">
        <v>2000</v>
      </c>
    </row>
    <row r="22" spans="1:10">
      <c r="A22" s="4" t="s">
        <v>544</v>
      </c>
    </row>
    <row r="23" spans="1:10">
      <c r="A23" s="3" t="s">
        <v>510</v>
      </c>
    </row>
    <row r="24" spans="1:10">
      <c r="A24" s="4" t="s">
        <v>521</v>
      </c>
      <c r="E24" s="6" t="n">
        <v>2300</v>
      </c>
      <c r="H24" s="6" t="n">
        <v>5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545</v>
      </c>
      <c r="B1" s="2" t="s">
        <v>1</v>
      </c>
    </row>
    <row r="2" spans="1:4">
      <c r="B2" s="2" t="s">
        <v>438</v>
      </c>
      <c r="C2" s="2" t="s">
        <v>546</v>
      </c>
      <c r="D2" s="2" t="s">
        <v>475</v>
      </c>
    </row>
    <row r="3" spans="1:4">
      <c r="A3" s="3" t="s">
        <v>510</v>
      </c>
    </row>
    <row r="4" spans="1:4">
      <c r="A4" s="4" t="s">
        <v>547</v>
      </c>
      <c r="B4" s="6" t="n">
        <v>34712</v>
      </c>
      <c r="C4" s="6" t="n">
        <v>1000</v>
      </c>
    </row>
    <row r="5" spans="1:4">
      <c r="A5" s="4" t="s">
        <v>548</v>
      </c>
    </row>
    <row r="6" spans="1:4">
      <c r="A6" s="3" t="s">
        <v>510</v>
      </c>
    </row>
    <row r="7" spans="1:4">
      <c r="A7" s="4" t="s">
        <v>549</v>
      </c>
      <c r="C7" s="5" t="n">
        <v>3600</v>
      </c>
    </row>
    <row r="8" spans="1:4">
      <c r="A8" s="4" t="s">
        <v>521</v>
      </c>
      <c r="C8" s="6" t="n">
        <v>3700</v>
      </c>
    </row>
    <row r="9" spans="1:4">
      <c r="A9" s="4" t="s">
        <v>550</v>
      </c>
      <c r="C9" s="5" t="n">
        <v>3</v>
      </c>
    </row>
    <row r="10" spans="1:4">
      <c r="A10" s="4" t="s">
        <v>547</v>
      </c>
      <c r="C10" s="6" t="n">
        <v>2900</v>
      </c>
    </row>
    <row r="11" spans="1:4">
      <c r="A11" s="4" t="s">
        <v>551</v>
      </c>
    </row>
    <row r="12" spans="1:4">
      <c r="A12" s="3" t="s">
        <v>510</v>
      </c>
    </row>
    <row r="13" spans="1:4">
      <c r="A13" s="4" t="s">
        <v>521</v>
      </c>
      <c r="C13" s="5" t="n">
        <v>400</v>
      </c>
    </row>
    <row r="14" spans="1:4">
      <c r="A14" s="4" t="s">
        <v>552</v>
      </c>
      <c r="C14" s="5" t="n">
        <v>400</v>
      </c>
    </row>
    <row r="15" spans="1:4">
      <c r="A15" s="4" t="s">
        <v>553</v>
      </c>
    </row>
    <row r="16" spans="1:4">
      <c r="A16" s="3" t="s">
        <v>510</v>
      </c>
    </row>
    <row r="17" spans="1:4">
      <c r="A17" s="4" t="s">
        <v>543</v>
      </c>
      <c r="C17" s="5" t="n">
        <v>100</v>
      </c>
      <c r="D17" s="6" t="n">
        <v>200</v>
      </c>
    </row>
    <row r="18" spans="1:4">
      <c r="A18" s="4" t="s">
        <v>554</v>
      </c>
    </row>
    <row r="19" spans="1:4">
      <c r="A19" s="3" t="s">
        <v>510</v>
      </c>
    </row>
    <row r="20" spans="1:4">
      <c r="A20" s="4" t="s">
        <v>543</v>
      </c>
      <c r="C20" s="6" t="n">
        <v>200</v>
      </c>
      <c r="D20" s="6" t="n">
        <v>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18"/>
    <col customWidth="1" max="6" min="6" width="24"/>
    <col customWidth="1" max="7" min="7" width="46"/>
  </cols>
  <sheetData>
    <row r="1" spans="1:7">
      <c r="A1" s="1" t="s">
        <v>163</v>
      </c>
      <c r="B1" s="2" t="s">
        <v>164</v>
      </c>
      <c r="C1" s="2" t="s">
        <v>165</v>
      </c>
      <c r="D1" s="2" t="s">
        <v>166</v>
      </c>
      <c r="E1" s="2" t="s">
        <v>167</v>
      </c>
      <c r="F1" s="2" t="s">
        <v>168</v>
      </c>
      <c r="G1" s="2" t="s">
        <v>169</v>
      </c>
    </row>
    <row r="2" spans="1:7">
      <c r="A2" s="4" t="s">
        <v>170</v>
      </c>
      <c r="B2" s="6" t="n">
        <v>468417</v>
      </c>
      <c r="C2" s="6" t="n">
        <v>211</v>
      </c>
      <c r="D2" s="6" t="n">
        <v>438489</v>
      </c>
      <c r="E2" s="6" t="n">
        <v>32524</v>
      </c>
      <c r="F2" s="6" t="n">
        <v>-2899</v>
      </c>
      <c r="G2" s="6" t="n">
        <v>92</v>
      </c>
    </row>
    <row r="3" spans="1:7">
      <c r="A3" s="3" t="s">
        <v>171</v>
      </c>
    </row>
    <row r="4" spans="1:7">
      <c r="A4" s="4" t="s">
        <v>172</v>
      </c>
      <c r="B4" s="5" t="n">
        <v>0</v>
      </c>
      <c r="C4" s="5" t="n">
        <v>3</v>
      </c>
      <c r="D4" s="5" t="n">
        <v>-3</v>
      </c>
    </row>
    <row r="5" spans="1:7">
      <c r="A5" s="4" t="s">
        <v>173</v>
      </c>
      <c r="B5" s="5" t="n">
        <v>836</v>
      </c>
      <c r="C5" s="5" t="n">
        <v>1</v>
      </c>
      <c r="D5" s="5" t="n">
        <v>835</v>
      </c>
    </row>
    <row r="6" spans="1:7">
      <c r="A6" s="4" t="s">
        <v>174</v>
      </c>
      <c r="B6" s="5" t="n">
        <v>4671</v>
      </c>
      <c r="D6" s="5" t="n">
        <v>4671</v>
      </c>
    </row>
    <row r="7" spans="1:7">
      <c r="A7" s="4" t="s">
        <v>175</v>
      </c>
      <c r="B7" s="5" t="n">
        <v>-48</v>
      </c>
      <c r="D7" s="5" t="n">
        <v>-48</v>
      </c>
      <c r="F7" s="5" t="n">
        <v>0</v>
      </c>
    </row>
    <row r="8" spans="1:7">
      <c r="A8" s="4" t="s">
        <v>176</v>
      </c>
      <c r="B8" s="5" t="n">
        <v>-52</v>
      </c>
      <c r="F8" s="5" t="n">
        <v>-52</v>
      </c>
    </row>
    <row r="9" spans="1:7">
      <c r="A9" s="4" t="s">
        <v>177</v>
      </c>
      <c r="B9" s="5" t="n">
        <v>-28161</v>
      </c>
      <c r="E9" s="5" t="n">
        <v>-28161</v>
      </c>
    </row>
    <row r="10" spans="1:7">
      <c r="A10" s="4" t="s">
        <v>178</v>
      </c>
      <c r="B10" s="5" t="n">
        <v>18</v>
      </c>
      <c r="G10" s="5" t="n">
        <v>18</v>
      </c>
    </row>
    <row r="11" spans="1:7">
      <c r="A11" s="4" t="s">
        <v>179</v>
      </c>
      <c r="B11" s="5" t="n">
        <v>445681</v>
      </c>
      <c r="C11" s="5" t="n">
        <v>215</v>
      </c>
      <c r="D11" s="5" t="n">
        <v>443944</v>
      </c>
      <c r="E11" s="5" t="n">
        <v>4363</v>
      </c>
      <c r="F11" s="5" t="n">
        <v>-2951</v>
      </c>
      <c r="G11" s="5" t="n">
        <v>110</v>
      </c>
    </row>
    <row r="12" spans="1:7">
      <c r="A12" s="4" t="s">
        <v>170</v>
      </c>
      <c r="B12" s="5" t="n">
        <v>4221</v>
      </c>
    </row>
    <row r="13" spans="1:7">
      <c r="A13" s="3" t="s">
        <v>180</v>
      </c>
    </row>
    <row r="14" spans="1:7">
      <c r="A14" s="4" t="s">
        <v>177</v>
      </c>
      <c r="B14" s="5" t="n">
        <v>-454</v>
      </c>
    </row>
    <row r="15" spans="1:7">
      <c r="A15" s="4" t="s">
        <v>179</v>
      </c>
      <c r="B15" s="5" t="n">
        <v>3766</v>
      </c>
    </row>
    <row r="16" spans="1:7">
      <c r="A16" s="3" t="s">
        <v>171</v>
      </c>
    </row>
    <row r="17" spans="1:7">
      <c r="A17" s="4" t="s">
        <v>172</v>
      </c>
      <c r="B17" s="5" t="n">
        <v>0</v>
      </c>
      <c r="C17" s="5" t="n">
        <v>3</v>
      </c>
      <c r="D17" s="5" t="n">
        <v>-3</v>
      </c>
    </row>
    <row r="18" spans="1:7">
      <c r="A18" s="4" t="s">
        <v>173</v>
      </c>
      <c r="B18" s="5" t="n">
        <v>893</v>
      </c>
      <c r="C18" s="5" t="n">
        <v>1</v>
      </c>
      <c r="D18" s="5" t="n">
        <v>892</v>
      </c>
    </row>
    <row r="19" spans="1:7">
      <c r="A19" s="4" t="s">
        <v>174</v>
      </c>
      <c r="B19" s="5" t="n">
        <v>2940</v>
      </c>
      <c r="D19" s="5" t="n">
        <v>2940</v>
      </c>
    </row>
    <row r="20" spans="1:7">
      <c r="A20" s="4" t="s">
        <v>181</v>
      </c>
      <c r="B20" s="5" t="n">
        <v>0</v>
      </c>
      <c r="D20" s="5" t="n">
        <v>-475</v>
      </c>
      <c r="F20" s="5" t="n">
        <v>475</v>
      </c>
    </row>
    <row r="21" spans="1:7">
      <c r="A21" s="4" t="s">
        <v>177</v>
      </c>
      <c r="B21" s="5" t="n">
        <v>13922</v>
      </c>
      <c r="E21" s="5" t="n">
        <v>13922</v>
      </c>
    </row>
    <row r="22" spans="1:7">
      <c r="A22" s="4" t="s">
        <v>182</v>
      </c>
      <c r="B22" s="5" t="n">
        <v>463436</v>
      </c>
      <c r="C22" s="5" t="n">
        <v>219</v>
      </c>
      <c r="D22" s="5" t="n">
        <v>447298</v>
      </c>
      <c r="E22" s="5" t="n">
        <v>18285</v>
      </c>
      <c r="F22" s="5" t="n">
        <v>-2476</v>
      </c>
      <c r="G22" s="5" t="n">
        <v>110</v>
      </c>
    </row>
    <row r="23" spans="1:7">
      <c r="A23" s="3" t="s">
        <v>180</v>
      </c>
    </row>
    <row r="24" spans="1:7">
      <c r="A24" s="4" t="s">
        <v>177</v>
      </c>
      <c r="B24" s="5" t="n">
        <v>-464</v>
      </c>
    </row>
    <row r="25" spans="1:7">
      <c r="A25" s="4" t="s">
        <v>182</v>
      </c>
      <c r="B25" s="5" t="n">
        <v>3302</v>
      </c>
    </row>
    <row r="26" spans="1:7">
      <c r="A26" s="3" t="s">
        <v>171</v>
      </c>
    </row>
    <row r="27" spans="1:7">
      <c r="A27" s="4" t="s">
        <v>172</v>
      </c>
      <c r="B27" s="5" t="n">
        <v>0</v>
      </c>
      <c r="C27" s="5" t="n">
        <v>4</v>
      </c>
      <c r="D27" s="5" t="n">
        <v>-4</v>
      </c>
    </row>
    <row r="28" spans="1:7">
      <c r="A28" s="4" t="s">
        <v>173</v>
      </c>
      <c r="B28" s="5" t="n">
        <v>1077</v>
      </c>
      <c r="C28" s="5" t="n">
        <v>1</v>
      </c>
      <c r="D28" s="5" t="n">
        <v>1076</v>
      </c>
    </row>
    <row r="29" spans="1:7">
      <c r="A29" s="4" t="s">
        <v>174</v>
      </c>
      <c r="B29" s="5" t="n">
        <v>3641</v>
      </c>
      <c r="D29" s="5" t="n">
        <v>3641</v>
      </c>
    </row>
    <row r="30" spans="1:7">
      <c r="A30" s="4" t="s">
        <v>176</v>
      </c>
      <c r="B30" s="5" t="n">
        <v>-7707</v>
      </c>
      <c r="F30" s="5" t="n">
        <v>-7707</v>
      </c>
    </row>
    <row r="31" spans="1:7">
      <c r="A31" s="4" t="s">
        <v>177</v>
      </c>
      <c r="B31" s="5" t="n">
        <v>-3593</v>
      </c>
    </row>
    <row r="32" spans="1:7">
      <c r="A32" s="4" t="s">
        <v>183</v>
      </c>
      <c r="B32" s="5" t="n">
        <v>-2</v>
      </c>
      <c r="D32" s="5" t="n">
        <v>-2</v>
      </c>
    </row>
    <row r="33" spans="1:7">
      <c r="A33" s="4" t="s">
        <v>178</v>
      </c>
      <c r="B33" s="5" t="n">
        <v>-110</v>
      </c>
      <c r="G33" s="5" t="n">
        <v>-110</v>
      </c>
    </row>
    <row r="34" spans="1:7">
      <c r="A34" s="4" t="s">
        <v>184</v>
      </c>
      <c r="B34" s="5" t="n">
        <v>456742</v>
      </c>
      <c r="C34" s="6" t="n">
        <v>224</v>
      </c>
      <c r="D34" s="6" t="n">
        <v>452009</v>
      </c>
      <c r="E34" s="6" t="n">
        <v>14692</v>
      </c>
      <c r="F34" s="6" t="n">
        <v>-10183</v>
      </c>
      <c r="G34" s="6" t="n">
        <v>0</v>
      </c>
    </row>
    <row r="35" spans="1:7">
      <c r="A35" s="3" t="s">
        <v>180</v>
      </c>
    </row>
    <row r="36" spans="1:7">
      <c r="A36" s="4" t="s">
        <v>177</v>
      </c>
      <c r="B36" s="5" t="n">
        <v>-488</v>
      </c>
    </row>
    <row r="37" spans="1:7">
      <c r="A37" s="4" t="s">
        <v>183</v>
      </c>
      <c r="B37" s="5" t="n">
        <v>-2</v>
      </c>
    </row>
    <row r="38" spans="1:7">
      <c r="A38" s="4" t="s">
        <v>184</v>
      </c>
      <c r="B38" s="6" t="n">
        <v>28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10</v>
      </c>
    </row>
    <row r="3" spans="1:2">
      <c r="A3" s="4" t="s">
        <v>557</v>
      </c>
      <c r="B3" s="6" t="n">
        <v>31332</v>
      </c>
    </row>
    <row r="4" spans="1:2">
      <c r="A4" s="4" t="s">
        <v>558</v>
      </c>
      <c r="B4" s="5" t="n">
        <v>30613</v>
      </c>
    </row>
    <row r="5" spans="1:2">
      <c r="A5" s="4" t="s">
        <v>559</v>
      </c>
      <c r="B5" s="5" t="n">
        <v>7007</v>
      </c>
    </row>
    <row r="6" spans="1:2">
      <c r="A6" s="4" t="s">
        <v>560</v>
      </c>
      <c r="B6" s="6" t="n">
        <v>55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35</v>
      </c>
      <c r="C2" s="2" t="s">
        <v>112</v>
      </c>
    </row>
    <row r="3" spans="1:3">
      <c r="A3" s="4" t="s">
        <v>542</v>
      </c>
    </row>
    <row r="4" spans="1:3">
      <c r="A4" s="3" t="s">
        <v>510</v>
      </c>
    </row>
    <row r="5" spans="1:3">
      <c r="A5" s="4" t="s">
        <v>562</v>
      </c>
      <c r="B5" s="6" t="n">
        <v>45602</v>
      </c>
      <c r="C5" s="6" t="n">
        <v>42891</v>
      </c>
    </row>
    <row r="6" spans="1:3">
      <c r="A6" s="4" t="s">
        <v>563</v>
      </c>
      <c r="B6" s="5" t="n">
        <v>36592</v>
      </c>
      <c r="C6" s="5" t="n">
        <v>35983</v>
      </c>
    </row>
    <row r="7" spans="1:3">
      <c r="A7" s="4" t="s">
        <v>117</v>
      </c>
      <c r="B7" s="5" t="n">
        <v>1754</v>
      </c>
      <c r="C7" s="5" t="n">
        <v>1603</v>
      </c>
    </row>
    <row r="8" spans="1:3">
      <c r="A8" s="4" t="s">
        <v>118</v>
      </c>
      <c r="B8" s="5" t="n">
        <v>38346</v>
      </c>
      <c r="C8" s="5" t="n">
        <v>37586</v>
      </c>
    </row>
    <row r="9" spans="1:3">
      <c r="A9" s="4" t="s">
        <v>564</v>
      </c>
      <c r="B9" s="5" t="n">
        <v>7256</v>
      </c>
      <c r="C9" s="5" t="n">
        <v>5305</v>
      </c>
    </row>
    <row r="10" spans="1:3">
      <c r="A10" s="4" t="s">
        <v>565</v>
      </c>
      <c r="B10" s="5" t="n">
        <v>4912</v>
      </c>
      <c r="C10" s="5" t="n">
        <v>3603</v>
      </c>
    </row>
    <row r="11" spans="1:3">
      <c r="A11" s="4" t="s">
        <v>566</v>
      </c>
    </row>
    <row r="12" spans="1:3">
      <c r="A12" s="3" t="s">
        <v>510</v>
      </c>
    </row>
    <row r="13" spans="1:3">
      <c r="A13" s="4" t="s">
        <v>562</v>
      </c>
      <c r="B13" s="5" t="n">
        <v>170</v>
      </c>
      <c r="C13" s="5" t="n">
        <v>581</v>
      </c>
    </row>
    <row r="14" spans="1:3">
      <c r="A14" s="4" t="s">
        <v>563</v>
      </c>
      <c r="B14" s="5" t="n">
        <v>63</v>
      </c>
      <c r="C14" s="5" t="n">
        <v>367</v>
      </c>
    </row>
    <row r="15" spans="1:3">
      <c r="A15" s="4" t="s">
        <v>117</v>
      </c>
      <c r="B15" s="5" t="n">
        <v>377</v>
      </c>
      <c r="C15" s="5" t="n">
        <v>503</v>
      </c>
    </row>
    <row r="16" spans="1:3">
      <c r="A16" s="4" t="s">
        <v>118</v>
      </c>
      <c r="B16" s="5" t="n">
        <v>440</v>
      </c>
      <c r="C16" s="5" t="n">
        <v>870</v>
      </c>
    </row>
    <row r="17" spans="1:3">
      <c r="A17" s="4" t="s">
        <v>564</v>
      </c>
      <c r="B17" s="5" t="n">
        <v>-270</v>
      </c>
      <c r="C17" s="5" t="n">
        <v>-289</v>
      </c>
    </row>
    <row r="18" spans="1:3">
      <c r="A18" s="4" t="s">
        <v>565</v>
      </c>
      <c r="B18" s="6" t="n">
        <v>-442</v>
      </c>
      <c r="C18" s="6" t="n">
        <v>-5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112</v>
      </c>
    </row>
    <row r="3" spans="1:4">
      <c r="A3" s="3" t="s">
        <v>240</v>
      </c>
    </row>
    <row r="4" spans="1:4">
      <c r="A4" s="4" t="s">
        <v>568</v>
      </c>
      <c r="B4" s="6" t="n">
        <v>-13317</v>
      </c>
      <c r="C4" s="6" t="n">
        <v>12633</v>
      </c>
      <c r="D4" s="6" t="n">
        <v>-148248</v>
      </c>
    </row>
    <row r="5" spans="1:4">
      <c r="A5" s="4" t="s">
        <v>569</v>
      </c>
      <c r="B5" s="5" t="n">
        <v>-1430</v>
      </c>
      <c r="C5" s="5" t="n">
        <v>1559</v>
      </c>
      <c r="D5" s="5" t="n">
        <v>-4457</v>
      </c>
    </row>
    <row r="6" spans="1:4">
      <c r="A6" s="4" t="s">
        <v>131</v>
      </c>
      <c r="B6" s="6" t="n">
        <v>-14747</v>
      </c>
      <c r="C6" s="6" t="n">
        <v>14192</v>
      </c>
      <c r="D6" s="6" t="n">
        <v>-1527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112</v>
      </c>
    </row>
    <row r="3" spans="1:4">
      <c r="A3" s="3" t="s">
        <v>571</v>
      </c>
    </row>
    <row r="4" spans="1:4">
      <c r="A4" s="4" t="s">
        <v>572</v>
      </c>
      <c r="B4" s="6" t="n">
        <v>2935</v>
      </c>
      <c r="C4" s="6" t="n">
        <v>924</v>
      </c>
      <c r="D4" s="6" t="n">
        <v>0</v>
      </c>
    </row>
    <row r="5" spans="1:4">
      <c r="A5" s="4" t="s">
        <v>573</v>
      </c>
      <c r="B5" s="5" t="n">
        <v>-69</v>
      </c>
      <c r="C5" s="5" t="n">
        <v>219</v>
      </c>
      <c r="D5" s="5" t="n">
        <v>7</v>
      </c>
    </row>
    <row r="6" spans="1:4">
      <c r="A6" s="4" t="s">
        <v>569</v>
      </c>
      <c r="B6" s="5" t="n">
        <v>937</v>
      </c>
      <c r="C6" s="5" t="n">
        <v>38</v>
      </c>
      <c r="D6" s="5" t="n">
        <v>-3530</v>
      </c>
    </row>
    <row r="7" spans="1:4">
      <c r="A7" s="4" t="s">
        <v>574</v>
      </c>
      <c r="B7" s="5" t="n">
        <v>3803</v>
      </c>
      <c r="C7" s="5" t="n">
        <v>1181</v>
      </c>
      <c r="D7" s="5" t="n">
        <v>-3523</v>
      </c>
    </row>
    <row r="8" spans="1:4">
      <c r="A8" s="3" t="s">
        <v>575</v>
      </c>
    </row>
    <row r="9" spans="1:4">
      <c r="A9" s="4" t="s">
        <v>572</v>
      </c>
      <c r="B9" s="5" t="n">
        <v>-4266</v>
      </c>
      <c r="C9" s="5" t="n">
        <v>2154</v>
      </c>
      <c r="D9" s="5" t="n">
        <v>-121359</v>
      </c>
    </row>
    <row r="10" spans="1:4">
      <c r="A10" s="4" t="s">
        <v>573</v>
      </c>
      <c r="B10" s="5" t="n">
        <v>70</v>
      </c>
      <c r="C10" s="5" t="n">
        <v>-390</v>
      </c>
      <c r="D10" s="5" t="n">
        <v>1923</v>
      </c>
    </row>
    <row r="11" spans="1:4">
      <c r="A11" s="4" t="s">
        <v>569</v>
      </c>
      <c r="B11" s="5" t="n">
        <v>-338</v>
      </c>
      <c r="C11" s="5" t="n">
        <v>-5</v>
      </c>
      <c r="D11" s="5" t="n">
        <v>294</v>
      </c>
    </row>
    <row r="12" spans="1:4">
      <c r="A12" s="4" t="s">
        <v>576</v>
      </c>
      <c r="B12" s="5" t="n">
        <v>-4534</v>
      </c>
      <c r="C12" s="5" t="n">
        <v>1759</v>
      </c>
      <c r="D12" s="5" t="n">
        <v>-119142</v>
      </c>
    </row>
    <row r="13" spans="1:4">
      <c r="A13" s="4" t="s">
        <v>135</v>
      </c>
      <c r="B13" s="6" t="n">
        <v>-731</v>
      </c>
      <c r="C13" s="6" t="n">
        <v>2940</v>
      </c>
      <c r="D13" s="6" t="n">
        <v>-1226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112</v>
      </c>
    </row>
    <row r="3" spans="1:4">
      <c r="A3" s="3" t="s">
        <v>578</v>
      </c>
    </row>
    <row r="4" spans="1:4">
      <c r="A4" s="4" t="s">
        <v>579</v>
      </c>
      <c r="B4" s="4" t="s">
        <v>580</v>
      </c>
      <c r="C4" s="4" t="s">
        <v>580</v>
      </c>
      <c r="D4" s="4" t="s">
        <v>581</v>
      </c>
    </row>
    <row r="5" spans="1:4">
      <c r="A5" s="4" t="s">
        <v>582</v>
      </c>
      <c r="B5" s="4" t="s">
        <v>583</v>
      </c>
      <c r="C5" s="4" t="s">
        <v>584</v>
      </c>
      <c r="D5" s="4" t="s">
        <v>585</v>
      </c>
    </row>
    <row r="6" spans="1:4">
      <c r="A6" s="4" t="s">
        <v>586</v>
      </c>
      <c r="B6" s="4" t="s">
        <v>587</v>
      </c>
      <c r="C6" s="4" t="s">
        <v>588</v>
      </c>
      <c r="D6" s="4" t="s">
        <v>588</v>
      </c>
    </row>
    <row r="7" spans="1:4">
      <c r="A7" s="4" t="s">
        <v>589</v>
      </c>
      <c r="B7" s="4" t="s">
        <v>590</v>
      </c>
      <c r="C7" s="4" t="s">
        <v>588</v>
      </c>
      <c r="D7" s="4" t="s">
        <v>588</v>
      </c>
    </row>
    <row r="8" spans="1:4">
      <c r="A8" s="4" t="s">
        <v>591</v>
      </c>
      <c r="B8" s="4" t="s">
        <v>588</v>
      </c>
      <c r="C8" s="4" t="s">
        <v>588</v>
      </c>
      <c r="D8" s="4" t="s">
        <v>592</v>
      </c>
    </row>
    <row r="9" spans="1:4">
      <c r="A9" s="4" t="s">
        <v>593</v>
      </c>
      <c r="B9" s="4" t="s">
        <v>594</v>
      </c>
      <c r="C9" s="4" t="s">
        <v>595</v>
      </c>
      <c r="D9" s="4" t="s">
        <v>596</v>
      </c>
    </row>
    <row r="10" spans="1:4">
      <c r="A10" s="4" t="s">
        <v>597</v>
      </c>
      <c r="B10" s="4" t="s">
        <v>588</v>
      </c>
      <c r="C10" s="4" t="s">
        <v>588</v>
      </c>
      <c r="D10" s="4" t="s">
        <v>598</v>
      </c>
    </row>
    <row r="11" spans="1:4">
      <c r="A11" s="4" t="s">
        <v>599</v>
      </c>
      <c r="B11" s="4" t="s">
        <v>539</v>
      </c>
      <c r="C11" s="4" t="s">
        <v>600</v>
      </c>
      <c r="D11" s="4" t="s">
        <v>601</v>
      </c>
    </row>
    <row r="12" spans="1:4">
      <c r="A12" s="4" t="s">
        <v>602</v>
      </c>
    </row>
    <row r="13" spans="1:4">
      <c r="A13" s="3" t="s">
        <v>578</v>
      </c>
    </row>
    <row r="14" spans="1:4">
      <c r="A14" s="4" t="s">
        <v>603</v>
      </c>
      <c r="B14" s="4" t="s">
        <v>604</v>
      </c>
      <c r="C14" s="4" t="s">
        <v>605</v>
      </c>
      <c r="D14" s="4" t="s">
        <v>606</v>
      </c>
    </row>
    <row r="15" spans="1:4">
      <c r="A15" s="4" t="s">
        <v>607</v>
      </c>
    </row>
    <row r="16" spans="1:4">
      <c r="A16" s="3" t="s">
        <v>578</v>
      </c>
    </row>
    <row r="17" spans="1:4">
      <c r="A17" s="4" t="s">
        <v>603</v>
      </c>
      <c r="B17" s="4" t="s">
        <v>608</v>
      </c>
      <c r="C17" s="4" t="s">
        <v>609</v>
      </c>
      <c r="D17" s="4" t="s">
        <v>6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612</v>
      </c>
    </row>
    <row r="3" spans="1:3">
      <c r="A3" s="4" t="s">
        <v>613</v>
      </c>
      <c r="B3" s="6" t="n">
        <v>111411</v>
      </c>
      <c r="C3" s="6" t="n">
        <v>116178</v>
      </c>
    </row>
    <row r="4" spans="1:3">
      <c r="A4" s="4" t="s">
        <v>614</v>
      </c>
      <c r="B4" s="5" t="n">
        <v>223</v>
      </c>
      <c r="C4" s="5" t="n">
        <v>423</v>
      </c>
    </row>
    <row r="5" spans="1:3">
      <c r="A5" s="4" t="s">
        <v>615</v>
      </c>
      <c r="B5" s="5" t="n">
        <v>111634</v>
      </c>
      <c r="C5" s="5" t="n">
        <v>116601</v>
      </c>
    </row>
    <row r="6" spans="1:3">
      <c r="A6" s="3" t="s">
        <v>616</v>
      </c>
    </row>
    <row r="7" spans="1:3">
      <c r="A7" s="4" t="s">
        <v>617</v>
      </c>
      <c r="B7" s="5" t="n">
        <v>47243</v>
      </c>
      <c r="C7" s="5" t="n">
        <v>44919</v>
      </c>
    </row>
    <row r="8" spans="1:3">
      <c r="A8" s="4" t="s">
        <v>618</v>
      </c>
      <c r="B8" s="5" t="n">
        <v>690</v>
      </c>
      <c r="C8" s="5" t="n">
        <v>691</v>
      </c>
    </row>
    <row r="9" spans="1:3">
      <c r="A9" s="4" t="s">
        <v>619</v>
      </c>
      <c r="B9" s="5" t="n">
        <v>742</v>
      </c>
      <c r="C9" s="5" t="n">
        <v>788</v>
      </c>
    </row>
    <row r="10" spans="1:3">
      <c r="A10" s="4" t="s">
        <v>593</v>
      </c>
      <c r="B10" s="5" t="n">
        <v>658</v>
      </c>
      <c r="C10" s="5" t="n">
        <v>-285</v>
      </c>
    </row>
    <row r="11" spans="1:3">
      <c r="A11" s="4" t="s">
        <v>620</v>
      </c>
      <c r="B11" s="5" t="n">
        <v>-41492</v>
      </c>
      <c r="C11" s="5" t="n">
        <v>-37869</v>
      </c>
    </row>
    <row r="12" spans="1:3">
      <c r="A12" s="4" t="s">
        <v>621</v>
      </c>
      <c r="B12" s="5" t="n">
        <v>7841</v>
      </c>
      <c r="C12" s="5" t="n">
        <v>8244</v>
      </c>
    </row>
    <row r="13" spans="1:3">
      <c r="A13" s="4" t="s">
        <v>622</v>
      </c>
      <c r="B13" s="6" t="n">
        <v>103793</v>
      </c>
      <c r="C13" s="6" t="n">
        <v>1083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623</v>
      </c>
      <c r="B1" s="2" t="s">
        <v>150</v>
      </c>
      <c r="C1" s="2" t="s">
        <v>1</v>
      </c>
    </row>
    <row r="2" spans="1:5">
      <c r="B2" s="2" t="s">
        <v>2</v>
      </c>
      <c r="C2" s="2" t="s">
        <v>2</v>
      </c>
      <c r="D2" s="2" t="s">
        <v>35</v>
      </c>
      <c r="E2" s="2" t="s">
        <v>112</v>
      </c>
    </row>
    <row r="3" spans="1:5">
      <c r="A3" s="3" t="s">
        <v>624</v>
      </c>
    </row>
    <row r="4" spans="1:5">
      <c r="A4" s="4" t="s">
        <v>620</v>
      </c>
      <c r="B4" s="6" t="n">
        <v>41492000</v>
      </c>
      <c r="C4" s="6" t="n">
        <v>41492000</v>
      </c>
      <c r="D4" s="6" t="n">
        <v>37869000</v>
      </c>
    </row>
    <row r="5" spans="1:5">
      <c r="A5" s="4" t="s">
        <v>625</v>
      </c>
      <c r="B5" s="5" t="n">
        <v>100000</v>
      </c>
      <c r="C5" s="5" t="n">
        <v>100000</v>
      </c>
    </row>
    <row r="6" spans="1:5">
      <c r="A6" s="4" t="s">
        <v>626</v>
      </c>
      <c r="C6" s="5" t="n">
        <v>-731000</v>
      </c>
      <c r="D6" s="5" t="n">
        <v>2940000</v>
      </c>
      <c r="E6" s="6" t="n">
        <v>-122665000</v>
      </c>
    </row>
    <row r="7" spans="1:5">
      <c r="A7" s="4" t="s">
        <v>627</v>
      </c>
    </row>
    <row r="8" spans="1:5">
      <c r="A8" s="3" t="s">
        <v>624</v>
      </c>
    </row>
    <row r="9" spans="1:5">
      <c r="A9" s="4" t="s">
        <v>628</v>
      </c>
      <c r="B9" s="5" t="n">
        <v>0</v>
      </c>
      <c r="C9" s="5" t="n">
        <v>0</v>
      </c>
      <c r="D9" s="5" t="n">
        <v>0</v>
      </c>
    </row>
    <row r="10" spans="1:5">
      <c r="A10" s="4" t="s">
        <v>602</v>
      </c>
    </row>
    <row r="11" spans="1:5">
      <c r="A11" s="3" t="s">
        <v>624</v>
      </c>
    </row>
    <row r="12" spans="1:5">
      <c r="A12" s="4" t="s">
        <v>628</v>
      </c>
      <c r="B12" s="5" t="n">
        <v>388700000</v>
      </c>
      <c r="C12" s="5" t="n">
        <v>388700000</v>
      </c>
      <c r="D12" s="5" t="n">
        <v>377700000</v>
      </c>
    </row>
    <row r="13" spans="1:5">
      <c r="A13" s="4" t="s">
        <v>620</v>
      </c>
      <c r="B13" s="5" t="n">
        <v>19700000</v>
      </c>
      <c r="C13" s="5" t="n">
        <v>19700000</v>
      </c>
    </row>
    <row r="14" spans="1:5">
      <c r="A14" s="4" t="s">
        <v>607</v>
      </c>
    </row>
    <row r="15" spans="1:5">
      <c r="A15" s="3" t="s">
        <v>624</v>
      </c>
    </row>
    <row r="16" spans="1:5">
      <c r="A16" s="4" t="s">
        <v>628</v>
      </c>
      <c r="B16" s="5" t="n">
        <v>63200000</v>
      </c>
      <c r="C16" s="5" t="n">
        <v>63200000</v>
      </c>
      <c r="D16" s="6" t="n">
        <v>56900000</v>
      </c>
    </row>
    <row r="17" spans="1:5">
      <c r="A17" s="4" t="s">
        <v>629</v>
      </c>
      <c r="B17" s="5" t="n">
        <v>600000</v>
      </c>
      <c r="C17" s="5" t="n">
        <v>600000</v>
      </c>
    </row>
    <row r="18" spans="1:5">
      <c r="A18" s="4" t="s">
        <v>620</v>
      </c>
      <c r="B18" s="5" t="n">
        <v>21800000</v>
      </c>
      <c r="C18" s="5" t="n">
        <v>21800000</v>
      </c>
    </row>
    <row r="19" spans="1:5">
      <c r="A19" s="4" t="s">
        <v>515</v>
      </c>
    </row>
    <row r="20" spans="1:5">
      <c r="A20" s="3" t="s">
        <v>624</v>
      </c>
    </row>
    <row r="21" spans="1:5">
      <c r="A21" s="4" t="s">
        <v>620</v>
      </c>
      <c r="B21" s="5" t="n">
        <v>19900000</v>
      </c>
      <c r="C21" s="5" t="n">
        <v>19900000</v>
      </c>
    </row>
    <row r="22" spans="1:5">
      <c r="A22" s="4" t="s">
        <v>630</v>
      </c>
    </row>
    <row r="23" spans="1:5">
      <c r="A23" s="3" t="s">
        <v>624</v>
      </c>
    </row>
    <row r="24" spans="1:5">
      <c r="A24" s="4" t="s">
        <v>626</v>
      </c>
      <c r="B24" s="5" t="n">
        <v>3500000</v>
      </c>
    </row>
    <row r="25" spans="1:5">
      <c r="A25" s="4" t="s">
        <v>631</v>
      </c>
    </row>
    <row r="26" spans="1:5">
      <c r="A26" s="3" t="s">
        <v>624</v>
      </c>
    </row>
    <row r="27" spans="1:5">
      <c r="A27" s="4" t="s">
        <v>620</v>
      </c>
      <c r="B27" s="5" t="n">
        <v>1300000</v>
      </c>
      <c r="C27" s="5" t="n">
        <v>1300000</v>
      </c>
    </row>
    <row r="28" spans="1:5">
      <c r="A28" s="4" t="s">
        <v>632</v>
      </c>
    </row>
    <row r="29" spans="1:5">
      <c r="A29" s="3" t="s">
        <v>624</v>
      </c>
    </row>
    <row r="30" spans="1:5">
      <c r="A30" s="4" t="s">
        <v>620</v>
      </c>
      <c r="B30" s="6" t="n">
        <v>600000</v>
      </c>
      <c r="C30" s="6" t="n">
        <v>6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112</v>
      </c>
    </row>
    <row r="3" spans="1:4">
      <c r="A3" s="3" t="s">
        <v>634</v>
      </c>
    </row>
    <row r="4" spans="1:4">
      <c r="A4" s="4" t="s">
        <v>635</v>
      </c>
      <c r="B4" s="6" t="n">
        <v>11</v>
      </c>
      <c r="C4" s="6" t="n">
        <v>11</v>
      </c>
      <c r="D4" s="6" t="n">
        <v>261</v>
      </c>
    </row>
    <row r="5" spans="1:4">
      <c r="A5" s="4" t="s">
        <v>636</v>
      </c>
      <c r="B5" s="5" t="n">
        <v>0</v>
      </c>
      <c r="C5" s="5" t="n">
        <v>0</v>
      </c>
      <c r="D5" s="5" t="n">
        <v>-250</v>
      </c>
    </row>
    <row r="6" spans="1:4">
      <c r="A6" s="4" t="s">
        <v>637</v>
      </c>
      <c r="B6" s="6" t="n">
        <v>11</v>
      </c>
      <c r="C6" s="6" t="n">
        <v>11</v>
      </c>
      <c r="D6" s="6"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112</v>
      </c>
    </row>
    <row r="3" spans="1:4">
      <c r="A3" s="3" t="s">
        <v>395</v>
      </c>
    </row>
    <row r="4" spans="1:4">
      <c r="A4" s="4" t="s">
        <v>396</v>
      </c>
      <c r="B4" s="6" t="n">
        <v>37869</v>
      </c>
      <c r="C4" s="6" t="n">
        <v>34967</v>
      </c>
      <c r="D4" s="6" t="n">
        <v>21575</v>
      </c>
    </row>
    <row r="5" spans="1:4">
      <c r="A5" s="4" t="s">
        <v>639</v>
      </c>
      <c r="B5" s="5" t="n">
        <v>1616</v>
      </c>
      <c r="C5" s="5" t="n">
        <v>50</v>
      </c>
      <c r="D5" s="5" t="n">
        <v>10010</v>
      </c>
    </row>
    <row r="6" spans="1:4">
      <c r="A6" s="4" t="s">
        <v>640</v>
      </c>
      <c r="B6" s="5" t="n">
        <v>2007</v>
      </c>
      <c r="C6" s="5" t="n">
        <v>2852</v>
      </c>
      <c r="D6" s="5" t="n">
        <v>7578</v>
      </c>
    </row>
    <row r="7" spans="1:4">
      <c r="A7" s="4" t="s">
        <v>641</v>
      </c>
      <c r="B7" s="5" t="n">
        <v>0</v>
      </c>
      <c r="C7" s="5" t="n">
        <v>0</v>
      </c>
      <c r="D7" s="5" t="n">
        <v>-4196</v>
      </c>
    </row>
    <row r="8" spans="1:4">
      <c r="A8" s="4" t="s">
        <v>398</v>
      </c>
      <c r="B8" s="6" t="n">
        <v>41492</v>
      </c>
      <c r="C8" s="6" t="n">
        <v>37869</v>
      </c>
      <c r="D8" s="6" t="n">
        <v>349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2</v>
      </c>
      <c r="B1" s="2" t="s">
        <v>2</v>
      </c>
      <c r="C1" s="2" t="s">
        <v>35</v>
      </c>
    </row>
    <row r="2" spans="1:3">
      <c r="A2" s="3" t="s">
        <v>643</v>
      </c>
    </row>
    <row r="3" spans="1:3">
      <c r="A3" s="4" t="s">
        <v>644</v>
      </c>
      <c r="B3" s="6" t="n">
        <v>162405</v>
      </c>
      <c r="C3" s="6" t="n">
        <v>165203</v>
      </c>
    </row>
    <row r="4" spans="1:3">
      <c r="A4" s="4" t="s">
        <v>645</v>
      </c>
      <c r="B4" s="5" t="n">
        <v>-18317</v>
      </c>
      <c r="C4" s="5" t="n">
        <v>-2058</v>
      </c>
    </row>
    <row r="5" spans="1:3">
      <c r="A5" s="4" t="s">
        <v>646</v>
      </c>
      <c r="B5" s="5" t="n">
        <v>-1320</v>
      </c>
      <c r="C5" s="5" t="n">
        <v>-1712</v>
      </c>
    </row>
    <row r="6" spans="1:3">
      <c r="A6" s="4" t="s">
        <v>647</v>
      </c>
      <c r="B6" s="5" t="n">
        <v>-936</v>
      </c>
      <c r="C6" s="5" t="n">
        <v>-1216</v>
      </c>
    </row>
    <row r="7" spans="1:3">
      <c r="A7" s="4" t="s">
        <v>70</v>
      </c>
      <c r="B7" s="5" t="n">
        <v>141832</v>
      </c>
      <c r="C7" s="5" t="n">
        <v>160217</v>
      </c>
    </row>
    <row r="8" spans="1:3">
      <c r="A8" s="4" t="s">
        <v>648</v>
      </c>
    </row>
    <row r="9" spans="1:3">
      <c r="A9" s="3" t="s">
        <v>643</v>
      </c>
    </row>
    <row r="10" spans="1:3">
      <c r="A10" s="4" t="s">
        <v>648</v>
      </c>
      <c r="B10" s="5" t="n">
        <v>144088</v>
      </c>
      <c r="C10" s="5" t="n">
        <v>144828</v>
      </c>
    </row>
    <row r="11" spans="1:3">
      <c r="A11" s="4" t="s">
        <v>649</v>
      </c>
    </row>
    <row r="12" spans="1:3">
      <c r="A12" s="3" t="s">
        <v>643</v>
      </c>
    </row>
    <row r="13" spans="1:3">
      <c r="A13" s="4" t="s">
        <v>644</v>
      </c>
      <c r="B13" s="5" t="n">
        <v>0</v>
      </c>
      <c r="C13" s="5" t="n">
        <v>0</v>
      </c>
    </row>
    <row r="14" spans="1:3">
      <c r="A14" s="4" t="s">
        <v>650</v>
      </c>
    </row>
    <row r="15" spans="1:3">
      <c r="A15" s="3" t="s">
        <v>643</v>
      </c>
    </row>
    <row r="16" spans="1:3">
      <c r="A16" s="4" t="s">
        <v>644</v>
      </c>
      <c r="B16" s="5" t="n">
        <v>18317</v>
      </c>
      <c r="C16" s="5" t="n">
        <v>19980</v>
      </c>
    </row>
    <row r="17" spans="1:3">
      <c r="A17" s="4" t="s">
        <v>593</v>
      </c>
    </row>
    <row r="18" spans="1:3">
      <c r="A18" s="3" t="s">
        <v>643</v>
      </c>
    </row>
    <row r="19" spans="1:3">
      <c r="A19" s="4" t="s">
        <v>644</v>
      </c>
      <c r="B19" s="6" t="n">
        <v>0</v>
      </c>
      <c r="C19" s="6" t="n">
        <v>3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5</v>
      </c>
      <c r="D2" s="2" t="s">
        <v>112</v>
      </c>
    </row>
    <row r="3" spans="1:4">
      <c r="A3" s="3" t="s">
        <v>186</v>
      </c>
    </row>
    <row r="4" spans="1:4">
      <c r="A4" s="4" t="s">
        <v>138</v>
      </c>
      <c r="B4" s="6" t="n">
        <v>-4081</v>
      </c>
      <c r="C4" s="6" t="n">
        <v>13458</v>
      </c>
      <c r="D4" s="6" t="n">
        <v>-28615</v>
      </c>
    </row>
    <row r="5" spans="1:4">
      <c r="A5" s="3" t="s">
        <v>187</v>
      </c>
    </row>
    <row r="6" spans="1:4">
      <c r="A6" s="4" t="s">
        <v>117</v>
      </c>
      <c r="B6" s="5" t="n">
        <v>37619</v>
      </c>
      <c r="C6" s="5" t="n">
        <v>39541</v>
      </c>
      <c r="D6" s="5" t="n">
        <v>45736</v>
      </c>
    </row>
    <row r="7" spans="1:4">
      <c r="A7" s="4" t="s">
        <v>188</v>
      </c>
      <c r="B7" s="5" t="n">
        <v>3641</v>
      </c>
      <c r="C7" s="5" t="n">
        <v>2940</v>
      </c>
      <c r="D7" s="5" t="n">
        <v>4623</v>
      </c>
    </row>
    <row r="8" spans="1:4">
      <c r="A8" s="4" t="s">
        <v>189</v>
      </c>
      <c r="B8" s="5" t="n">
        <v>41</v>
      </c>
      <c r="C8" s="5" t="n">
        <v>82</v>
      </c>
      <c r="D8" s="5" t="n">
        <v>144</v>
      </c>
    </row>
    <row r="9" spans="1:4">
      <c r="A9" s="4" t="s">
        <v>124</v>
      </c>
      <c r="B9" s="5" t="n">
        <v>-113</v>
      </c>
      <c r="C9" s="5" t="n">
        <v>-943</v>
      </c>
      <c r="D9" s="5" t="n">
        <v>0</v>
      </c>
    </row>
    <row r="10" spans="1:4">
      <c r="A10" s="4" t="s">
        <v>190</v>
      </c>
      <c r="B10" s="5" t="n">
        <v>0</v>
      </c>
      <c r="C10" s="5" t="n">
        <v>607</v>
      </c>
      <c r="D10" s="5" t="n">
        <v>0</v>
      </c>
    </row>
    <row r="11" spans="1:4">
      <c r="A11" s="4" t="s">
        <v>191</v>
      </c>
      <c r="B11" s="5" t="n">
        <v>-3657</v>
      </c>
      <c r="C11" s="5" t="n">
        <v>-1575</v>
      </c>
      <c r="D11" s="5" t="n">
        <v>-4507</v>
      </c>
    </row>
    <row r="12" spans="1:4">
      <c r="A12" s="4" t="s">
        <v>192</v>
      </c>
      <c r="B12" s="5" t="n">
        <v>274</v>
      </c>
      <c r="C12" s="5" t="n">
        <v>253</v>
      </c>
      <c r="D12" s="5" t="n">
        <v>234</v>
      </c>
    </row>
    <row r="13" spans="1:4">
      <c r="A13" s="4" t="s">
        <v>193</v>
      </c>
      <c r="B13" s="5" t="n">
        <v>966</v>
      </c>
      <c r="C13" s="5" t="n">
        <v>1410</v>
      </c>
      <c r="D13" s="5" t="n">
        <v>1136</v>
      </c>
    </row>
    <row r="14" spans="1:4">
      <c r="A14" s="4" t="s">
        <v>194</v>
      </c>
      <c r="B14" s="5" t="n">
        <v>569</v>
      </c>
      <c r="C14" s="5" t="n">
        <v>0</v>
      </c>
      <c r="D14" s="5" t="n">
        <v>0</v>
      </c>
    </row>
    <row r="15" spans="1:4">
      <c r="A15" s="4" t="s">
        <v>127</v>
      </c>
      <c r="B15" s="5" t="n">
        <v>481</v>
      </c>
      <c r="C15" s="5" t="n">
        <v>1027</v>
      </c>
      <c r="D15" s="5" t="n">
        <v>190</v>
      </c>
    </row>
    <row r="16" spans="1:4">
      <c r="A16" s="4" t="s">
        <v>195</v>
      </c>
      <c r="B16" s="5" t="n">
        <v>13</v>
      </c>
      <c r="C16" s="5" t="n">
        <v>-175</v>
      </c>
      <c r="D16" s="5" t="n">
        <v>0</v>
      </c>
    </row>
    <row r="17" spans="1:4">
      <c r="A17" s="4" t="s">
        <v>121</v>
      </c>
      <c r="B17" s="5" t="n">
        <v>2551</v>
      </c>
      <c r="C17" s="5" t="n">
        <v>991</v>
      </c>
      <c r="D17" s="5" t="n">
        <v>117018</v>
      </c>
    </row>
    <row r="18" spans="1:4">
      <c r="A18" s="4" t="s">
        <v>196</v>
      </c>
      <c r="B18" s="5" t="n">
        <v>-4534</v>
      </c>
      <c r="C18" s="5" t="n">
        <v>1759</v>
      </c>
      <c r="D18" s="5" t="n">
        <v>-119142</v>
      </c>
    </row>
    <row r="19" spans="1:4">
      <c r="A19" s="4" t="s">
        <v>137</v>
      </c>
      <c r="B19" s="5" t="n">
        <v>-9935</v>
      </c>
      <c r="C19" s="5" t="n">
        <v>-2206</v>
      </c>
      <c r="D19" s="5" t="n">
        <v>-1425</v>
      </c>
    </row>
    <row r="20" spans="1:4">
      <c r="A20" s="3" t="s">
        <v>197</v>
      </c>
    </row>
    <row r="21" spans="1:4">
      <c r="A21" s="4" t="s">
        <v>198</v>
      </c>
      <c r="B21" s="5" t="n">
        <v>-1140</v>
      </c>
      <c r="C21" s="5" t="n">
        <v>501</v>
      </c>
      <c r="D21" s="5" t="n">
        <v>-4889</v>
      </c>
    </row>
    <row r="22" spans="1:4">
      <c r="A22" s="4" t="s">
        <v>199</v>
      </c>
      <c r="B22" s="5" t="n">
        <v>1234</v>
      </c>
      <c r="C22" s="5" t="n">
        <v>278</v>
      </c>
      <c r="D22" s="5" t="n">
        <v>3320</v>
      </c>
    </row>
    <row r="23" spans="1:4">
      <c r="A23" s="4" t="s">
        <v>200</v>
      </c>
      <c r="B23" s="5" t="n">
        <v>3622</v>
      </c>
      <c r="C23" s="5" t="n">
        <v>-3594</v>
      </c>
      <c r="D23" s="5" t="n">
        <v>6273</v>
      </c>
    </row>
    <row r="24" spans="1:4">
      <c r="A24" s="4" t="s">
        <v>201</v>
      </c>
      <c r="B24" s="5" t="n">
        <v>27551</v>
      </c>
      <c r="C24" s="5" t="n">
        <v>54354</v>
      </c>
      <c r="D24" s="5" t="n">
        <v>20096</v>
      </c>
    </row>
    <row r="25" spans="1:4">
      <c r="A25" s="3" t="s">
        <v>202</v>
      </c>
    </row>
    <row r="26" spans="1:4">
      <c r="A26" s="4" t="s">
        <v>203</v>
      </c>
      <c r="B26" s="5" t="n">
        <v>-6558</v>
      </c>
      <c r="C26" s="5" t="n">
        <v>-9216</v>
      </c>
      <c r="D26" s="5" t="n">
        <v>-16770</v>
      </c>
    </row>
    <row r="27" spans="1:4">
      <c r="A27" s="4" t="s">
        <v>204</v>
      </c>
      <c r="B27" s="5" t="n">
        <v>13252</v>
      </c>
      <c r="C27" s="5" t="n">
        <v>29590</v>
      </c>
      <c r="D27" s="5" t="n">
        <v>9392</v>
      </c>
    </row>
    <row r="28" spans="1:4">
      <c r="A28" s="4" t="s">
        <v>205</v>
      </c>
      <c r="B28" s="5" t="n">
        <v>-5000</v>
      </c>
      <c r="C28" s="5" t="n">
        <v>0</v>
      </c>
      <c r="D28" s="5" t="n">
        <v>0</v>
      </c>
    </row>
    <row r="29" spans="1:4">
      <c r="A29" s="4" t="s">
        <v>206</v>
      </c>
      <c r="B29" s="5" t="n">
        <v>4430</v>
      </c>
      <c r="C29" s="5" t="n">
        <v>0</v>
      </c>
      <c r="D29" s="5" t="n">
        <v>0</v>
      </c>
    </row>
    <row r="30" spans="1:4">
      <c r="A30" s="4" t="s">
        <v>207</v>
      </c>
      <c r="B30" s="5" t="n">
        <v>0</v>
      </c>
      <c r="C30" s="5" t="n">
        <v>0</v>
      </c>
      <c r="D30" s="5" t="n">
        <v>-126</v>
      </c>
    </row>
    <row r="31" spans="1:4">
      <c r="A31" s="4" t="s">
        <v>208</v>
      </c>
      <c r="B31" s="5" t="n">
        <v>0</v>
      </c>
      <c r="C31" s="5" t="n">
        <v>1000</v>
      </c>
      <c r="D31" s="5" t="n">
        <v>0</v>
      </c>
    </row>
    <row r="32" spans="1:4">
      <c r="A32" s="4" t="s">
        <v>209</v>
      </c>
      <c r="B32" s="5" t="n">
        <v>34712</v>
      </c>
      <c r="C32" s="5" t="n">
        <v>0</v>
      </c>
      <c r="D32" s="5" t="n">
        <v>0</v>
      </c>
    </row>
    <row r="33" spans="1:4">
      <c r="A33" s="4" t="s">
        <v>210</v>
      </c>
      <c r="B33" s="5" t="n">
        <v>2334</v>
      </c>
      <c r="C33" s="5" t="n">
        <v>518</v>
      </c>
      <c r="D33" s="5" t="n">
        <v>761</v>
      </c>
    </row>
    <row r="34" spans="1:4">
      <c r="A34" s="4" t="s">
        <v>211</v>
      </c>
      <c r="B34" s="5" t="n">
        <v>5447</v>
      </c>
      <c r="C34" s="5" t="n">
        <v>934</v>
      </c>
      <c r="D34" s="5" t="n">
        <v>169</v>
      </c>
    </row>
    <row r="35" spans="1:4">
      <c r="A35" s="4" t="s">
        <v>212</v>
      </c>
      <c r="B35" s="5" t="n">
        <v>48617</v>
      </c>
      <c r="C35" s="5" t="n">
        <v>22826</v>
      </c>
      <c r="D35" s="5" t="n">
        <v>-6574</v>
      </c>
    </row>
    <row r="36" spans="1:4">
      <c r="A36" s="3" t="s">
        <v>213</v>
      </c>
    </row>
    <row r="37" spans="1:4">
      <c r="A37" s="4" t="s">
        <v>214</v>
      </c>
      <c r="B37" s="5" t="n">
        <v>0</v>
      </c>
      <c r="C37" s="5" t="n">
        <v>0</v>
      </c>
      <c r="D37" s="5" t="n">
        <v>17000</v>
      </c>
    </row>
    <row r="38" spans="1:4">
      <c r="A38" s="4" t="s">
        <v>215</v>
      </c>
      <c r="B38" s="5" t="n">
        <v>0</v>
      </c>
      <c r="C38" s="5" t="n">
        <v>-1295</v>
      </c>
      <c r="D38" s="5" t="n">
        <v>0</v>
      </c>
    </row>
    <row r="39" spans="1:4">
      <c r="A39" s="4" t="s">
        <v>216</v>
      </c>
      <c r="B39" s="5" t="n">
        <v>-2055</v>
      </c>
      <c r="C39" s="5" t="n">
        <v>-41886</v>
      </c>
      <c r="D39" s="5" t="n">
        <v>-45281</v>
      </c>
    </row>
    <row r="40" spans="1:4">
      <c r="A40" s="4" t="s">
        <v>217</v>
      </c>
      <c r="B40" s="5" t="n">
        <v>-740</v>
      </c>
      <c r="C40" s="5" t="n">
        <v>-1221</v>
      </c>
      <c r="D40" s="5" t="n">
        <v>0</v>
      </c>
    </row>
    <row r="41" spans="1:4">
      <c r="A41" s="4" t="s">
        <v>218</v>
      </c>
      <c r="B41" s="5" t="n">
        <v>1077</v>
      </c>
      <c r="C41" s="5" t="n">
        <v>893</v>
      </c>
      <c r="D41" s="5" t="n">
        <v>836</v>
      </c>
    </row>
    <row r="42" spans="1:4">
      <c r="A42" s="4" t="s">
        <v>176</v>
      </c>
      <c r="B42" s="5" t="n">
        <v>-7707</v>
      </c>
      <c r="C42" s="5" t="n">
        <v>0</v>
      </c>
      <c r="D42" s="5" t="n">
        <v>-52</v>
      </c>
    </row>
    <row r="43" spans="1:4">
      <c r="A43" s="4" t="s">
        <v>219</v>
      </c>
      <c r="B43" s="5" t="n">
        <v>-9425</v>
      </c>
      <c r="C43" s="5" t="n">
        <v>-43509</v>
      </c>
      <c r="D43" s="5" t="n">
        <v>-27497</v>
      </c>
    </row>
    <row r="44" spans="1:4">
      <c r="A44" s="4" t="s">
        <v>220</v>
      </c>
      <c r="B44" s="5" t="n">
        <v>-130</v>
      </c>
      <c r="C44" s="5" t="n">
        <v>249</v>
      </c>
      <c r="D44" s="5" t="n">
        <v>81</v>
      </c>
    </row>
    <row r="45" spans="1:4">
      <c r="A45" s="4" t="s">
        <v>221</v>
      </c>
      <c r="B45" s="5" t="n">
        <v>66613</v>
      </c>
      <c r="C45" s="5" t="n">
        <v>33920</v>
      </c>
      <c r="D45" s="5" t="n">
        <v>-13894</v>
      </c>
    </row>
    <row r="46" spans="1:4">
      <c r="A46" s="4" t="s">
        <v>222</v>
      </c>
      <c r="B46" s="5" t="n">
        <v>50753</v>
      </c>
      <c r="C46" s="5" t="n">
        <v>16833</v>
      </c>
      <c r="D46" s="5" t="n">
        <v>30727</v>
      </c>
    </row>
    <row r="47" spans="1:4">
      <c r="A47" s="4" t="s">
        <v>223</v>
      </c>
      <c r="B47" s="6" t="n">
        <v>117366</v>
      </c>
      <c r="C47" s="6" t="n">
        <v>50753</v>
      </c>
      <c r="D47" s="6" t="n">
        <v>168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1</v>
      </c>
      <c r="B1" s="2" t="s">
        <v>2</v>
      </c>
      <c r="C1" s="2" t="s">
        <v>35</v>
      </c>
    </row>
    <row r="2" spans="1:3">
      <c r="A2" s="3" t="s">
        <v>243</v>
      </c>
    </row>
    <row r="3" spans="1:3">
      <c r="A3" s="4" t="s">
        <v>488</v>
      </c>
      <c r="B3" s="6" t="n">
        <v>18317</v>
      </c>
    </row>
    <row r="4" spans="1:3">
      <c r="A4" s="4" t="s">
        <v>489</v>
      </c>
      <c r="B4" s="5" t="n">
        <v>0</v>
      </c>
    </row>
    <row r="5" spans="1:3">
      <c r="A5" s="4" t="s">
        <v>490</v>
      </c>
      <c r="B5" s="5" t="n">
        <v>144088</v>
      </c>
    </row>
    <row r="6" spans="1:3">
      <c r="A6" s="4" t="s">
        <v>491</v>
      </c>
      <c r="B6" s="5" t="n">
        <v>0</v>
      </c>
    </row>
    <row r="7" spans="1:3">
      <c r="A7" s="4" t="s">
        <v>494</v>
      </c>
      <c r="B7" s="5" t="n">
        <v>0</v>
      </c>
    </row>
    <row r="8" spans="1:3">
      <c r="A8" s="4" t="s">
        <v>495</v>
      </c>
      <c r="B8" s="5" t="n">
        <v>0</v>
      </c>
    </row>
    <row r="9" spans="1:3">
      <c r="A9" s="4" t="s">
        <v>70</v>
      </c>
      <c r="B9" s="6" t="n">
        <v>162405</v>
      </c>
      <c r="C9" s="6" t="n">
        <v>1652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5"/>
    <col customWidth="1" max="11" min="11" width="15"/>
    <col customWidth="1" max="12" min="12" width="15"/>
  </cols>
  <sheetData>
    <row r="1" spans="1:12">
      <c r="A1" s="1" t="s">
        <v>652</v>
      </c>
      <c r="B1" s="2" t="s">
        <v>653</v>
      </c>
      <c r="C1" s="2" t="s">
        <v>654</v>
      </c>
      <c r="D1" s="2" t="s">
        <v>655</v>
      </c>
      <c r="E1" s="2" t="s">
        <v>656</v>
      </c>
      <c r="F1" s="2" t="s">
        <v>2</v>
      </c>
      <c r="G1" s="2" t="s">
        <v>35</v>
      </c>
      <c r="H1" s="2" t="s">
        <v>112</v>
      </c>
      <c r="I1" s="2" t="s">
        <v>657</v>
      </c>
      <c r="J1" s="2" t="s">
        <v>658</v>
      </c>
      <c r="K1" s="2" t="s">
        <v>659</v>
      </c>
      <c r="L1" s="2" t="s">
        <v>660</v>
      </c>
    </row>
    <row r="2" spans="1:12">
      <c r="A2" s="3" t="s">
        <v>643</v>
      </c>
    </row>
    <row r="3" spans="1:12">
      <c r="A3" s="4" t="s">
        <v>661</v>
      </c>
      <c r="F3" s="6" t="n">
        <v>162405000</v>
      </c>
      <c r="G3" s="6" t="n">
        <v>165203000</v>
      </c>
    </row>
    <row r="4" spans="1:12">
      <c r="A4" s="4" t="s">
        <v>128</v>
      </c>
      <c r="F4" s="6" t="n">
        <v>-13000</v>
      </c>
      <c r="G4" s="5" t="n">
        <v>175000</v>
      </c>
      <c r="H4" s="6" t="n">
        <v>0</v>
      </c>
    </row>
    <row r="5" spans="1:12">
      <c r="A5" s="4" t="s">
        <v>443</v>
      </c>
      <c r="G5" s="6" t="n">
        <v>400000</v>
      </c>
    </row>
    <row r="6" spans="1:12">
      <c r="A6" s="4" t="s">
        <v>662</v>
      </c>
    </row>
    <row r="7" spans="1:12">
      <c r="A7" s="3" t="s">
        <v>643</v>
      </c>
    </row>
    <row r="8" spans="1:12">
      <c r="A8" s="4" t="s">
        <v>663</v>
      </c>
      <c r="E8" s="6" t="n">
        <v>200000000</v>
      </c>
    </row>
    <row r="9" spans="1:12">
      <c r="A9" s="4" t="s">
        <v>664</v>
      </c>
      <c r="E9" s="4" t="s">
        <v>665</v>
      </c>
      <c r="F9" s="4" t="s">
        <v>665</v>
      </c>
      <c r="G9" s="4" t="s">
        <v>665</v>
      </c>
    </row>
    <row r="10" spans="1:12">
      <c r="A10" s="4" t="s">
        <v>666</v>
      </c>
      <c r="E10" s="6" t="n">
        <v>191900000</v>
      </c>
    </row>
    <row r="11" spans="1:12">
      <c r="A11" s="4" t="s">
        <v>661</v>
      </c>
      <c r="E11" s="5" t="n">
        <v>200000000</v>
      </c>
    </row>
    <row r="12" spans="1:12">
      <c r="A12" s="4" t="s">
        <v>667</v>
      </c>
      <c r="F12" s="6" t="n">
        <v>700000</v>
      </c>
    </row>
    <row r="13" spans="1:12">
      <c r="A13" s="4" t="s">
        <v>668</v>
      </c>
      <c r="F13" s="5" t="n">
        <v>700000</v>
      </c>
    </row>
    <row r="14" spans="1:12">
      <c r="A14" s="4" t="s">
        <v>669</v>
      </c>
      <c r="F14" s="5" t="n">
        <v>100000</v>
      </c>
    </row>
    <row r="15" spans="1:12">
      <c r="A15" s="4" t="s">
        <v>128</v>
      </c>
      <c r="F15" s="5" t="n">
        <v>100000</v>
      </c>
    </row>
    <row r="16" spans="1:12">
      <c r="A16" s="4" t="s">
        <v>650</v>
      </c>
    </row>
    <row r="17" spans="1:12">
      <c r="A17" s="3" t="s">
        <v>643</v>
      </c>
    </row>
    <row r="18" spans="1:12">
      <c r="A18" s="4" t="s">
        <v>661</v>
      </c>
      <c r="F18" s="6" t="n">
        <v>18317000</v>
      </c>
      <c r="G18" s="6" t="n">
        <v>19980000</v>
      </c>
    </row>
    <row r="19" spans="1:12">
      <c r="A19" s="4" t="s">
        <v>670</v>
      </c>
    </row>
    <row r="20" spans="1:12">
      <c r="A20" s="3" t="s">
        <v>643</v>
      </c>
    </row>
    <row r="21" spans="1:12">
      <c r="A21" s="4" t="s">
        <v>663</v>
      </c>
      <c r="K21" s="6" t="n">
        <v>27000000</v>
      </c>
    </row>
    <row r="22" spans="1:12">
      <c r="A22" s="4" t="s">
        <v>661</v>
      </c>
      <c r="C22" s="6" t="n">
        <v>19000000</v>
      </c>
    </row>
    <row r="23" spans="1:12">
      <c r="A23" s="4" t="s">
        <v>671</v>
      </c>
      <c r="F23" s="4" t="s">
        <v>595</v>
      </c>
    </row>
    <row r="24" spans="1:12">
      <c r="A24" s="4" t="s">
        <v>672</v>
      </c>
      <c r="C24" s="5" t="n">
        <v>100000</v>
      </c>
    </row>
    <row r="25" spans="1:12">
      <c r="A25" s="4" t="s">
        <v>673</v>
      </c>
      <c r="C25" s="6" t="n">
        <v>12800000</v>
      </c>
    </row>
    <row r="26" spans="1:12">
      <c r="A26" s="4" t="s">
        <v>674</v>
      </c>
    </row>
    <row r="27" spans="1:12">
      <c r="A27" s="3" t="s">
        <v>643</v>
      </c>
    </row>
    <row r="28" spans="1:12">
      <c r="A28" s="4" t="s">
        <v>663</v>
      </c>
      <c r="L28" s="6" t="n">
        <v>11700000</v>
      </c>
    </row>
    <row r="29" spans="1:12">
      <c r="A29" s="4" t="s">
        <v>661</v>
      </c>
      <c r="D29" s="6" t="n">
        <v>5900000</v>
      </c>
    </row>
    <row r="30" spans="1:12">
      <c r="A30" s="4" t="s">
        <v>671</v>
      </c>
      <c r="F30" s="4" t="s">
        <v>595</v>
      </c>
    </row>
    <row r="31" spans="1:12">
      <c r="A31" s="4" t="s">
        <v>672</v>
      </c>
      <c r="D31" s="5" t="n">
        <v>100000</v>
      </c>
    </row>
    <row r="32" spans="1:12">
      <c r="A32" s="4" t="s">
        <v>673</v>
      </c>
      <c r="D32" s="6" t="n">
        <v>4000000</v>
      </c>
    </row>
    <row r="33" spans="1:12">
      <c r="A33" s="4" t="s">
        <v>649</v>
      </c>
    </row>
    <row r="34" spans="1:12">
      <c r="A34" s="3" t="s">
        <v>643</v>
      </c>
    </row>
    <row r="35" spans="1:12">
      <c r="A35" s="4" t="s">
        <v>675</v>
      </c>
      <c r="B35" s="6" t="n">
        <v>125000000</v>
      </c>
      <c r="F35" s="6" t="n">
        <v>125000000</v>
      </c>
      <c r="I35" s="6" t="n">
        <v>200000000</v>
      </c>
      <c r="J35" s="6" t="n">
        <v>125000000</v>
      </c>
    </row>
    <row r="36" spans="1:12">
      <c r="A36" s="4" t="s">
        <v>676</v>
      </c>
      <c r="B36" s="4" t="s">
        <v>677</v>
      </c>
    </row>
    <row r="37" spans="1:12">
      <c r="A37" s="4" t="s">
        <v>678</v>
      </c>
      <c r="B37" s="4" t="s">
        <v>679</v>
      </c>
    </row>
    <row r="38" spans="1:12">
      <c r="A38" s="4" t="s">
        <v>680</v>
      </c>
      <c r="B38" s="4" t="s">
        <v>681</v>
      </c>
    </row>
    <row r="39" spans="1:12">
      <c r="A39" s="4" t="s">
        <v>682</v>
      </c>
      <c r="J39" s="5" t="n">
        <v>50000000</v>
      </c>
    </row>
    <row r="40" spans="1:12">
      <c r="A40" s="4" t="s">
        <v>683</v>
      </c>
      <c r="F40" s="4" t="s">
        <v>681</v>
      </c>
    </row>
    <row r="41" spans="1:12">
      <c r="A41" s="4" t="s">
        <v>684</v>
      </c>
      <c r="F41" s="6" t="n">
        <v>124300000</v>
      </c>
    </row>
    <row r="42" spans="1:12">
      <c r="A42" s="4" t="s">
        <v>685</v>
      </c>
      <c r="F42" s="6" t="n">
        <v>700000</v>
      </c>
    </row>
    <row r="43" spans="1:12">
      <c r="A43" s="4" t="s">
        <v>686</v>
      </c>
      <c r="G43" s="6" t="n">
        <v>1300000</v>
      </c>
    </row>
    <row r="44" spans="1:12">
      <c r="A44" s="4" t="s">
        <v>687</v>
      </c>
    </row>
    <row r="45" spans="1:12">
      <c r="A45" s="3" t="s">
        <v>643</v>
      </c>
    </row>
    <row r="46" spans="1:12">
      <c r="A46" s="4" t="s">
        <v>688</v>
      </c>
      <c r="E46" s="6" t="n">
        <v>190000000</v>
      </c>
    </row>
    <row r="47" spans="1:12">
      <c r="A47" s="4" t="s">
        <v>689</v>
      </c>
    </row>
    <row r="48" spans="1:12">
      <c r="A48" s="3" t="s">
        <v>643</v>
      </c>
    </row>
    <row r="49" spans="1:12">
      <c r="A49" s="4" t="s">
        <v>675</v>
      </c>
      <c r="J49" s="6" t="n">
        <v>50000000</v>
      </c>
    </row>
    <row r="50" spans="1:12">
      <c r="A50" s="4" t="s">
        <v>690</v>
      </c>
    </row>
    <row r="51" spans="1:12">
      <c r="A51" s="3" t="s">
        <v>643</v>
      </c>
    </row>
    <row r="52" spans="1:12">
      <c r="A52" s="4" t="s">
        <v>691</v>
      </c>
      <c r="F52" s="4" t="s">
        <v>692</v>
      </c>
    </row>
    <row r="53" spans="1:12">
      <c r="A53" s="4" t="s">
        <v>693</v>
      </c>
    </row>
    <row r="54" spans="1:12">
      <c r="A54" s="3" t="s">
        <v>643</v>
      </c>
    </row>
    <row r="55" spans="1:12">
      <c r="A55" s="4" t="s">
        <v>691</v>
      </c>
      <c r="C55" s="4" t="s">
        <v>694</v>
      </c>
    </row>
    <row r="56" spans="1:12">
      <c r="A56" s="4" t="s">
        <v>695</v>
      </c>
    </row>
    <row r="57" spans="1:12">
      <c r="A57" s="3" t="s">
        <v>643</v>
      </c>
    </row>
    <row r="58" spans="1:12">
      <c r="A58" s="4" t="s">
        <v>691</v>
      </c>
      <c r="D58" s="4" t="s">
        <v>694</v>
      </c>
    </row>
    <row r="59" spans="1:12">
      <c r="A59" s="4" t="s">
        <v>696</v>
      </c>
    </row>
    <row r="60" spans="1:12">
      <c r="A60" s="3" t="s">
        <v>643</v>
      </c>
    </row>
    <row r="61" spans="1:12">
      <c r="A61" s="4" t="s">
        <v>691</v>
      </c>
      <c r="F61" s="4" t="s">
        <v>697</v>
      </c>
    </row>
    <row r="62" spans="1:12">
      <c r="A62" s="4" t="s">
        <v>698</v>
      </c>
    </row>
    <row r="63" spans="1:12">
      <c r="A63" s="3" t="s">
        <v>643</v>
      </c>
    </row>
    <row r="64" spans="1:12">
      <c r="A64" s="4" t="s">
        <v>683</v>
      </c>
      <c r="F64" s="4" t="s">
        <v>699</v>
      </c>
    </row>
    <row r="65" spans="1:12">
      <c r="A65" s="4" t="s">
        <v>700</v>
      </c>
    </row>
    <row r="66" spans="1:12">
      <c r="A66" s="3" t="s">
        <v>643</v>
      </c>
    </row>
    <row r="67" spans="1:12">
      <c r="A67" s="4" t="s">
        <v>691</v>
      </c>
      <c r="F67" s="4" t="s">
        <v>701</v>
      </c>
    </row>
    <row r="68" spans="1:12">
      <c r="A68" s="4" t="s">
        <v>702</v>
      </c>
    </row>
    <row r="69" spans="1:12">
      <c r="A69" s="3" t="s">
        <v>643</v>
      </c>
    </row>
    <row r="70" spans="1:12">
      <c r="A70" s="4" t="s">
        <v>691</v>
      </c>
      <c r="F70" s="4" t="s">
        <v>703</v>
      </c>
    </row>
    <row r="71" spans="1:12">
      <c r="A71" s="4" t="s">
        <v>704</v>
      </c>
    </row>
    <row r="72" spans="1:12">
      <c r="A72" s="3" t="s">
        <v>643</v>
      </c>
    </row>
    <row r="73" spans="1:12">
      <c r="A73" s="4" t="s">
        <v>683</v>
      </c>
      <c r="F73" s="4" t="s">
        <v>681</v>
      </c>
    </row>
    <row r="74" spans="1:12">
      <c r="A74" s="4" t="s">
        <v>705</v>
      </c>
    </row>
    <row r="75" spans="1:12">
      <c r="A75" s="3" t="s">
        <v>643</v>
      </c>
    </row>
    <row r="76" spans="1:12">
      <c r="A76" s="4" t="s">
        <v>691</v>
      </c>
      <c r="F76" s="4" t="s">
        <v>706</v>
      </c>
    </row>
    <row r="77" spans="1:12">
      <c r="A77" s="4" t="s">
        <v>707</v>
      </c>
    </row>
    <row r="78" spans="1:12">
      <c r="A78" s="3" t="s">
        <v>643</v>
      </c>
    </row>
    <row r="79" spans="1:12">
      <c r="A79" s="4" t="s">
        <v>691</v>
      </c>
      <c r="F79" s="4" t="s">
        <v>5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708</v>
      </c>
      <c r="B1" s="2" t="s">
        <v>1</v>
      </c>
    </row>
    <row r="2" spans="1:2">
      <c r="B2" s="2" t="s">
        <v>475</v>
      </c>
    </row>
    <row r="3" spans="1:2">
      <c r="A3" s="4" t="s">
        <v>709</v>
      </c>
    </row>
    <row r="4" spans="1:2">
      <c r="A4" s="3" t="s">
        <v>643</v>
      </c>
    </row>
    <row r="5" spans="1:2">
      <c r="A5" s="4" t="s">
        <v>710</v>
      </c>
      <c r="B5" s="6"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1</v>
      </c>
      <c r="B1" s="2" t="s">
        <v>1</v>
      </c>
    </row>
    <row r="2" spans="1:4">
      <c r="B2" s="2" t="s">
        <v>2</v>
      </c>
      <c r="C2" s="2" t="s">
        <v>35</v>
      </c>
      <c r="D2" s="2" t="s">
        <v>112</v>
      </c>
    </row>
    <row r="3" spans="1:4">
      <c r="A3" s="3" t="s">
        <v>712</v>
      </c>
    </row>
    <row r="4" spans="1:4">
      <c r="A4" s="4" t="s">
        <v>713</v>
      </c>
      <c r="B4" s="6" t="n">
        <v>80500</v>
      </c>
    </row>
    <row r="5" spans="1:4">
      <c r="A5" s="4" t="s">
        <v>714</v>
      </c>
      <c r="B5" s="5" t="n">
        <v>69500</v>
      </c>
    </row>
    <row r="6" spans="1:4">
      <c r="A6" s="4" t="s">
        <v>715</v>
      </c>
      <c r="B6" s="5" t="n">
        <v>1300</v>
      </c>
    </row>
    <row r="7" spans="1:4">
      <c r="A7" s="4" t="s">
        <v>716</v>
      </c>
      <c r="B7" s="5" t="n">
        <v>2100</v>
      </c>
    </row>
    <row r="8" spans="1:4">
      <c r="A8" s="4" t="s">
        <v>717</v>
      </c>
      <c r="B8" s="5" t="n">
        <v>0</v>
      </c>
      <c r="C8" s="6" t="n">
        <v>0</v>
      </c>
      <c r="D8" s="6" t="n">
        <v>3250</v>
      </c>
    </row>
    <row r="9" spans="1:4">
      <c r="A9" s="4" t="s">
        <v>718</v>
      </c>
    </row>
    <row r="10" spans="1:4">
      <c r="A10" s="3" t="s">
        <v>712</v>
      </c>
    </row>
    <row r="11" spans="1:4">
      <c r="A11" s="4" t="s">
        <v>719</v>
      </c>
      <c r="B11" s="5" t="n">
        <v>13800</v>
      </c>
    </row>
    <row r="12" spans="1:4">
      <c r="A12" s="4" t="s">
        <v>720</v>
      </c>
    </row>
    <row r="13" spans="1:4">
      <c r="A13" s="3" t="s">
        <v>712</v>
      </c>
    </row>
    <row r="14" spans="1:4">
      <c r="A14" s="4" t="s">
        <v>719</v>
      </c>
      <c r="B14" s="5" t="n">
        <v>10300</v>
      </c>
    </row>
    <row r="15" spans="1:4">
      <c r="A15" s="4" t="s">
        <v>721</v>
      </c>
    </row>
    <row r="16" spans="1:4">
      <c r="A16" s="3" t="s">
        <v>712</v>
      </c>
    </row>
    <row r="17" spans="1:4">
      <c r="A17" s="4" t="s">
        <v>717</v>
      </c>
      <c r="B17" s="5" t="n">
        <v>5000</v>
      </c>
    </row>
    <row r="18" spans="1:4">
      <c r="A18" s="4" t="s">
        <v>722</v>
      </c>
    </row>
    <row r="19" spans="1:4">
      <c r="A19" s="3" t="s">
        <v>712</v>
      </c>
    </row>
    <row r="20" spans="1:4">
      <c r="A20" s="4" t="s">
        <v>719</v>
      </c>
      <c r="B20" s="6" t="n">
        <v>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150</v>
      </c>
      <c r="J1" s="2" t="s">
        <v>1</v>
      </c>
    </row>
    <row r="2" spans="1:12">
      <c r="B2" s="2" t="s">
        <v>2</v>
      </c>
      <c r="C2" s="2" t="s">
        <v>151</v>
      </c>
      <c r="D2" s="2" t="s">
        <v>4</v>
      </c>
      <c r="E2" s="2" t="s">
        <v>152</v>
      </c>
      <c r="F2" s="2" t="s">
        <v>35</v>
      </c>
      <c r="G2" s="2" t="s">
        <v>153</v>
      </c>
      <c r="H2" s="2" t="s">
        <v>154</v>
      </c>
      <c r="I2" s="2" t="s">
        <v>155</v>
      </c>
      <c r="J2" s="2" t="s">
        <v>2</v>
      </c>
      <c r="K2" s="2" t="s">
        <v>35</v>
      </c>
      <c r="L2" s="2" t="s">
        <v>112</v>
      </c>
    </row>
    <row r="3" spans="1:12">
      <c r="A3" s="3" t="s">
        <v>724</v>
      </c>
    </row>
    <row r="4" spans="1:12">
      <c r="A4" s="4" t="s">
        <v>725</v>
      </c>
      <c r="J4" s="6" t="n">
        <v>-3593</v>
      </c>
      <c r="K4" s="6" t="n">
        <v>13922</v>
      </c>
      <c r="L4" s="6" t="n">
        <v>-28161</v>
      </c>
    </row>
    <row r="5" spans="1:12">
      <c r="A5" s="4" t="s">
        <v>726</v>
      </c>
      <c r="J5" s="5" t="n">
        <v>0</v>
      </c>
      <c r="K5" s="5" t="n">
        <v>307</v>
      </c>
      <c r="L5" s="5" t="n">
        <v>0</v>
      </c>
    </row>
    <row r="6" spans="1:12">
      <c r="A6" s="4" t="s">
        <v>727</v>
      </c>
      <c r="J6" s="6" t="n">
        <v>-3593</v>
      </c>
      <c r="K6" s="6" t="n">
        <v>13615</v>
      </c>
      <c r="L6" s="6" t="n">
        <v>-28161</v>
      </c>
    </row>
    <row r="7" spans="1:12">
      <c r="A7" s="3" t="s">
        <v>728</v>
      </c>
    </row>
    <row r="8" spans="1:12">
      <c r="A8" s="4" t="s">
        <v>729</v>
      </c>
      <c r="J8" s="5" t="n">
        <v>21009362</v>
      </c>
      <c r="K8" s="5" t="n">
        <v>21167550</v>
      </c>
      <c r="L8" s="5" t="n">
        <v>20760530</v>
      </c>
    </row>
    <row r="9" spans="1:12">
      <c r="A9" s="4" t="s">
        <v>730</v>
      </c>
      <c r="J9" s="5" t="n">
        <v>21010715</v>
      </c>
      <c r="K9" s="5" t="n">
        <v>21180490</v>
      </c>
      <c r="L9" s="5" t="n">
        <v>20760530</v>
      </c>
    </row>
    <row r="10" spans="1:12">
      <c r="A10" s="3" t="s">
        <v>731</v>
      </c>
    </row>
    <row r="11" spans="1:12">
      <c r="A11" s="4" t="s">
        <v>142</v>
      </c>
      <c r="B11" s="7" t="n">
        <v>-0.03</v>
      </c>
      <c r="C11" s="7" t="n">
        <v>-0.09</v>
      </c>
      <c r="D11" s="7" t="n">
        <v>0.22</v>
      </c>
      <c r="E11" s="7" t="n">
        <v>-0.28</v>
      </c>
      <c r="F11" s="7" t="n">
        <v>-0.27</v>
      </c>
      <c r="G11" s="7" t="n">
        <v>1.44</v>
      </c>
      <c r="H11" s="7" t="n">
        <v>-0.49</v>
      </c>
      <c r="I11" s="7" t="n">
        <v>-0.06</v>
      </c>
      <c r="J11" s="7" t="n">
        <v>-0.17</v>
      </c>
      <c r="K11" s="7" t="n">
        <v>0.64</v>
      </c>
      <c r="L11" s="7" t="n">
        <v>-1.36</v>
      </c>
    </row>
    <row r="12" spans="1:12">
      <c r="A12" s="4" t="s">
        <v>143</v>
      </c>
      <c r="B12" s="7" t="n">
        <v>-0.03</v>
      </c>
      <c r="C12" s="7" t="n">
        <v>-0.09</v>
      </c>
      <c r="D12" s="7" t="n">
        <v>0.22</v>
      </c>
      <c r="E12" s="7" t="n">
        <v>-0.28</v>
      </c>
      <c r="F12" s="7" t="n">
        <v>-0.27</v>
      </c>
      <c r="G12" s="7" t="n">
        <v>1.44</v>
      </c>
      <c r="H12" s="7" t="n">
        <v>-0.49</v>
      </c>
      <c r="I12" s="7" t="n">
        <v>-0.06</v>
      </c>
      <c r="J12" s="7" t="n">
        <v>-0.17</v>
      </c>
      <c r="K12" s="7" t="n">
        <v>0.64</v>
      </c>
      <c r="L12" s="7" t="n">
        <v>-1.36</v>
      </c>
    </row>
    <row r="13" spans="1:12">
      <c r="A13" s="4" t="s">
        <v>732</v>
      </c>
    </row>
    <row r="14" spans="1:12">
      <c r="A14" s="3" t="s">
        <v>728</v>
      </c>
    </row>
    <row r="15" spans="1:12">
      <c r="A15" s="4" t="s">
        <v>733</v>
      </c>
      <c r="J15" s="5" t="n">
        <v>1353</v>
      </c>
      <c r="K15" s="5" t="n">
        <v>12940</v>
      </c>
      <c r="L15" s="5" t="n">
        <v>0</v>
      </c>
    </row>
    <row r="16" spans="1:12">
      <c r="A16" s="3" t="s">
        <v>731</v>
      </c>
    </row>
    <row r="17" spans="1:12">
      <c r="A17" s="4" t="s">
        <v>734</v>
      </c>
      <c r="J17" s="5" t="n">
        <v>204965</v>
      </c>
      <c r="K17" s="5" t="n">
        <v>218844</v>
      </c>
      <c r="L17" s="5" t="n">
        <v>27325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112</v>
      </c>
      <c r="D2" s="2" t="s">
        <v>736</v>
      </c>
    </row>
    <row r="3" spans="1:4">
      <c r="A3" s="3" t="s">
        <v>737</v>
      </c>
    </row>
    <row r="4" spans="1:4">
      <c r="A4" s="4" t="s">
        <v>176</v>
      </c>
      <c r="B4" s="6" t="n">
        <v>7707</v>
      </c>
      <c r="C4" s="6" t="n">
        <v>52</v>
      </c>
    </row>
    <row r="5" spans="1:4">
      <c r="A5" s="4" t="s">
        <v>738</v>
      </c>
    </row>
    <row r="6" spans="1:4">
      <c r="A6" s="3" t="s">
        <v>737</v>
      </c>
    </row>
    <row r="7" spans="1:4">
      <c r="A7" s="4" t="s">
        <v>739</v>
      </c>
      <c r="D7" s="6" t="n">
        <v>25000</v>
      </c>
    </row>
    <row r="8" spans="1:4">
      <c r="A8" s="4" t="s">
        <v>740</v>
      </c>
      <c r="B8" s="5" t="n">
        <v>988721</v>
      </c>
    </row>
    <row r="9" spans="1:4">
      <c r="A9" s="4" t="s">
        <v>176</v>
      </c>
      <c r="B9" s="6" t="n">
        <v>7600</v>
      </c>
    </row>
    <row r="10" spans="1:4">
      <c r="A10" s="4" t="s">
        <v>741</v>
      </c>
      <c r="B10" s="7" t="n">
        <v>7.72</v>
      </c>
    </row>
    <row r="11" spans="1:4">
      <c r="A11" s="4" t="s">
        <v>742</v>
      </c>
      <c r="B11" s="6" t="n">
        <v>153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150</v>
      </c>
      <c r="J1" s="2" t="s">
        <v>1</v>
      </c>
    </row>
    <row r="2" spans="1:12">
      <c r="B2" s="2" t="s">
        <v>2</v>
      </c>
      <c r="C2" s="2" t="s">
        <v>151</v>
      </c>
      <c r="D2" s="2" t="s">
        <v>4</v>
      </c>
      <c r="E2" s="2" t="s">
        <v>152</v>
      </c>
      <c r="F2" s="2" t="s">
        <v>35</v>
      </c>
      <c r="G2" s="2" t="s">
        <v>153</v>
      </c>
      <c r="H2" s="2" t="s">
        <v>154</v>
      </c>
      <c r="I2" s="2" t="s">
        <v>155</v>
      </c>
      <c r="J2" s="2" t="s">
        <v>2</v>
      </c>
      <c r="K2" s="2" t="s">
        <v>35</v>
      </c>
      <c r="L2" s="2" t="s">
        <v>112</v>
      </c>
    </row>
    <row r="3" spans="1:12">
      <c r="A3" s="3" t="s">
        <v>744</v>
      </c>
    </row>
    <row r="4" spans="1:12">
      <c r="A4" s="4" t="s">
        <v>113</v>
      </c>
      <c r="B4" s="6" t="n">
        <v>60377</v>
      </c>
      <c r="C4" s="6" t="n">
        <v>58909</v>
      </c>
      <c r="D4" s="6" t="n">
        <v>55480</v>
      </c>
      <c r="E4" s="6" t="n">
        <v>51293</v>
      </c>
      <c r="F4" s="6" t="n">
        <v>52016</v>
      </c>
      <c r="G4" s="6" t="n">
        <v>54610</v>
      </c>
      <c r="H4" s="6" t="n">
        <v>57728</v>
      </c>
      <c r="I4" s="6" t="n">
        <v>57322</v>
      </c>
      <c r="J4" s="6" t="n">
        <v>226059</v>
      </c>
      <c r="K4" s="6" t="n">
        <v>221676</v>
      </c>
      <c r="L4" s="6" t="n">
        <v>231321</v>
      </c>
    </row>
    <row r="5" spans="1:12">
      <c r="A5" s="4" t="s">
        <v>745</v>
      </c>
    </row>
    <row r="6" spans="1:12">
      <c r="A6" s="3" t="s">
        <v>744</v>
      </c>
    </row>
    <row r="7" spans="1:12">
      <c r="A7" s="4" t="s">
        <v>113</v>
      </c>
      <c r="J7" s="5" t="n">
        <v>149514</v>
      </c>
      <c r="K7" s="5" t="n">
        <v>157267</v>
      </c>
      <c r="L7" s="5" t="n">
        <v>152187</v>
      </c>
    </row>
    <row r="8" spans="1:12">
      <c r="A8" s="4" t="s">
        <v>148</v>
      </c>
    </row>
    <row r="9" spans="1:12">
      <c r="A9" s="3" t="s">
        <v>744</v>
      </c>
    </row>
    <row r="10" spans="1:12">
      <c r="A10" s="4" t="s">
        <v>113</v>
      </c>
      <c r="J10" s="5" t="n">
        <v>16024</v>
      </c>
      <c r="K10" s="5" t="n">
        <v>11482</v>
      </c>
      <c r="L10" s="5" t="n">
        <v>16394</v>
      </c>
    </row>
    <row r="11" spans="1:12">
      <c r="A11" s="4" t="s">
        <v>746</v>
      </c>
    </row>
    <row r="12" spans="1:12">
      <c r="A12" s="3" t="s">
        <v>744</v>
      </c>
    </row>
    <row r="13" spans="1:12">
      <c r="A13" s="4" t="s">
        <v>113</v>
      </c>
      <c r="J13" s="5" t="n">
        <v>2562</v>
      </c>
      <c r="K13" s="5" t="n">
        <v>3873</v>
      </c>
      <c r="L13" s="5" t="n">
        <v>1604</v>
      </c>
    </row>
    <row r="14" spans="1:12">
      <c r="A14" s="4" t="s">
        <v>747</v>
      </c>
    </row>
    <row r="15" spans="1:12">
      <c r="A15" s="3" t="s">
        <v>744</v>
      </c>
    </row>
    <row r="16" spans="1:12">
      <c r="A16" s="4" t="s">
        <v>113</v>
      </c>
      <c r="J16" s="5" t="n">
        <v>13462</v>
      </c>
      <c r="K16" s="5" t="n">
        <v>7609</v>
      </c>
      <c r="L16" s="5" t="n">
        <v>14790</v>
      </c>
    </row>
    <row r="17" spans="1:12">
      <c r="A17" s="4" t="s">
        <v>748</v>
      </c>
    </row>
    <row r="18" spans="1:12">
      <c r="A18" s="3" t="s">
        <v>744</v>
      </c>
    </row>
    <row r="19" spans="1:12">
      <c r="A19" s="4" t="s">
        <v>113</v>
      </c>
      <c r="J19" s="5" t="n">
        <v>210035</v>
      </c>
      <c r="K19" s="5" t="n">
        <v>210194</v>
      </c>
      <c r="L19" s="5" t="n">
        <v>214927</v>
      </c>
    </row>
    <row r="20" spans="1:12">
      <c r="A20" s="4" t="s">
        <v>749</v>
      </c>
    </row>
    <row r="21" spans="1:12">
      <c r="A21" s="3" t="s">
        <v>744</v>
      </c>
    </row>
    <row r="22" spans="1:12">
      <c r="A22" s="4" t="s">
        <v>113</v>
      </c>
      <c r="J22" s="5" t="n">
        <v>146952</v>
      </c>
      <c r="K22" s="5" t="n">
        <v>153394</v>
      </c>
      <c r="L22" s="5" t="n">
        <v>150583</v>
      </c>
    </row>
    <row r="23" spans="1:12">
      <c r="A23" s="4" t="s">
        <v>750</v>
      </c>
    </row>
    <row r="24" spans="1:12">
      <c r="A24" s="3" t="s">
        <v>744</v>
      </c>
    </row>
    <row r="25" spans="1:12">
      <c r="A25" s="4" t="s">
        <v>113</v>
      </c>
      <c r="J25" s="5" t="n">
        <v>63083</v>
      </c>
      <c r="K25" s="5" t="n">
        <v>56800</v>
      </c>
      <c r="L25" s="5" t="n">
        <v>64344</v>
      </c>
    </row>
    <row r="26" spans="1:12">
      <c r="A26" s="4" t="s">
        <v>751</v>
      </c>
    </row>
    <row r="27" spans="1:12">
      <c r="A27" s="3" t="s">
        <v>744</v>
      </c>
    </row>
    <row r="28" spans="1:12">
      <c r="A28" s="4" t="s">
        <v>113</v>
      </c>
      <c r="J28" s="5" t="n">
        <v>195822</v>
      </c>
      <c r="K28" s="5" t="n">
        <v>200454</v>
      </c>
      <c r="L28" s="5" t="n">
        <v>198354</v>
      </c>
    </row>
    <row r="29" spans="1:12">
      <c r="A29" s="4" t="s">
        <v>752</v>
      </c>
    </row>
    <row r="30" spans="1:12">
      <c r="A30" s="3" t="s">
        <v>744</v>
      </c>
    </row>
    <row r="31" spans="1:12">
      <c r="A31" s="4" t="s">
        <v>113</v>
      </c>
      <c r="J31" s="5" t="n">
        <v>139312</v>
      </c>
      <c r="K31" s="5" t="n">
        <v>143654</v>
      </c>
      <c r="L31" s="5" t="n">
        <v>134010</v>
      </c>
    </row>
    <row r="32" spans="1:12">
      <c r="A32" s="4" t="s">
        <v>753</v>
      </c>
    </row>
    <row r="33" spans="1:12">
      <c r="A33" s="3" t="s">
        <v>744</v>
      </c>
    </row>
    <row r="34" spans="1:12">
      <c r="A34" s="4" t="s">
        <v>113</v>
      </c>
      <c r="J34" s="5" t="n">
        <v>56510</v>
      </c>
      <c r="K34" s="5" t="n">
        <v>56800</v>
      </c>
      <c r="L34" s="5" t="n">
        <v>64344</v>
      </c>
    </row>
    <row r="35" spans="1:12">
      <c r="A35" s="4" t="s">
        <v>754</v>
      </c>
    </row>
    <row r="36" spans="1:12">
      <c r="A36" s="3" t="s">
        <v>744</v>
      </c>
    </row>
    <row r="37" spans="1:12">
      <c r="A37" s="4" t="s">
        <v>113</v>
      </c>
      <c r="J37" s="5" t="n">
        <v>14213</v>
      </c>
      <c r="K37" s="5" t="n">
        <v>9740</v>
      </c>
      <c r="L37" s="5" t="n">
        <v>11502</v>
      </c>
    </row>
    <row r="38" spans="1:12">
      <c r="A38" s="4" t="s">
        <v>755</v>
      </c>
    </row>
    <row r="39" spans="1:12">
      <c r="A39" s="3" t="s">
        <v>744</v>
      </c>
    </row>
    <row r="40" spans="1:12">
      <c r="A40" s="4" t="s">
        <v>113</v>
      </c>
      <c r="J40" s="6" t="n">
        <v>0</v>
      </c>
      <c r="K40" s="6" t="n">
        <v>0</v>
      </c>
      <c r="L40" s="6" t="n">
        <v>507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6</v>
      </c>
      <c r="B1" s="2" t="s">
        <v>527</v>
      </c>
      <c r="C1" s="2" t="s">
        <v>152</v>
      </c>
      <c r="D1" s="2" t="s">
        <v>35</v>
      </c>
      <c r="E1" s="2" t="s">
        <v>112</v>
      </c>
      <c r="F1" s="2" t="s">
        <v>529</v>
      </c>
    </row>
    <row r="2" spans="1:6">
      <c r="A2" s="3" t="s">
        <v>757</v>
      </c>
    </row>
    <row r="3" spans="1:6">
      <c r="A3" s="4" t="s">
        <v>758</v>
      </c>
      <c r="B3" s="6" t="n">
        <v>38</v>
      </c>
    </row>
    <row r="4" spans="1:6">
      <c r="A4" s="4" t="s">
        <v>533</v>
      </c>
      <c r="B4" s="8" t="n">
        <v>10.9</v>
      </c>
    </row>
    <row r="5" spans="1:6">
      <c r="A5" s="4" t="s">
        <v>534</v>
      </c>
    </row>
    <row r="6" spans="1:6">
      <c r="A6" s="3" t="s">
        <v>757</v>
      </c>
    </row>
    <row r="7" spans="1:6">
      <c r="A7" s="4" t="s">
        <v>535</v>
      </c>
      <c r="C7" s="8" t="n">
        <v>0.6</v>
      </c>
      <c r="D7" s="6" t="n">
        <v>2</v>
      </c>
      <c r="E7" s="6" t="n">
        <v>2</v>
      </c>
    </row>
    <row r="8" spans="1:6">
      <c r="A8" s="4" t="s">
        <v>759</v>
      </c>
    </row>
    <row r="9" spans="1:6">
      <c r="A9" s="3" t="s">
        <v>757</v>
      </c>
    </row>
    <row r="10" spans="1:6">
      <c r="A10" s="4" t="s">
        <v>521</v>
      </c>
      <c r="D10" s="9" t="n">
        <v>3.7</v>
      </c>
    </row>
    <row r="11" spans="1:6">
      <c r="A11" s="4" t="s">
        <v>542</v>
      </c>
    </row>
    <row r="12" spans="1:6">
      <c r="A12" s="3" t="s">
        <v>757</v>
      </c>
    </row>
    <row r="13" spans="1:6">
      <c r="A13" s="4" t="s">
        <v>543</v>
      </c>
      <c r="D13" s="9" t="n">
        <v>27.1</v>
      </c>
      <c r="E13" s="5" t="n">
        <v>2</v>
      </c>
    </row>
    <row r="14" spans="1:6">
      <c r="A14" s="4" t="s">
        <v>544</v>
      </c>
    </row>
    <row r="15" spans="1:6">
      <c r="A15" s="3" t="s">
        <v>757</v>
      </c>
    </row>
    <row r="16" spans="1:6">
      <c r="A16" s="4" t="s">
        <v>521</v>
      </c>
      <c r="D16" s="9" t="n">
        <v>2.3</v>
      </c>
      <c r="F16" s="8" t="n">
        <v>5.1</v>
      </c>
    </row>
    <row r="17" spans="1:6">
      <c r="A17" s="4" t="s">
        <v>760</v>
      </c>
    </row>
    <row r="18" spans="1:6">
      <c r="A18" s="3" t="s">
        <v>757</v>
      </c>
    </row>
    <row r="19" spans="1:6">
      <c r="A19" s="4" t="s">
        <v>543</v>
      </c>
      <c r="D19" s="9" t="n">
        <v>0.1</v>
      </c>
      <c r="E19" s="9" t="n">
        <v>0.2</v>
      </c>
    </row>
    <row r="20" spans="1:6">
      <c r="A20" s="4" t="s">
        <v>761</v>
      </c>
    </row>
    <row r="21" spans="1:6">
      <c r="A21" s="3" t="s">
        <v>757</v>
      </c>
    </row>
    <row r="22" spans="1:6">
      <c r="A22" s="4" t="s">
        <v>543</v>
      </c>
      <c r="D22" s="8" t="n">
        <v>0.2</v>
      </c>
      <c r="E22" s="8" t="n">
        <v>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62</v>
      </c>
      <c r="B1" s="2" t="s">
        <v>1</v>
      </c>
    </row>
    <row r="2" spans="1:6">
      <c r="B2" s="2" t="s">
        <v>2</v>
      </c>
      <c r="C2" s="2" t="s">
        <v>35</v>
      </c>
      <c r="D2" s="2" t="s">
        <v>112</v>
      </c>
      <c r="E2" s="2" t="s">
        <v>390</v>
      </c>
      <c r="F2" s="2" t="s">
        <v>763</v>
      </c>
    </row>
    <row r="3" spans="1:6">
      <c r="A3" s="3" t="s">
        <v>764</v>
      </c>
    </row>
    <row r="4" spans="1:6">
      <c r="A4" s="4" t="s">
        <v>765</v>
      </c>
      <c r="B4" s="7" t="n">
        <v>0.01</v>
      </c>
      <c r="C4" s="7" t="n">
        <v>0.01</v>
      </c>
    </row>
    <row r="5" spans="1:6">
      <c r="A5" s="4" t="s">
        <v>188</v>
      </c>
      <c r="B5" s="8" t="n">
        <v>3.6</v>
      </c>
      <c r="C5" s="8" t="n">
        <v>2.9</v>
      </c>
      <c r="D5" s="8" t="n">
        <v>4.6</v>
      </c>
    </row>
    <row r="6" spans="1:6">
      <c r="A6" s="4" t="s">
        <v>766</v>
      </c>
      <c r="B6" s="8" t="n">
        <v>4.2</v>
      </c>
    </row>
    <row r="7" spans="1:6">
      <c r="A7" s="4" t="s">
        <v>767</v>
      </c>
      <c r="B7" s="4" t="s">
        <v>768</v>
      </c>
    </row>
    <row r="8" spans="1:6">
      <c r="A8" s="4" t="s">
        <v>769</v>
      </c>
      <c r="B8" s="5" t="n">
        <v>203612</v>
      </c>
    </row>
    <row r="9" spans="1:6">
      <c r="A9" s="4" t="s">
        <v>770</v>
      </c>
      <c r="B9" s="7" t="n">
        <v>19.62</v>
      </c>
    </row>
    <row r="10" spans="1:6">
      <c r="A10" s="4" t="s">
        <v>771</v>
      </c>
      <c r="B10" s="5" t="n">
        <v>0</v>
      </c>
      <c r="C10" s="5" t="n">
        <v>0</v>
      </c>
    </row>
    <row r="11" spans="1:6">
      <c r="A11" s="4" t="s">
        <v>772</v>
      </c>
      <c r="B11" s="4" t="s">
        <v>773</v>
      </c>
    </row>
    <row r="12" spans="1:6">
      <c r="A12" s="4" t="s">
        <v>774</v>
      </c>
    </row>
    <row r="13" spans="1:6">
      <c r="A13" s="3" t="s">
        <v>764</v>
      </c>
    </row>
    <row r="14" spans="1:6">
      <c r="A14" s="4" t="s">
        <v>775</v>
      </c>
      <c r="F14" s="5" t="n">
        <v>4000000</v>
      </c>
    </row>
    <row r="15" spans="1:6">
      <c r="A15" s="4" t="s">
        <v>776</v>
      </c>
      <c r="B15" s="5" t="n">
        <v>1839835</v>
      </c>
      <c r="C15" s="5" t="n">
        <v>2235379</v>
      </c>
    </row>
    <row r="16" spans="1:6">
      <c r="A16" s="4" t="s">
        <v>777</v>
      </c>
    </row>
    <row r="17" spans="1:6">
      <c r="A17" s="3" t="s">
        <v>764</v>
      </c>
    </row>
    <row r="18" spans="1:6">
      <c r="A18" s="4" t="s">
        <v>775</v>
      </c>
      <c r="F18" s="5" t="n">
        <v>300000</v>
      </c>
    </row>
    <row r="19" spans="1:6">
      <c r="A19" s="4" t="s">
        <v>776</v>
      </c>
      <c r="B19" s="5" t="n">
        <v>101624</v>
      </c>
      <c r="C19" s="5" t="n">
        <v>222378</v>
      </c>
    </row>
    <row r="20" spans="1:6">
      <c r="A20" s="4" t="s">
        <v>778</v>
      </c>
      <c r="F20" s="4" t="s">
        <v>779</v>
      </c>
    </row>
    <row r="21" spans="1:6">
      <c r="A21" s="4" t="s">
        <v>780</v>
      </c>
      <c r="F21" s="4" t="s">
        <v>781</v>
      </c>
    </row>
    <row r="22" spans="1:6">
      <c r="A22" s="4" t="s">
        <v>782</v>
      </c>
      <c r="E22" s="5" t="n">
        <v>400000</v>
      </c>
    </row>
    <row r="23" spans="1:6">
      <c r="A23" s="4" t="s">
        <v>783</v>
      </c>
      <c r="F23" s="4" t="s">
        <v>426</v>
      </c>
    </row>
    <row r="24" spans="1:6">
      <c r="A24" s="4" t="s">
        <v>784</v>
      </c>
      <c r="B24" s="5" t="n">
        <v>120754</v>
      </c>
    </row>
    <row r="25" spans="1:6">
      <c r="A25" s="4" t="s">
        <v>785</v>
      </c>
    </row>
    <row r="26" spans="1:6">
      <c r="A26" s="3" t="s">
        <v>764</v>
      </c>
    </row>
    <row r="27" spans="1:6">
      <c r="A27" s="4" t="s">
        <v>786</v>
      </c>
      <c r="B27" s="5" t="n">
        <v>395544</v>
      </c>
      <c r="C27" s="5" t="n">
        <v>331869</v>
      </c>
      <c r="D27" s="5" t="n">
        <v>297256</v>
      </c>
    </row>
    <row r="28" spans="1:6">
      <c r="A28" s="4" t="s">
        <v>787</v>
      </c>
      <c r="B28" s="7" t="n">
        <v>10.35</v>
      </c>
      <c r="C28" s="7" t="n">
        <v>9.800000000000001</v>
      </c>
      <c r="D28" s="7" t="n">
        <v>11.44</v>
      </c>
    </row>
    <row r="29" spans="1:6">
      <c r="A29" s="4" t="s">
        <v>788</v>
      </c>
      <c r="B29" s="8" t="n">
        <v>2.9</v>
      </c>
      <c r="C29" s="8" t="n">
        <v>2.8</v>
      </c>
      <c r="D29" s="8" t="n">
        <v>5.5</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112</v>
      </c>
    </row>
    <row r="3" spans="1:4">
      <c r="A3" s="3" t="s">
        <v>790</v>
      </c>
    </row>
    <row r="4" spans="1:4">
      <c r="A4" s="4" t="s">
        <v>791</v>
      </c>
      <c r="B4" s="5" t="n">
        <v>513766</v>
      </c>
    </row>
    <row r="5" spans="1:4">
      <c r="A5" s="4" t="s">
        <v>792</v>
      </c>
      <c r="B5" s="5" t="n">
        <v>395544</v>
      </c>
      <c r="C5" s="5" t="n">
        <v>331869</v>
      </c>
      <c r="D5" s="5" t="n">
        <v>297256</v>
      </c>
    </row>
    <row r="6" spans="1:4">
      <c r="A6" s="4" t="s">
        <v>793</v>
      </c>
      <c r="B6" s="5" t="n">
        <v>-282911</v>
      </c>
    </row>
    <row r="7" spans="1:4">
      <c r="A7" s="4" t="s">
        <v>794</v>
      </c>
      <c r="B7" s="5" t="n">
        <v>0</v>
      </c>
    </row>
    <row r="8" spans="1:4">
      <c r="A8" s="4" t="s">
        <v>795</v>
      </c>
      <c r="B8" s="5" t="n">
        <v>626399</v>
      </c>
      <c r="C8" s="5" t="n">
        <v>513766</v>
      </c>
    </row>
    <row r="9" spans="1:4">
      <c r="A9" s="3" t="s">
        <v>796</v>
      </c>
    </row>
    <row r="10" spans="1:4">
      <c r="A10" s="4" t="s">
        <v>797</v>
      </c>
      <c r="B10" s="7" t="n">
        <v>10.28</v>
      </c>
    </row>
    <row r="11" spans="1:4">
      <c r="A11" s="4" t="s">
        <v>798</v>
      </c>
      <c r="B11" s="10" t="n">
        <v>10.35</v>
      </c>
      <c r="C11" s="7" t="n">
        <v>9.800000000000001</v>
      </c>
      <c r="D11" s="7" t="n">
        <v>11.44</v>
      </c>
    </row>
    <row r="12" spans="1:4">
      <c r="A12" s="4" t="s">
        <v>799</v>
      </c>
      <c r="B12" s="10" t="n">
        <v>10.31</v>
      </c>
    </row>
    <row r="13" spans="1:4">
      <c r="A13" s="4" t="s">
        <v>800</v>
      </c>
      <c r="B13" s="5" t="n">
        <v>0</v>
      </c>
    </row>
    <row r="14" spans="1:4">
      <c r="A14" s="4" t="s">
        <v>801</v>
      </c>
      <c r="B14" s="7" t="n">
        <v>10.31</v>
      </c>
      <c r="C14" s="7" t="n">
        <v>10.28</v>
      </c>
    </row>
    <row r="15" spans="1:4">
      <c r="A15" s="4" t="s">
        <v>802</v>
      </c>
    </row>
    <row r="16" spans="1:4">
      <c r="A16" s="3" t="s">
        <v>790</v>
      </c>
    </row>
    <row r="17" spans="1:4">
      <c r="A17" s="4" t="s">
        <v>792</v>
      </c>
      <c r="B17" s="5" t="n">
        <v>34488</v>
      </c>
    </row>
    <row r="18" spans="1:4">
      <c r="A18" s="3" t="s">
        <v>796</v>
      </c>
    </row>
    <row r="19" spans="1:4">
      <c r="A19" s="4" t="s">
        <v>798</v>
      </c>
      <c r="B19" s="7" t="n">
        <v>10.35</v>
      </c>
    </row>
    <row r="20" spans="1:4">
      <c r="A20" s="4" t="s">
        <v>803</v>
      </c>
    </row>
    <row r="21" spans="1:4">
      <c r="A21" s="3" t="s">
        <v>790</v>
      </c>
    </row>
    <row r="22" spans="1:4">
      <c r="A22" s="4" t="s">
        <v>792</v>
      </c>
      <c r="B22" s="5" t="n">
        <v>361056</v>
      </c>
    </row>
    <row r="23" spans="1:4">
      <c r="A23" s="3" t="s">
        <v>796</v>
      </c>
    </row>
    <row r="24" spans="1:4">
      <c r="A24" s="4" t="s">
        <v>798</v>
      </c>
      <c r="B24" s="7" t="n">
        <v>10.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5</v>
      </c>
      <c r="D2" s="2" t="s">
        <v>112</v>
      </c>
    </row>
    <row r="3" spans="1:4">
      <c r="A3" s="4" t="s">
        <v>805</v>
      </c>
    </row>
    <row r="4" spans="1:4">
      <c r="A4" s="3" t="s">
        <v>806</v>
      </c>
    </row>
    <row r="5" spans="1:4">
      <c r="A5" s="4" t="s">
        <v>807</v>
      </c>
      <c r="B5" s="5" t="n">
        <v>181</v>
      </c>
    </row>
    <row r="6" spans="1:4">
      <c r="A6" s="4" t="s">
        <v>808</v>
      </c>
    </row>
    <row r="7" spans="1:4">
      <c r="A7" s="3" t="s">
        <v>806</v>
      </c>
    </row>
    <row r="8" spans="1:4">
      <c r="A8" s="4" t="s">
        <v>809</v>
      </c>
      <c r="B8" s="4" t="s">
        <v>810</v>
      </c>
      <c r="C8" s="4" t="s">
        <v>811</v>
      </c>
      <c r="D8" s="4" t="s">
        <v>810</v>
      </c>
    </row>
    <row r="9" spans="1:4">
      <c r="A9" s="4" t="s">
        <v>812</v>
      </c>
    </row>
    <row r="10" spans="1:4">
      <c r="A10" s="3" t="s">
        <v>806</v>
      </c>
    </row>
    <row r="11" spans="1:4">
      <c r="A11" s="4" t="s">
        <v>809</v>
      </c>
      <c r="B11" s="4" t="s">
        <v>813</v>
      </c>
      <c r="C11" s="4" t="s">
        <v>814</v>
      </c>
      <c r="D11" s="4" t="s">
        <v>813</v>
      </c>
    </row>
    <row r="12" spans="1:4">
      <c r="A12" s="4" t="s">
        <v>815</v>
      </c>
    </row>
    <row r="13" spans="1:4">
      <c r="A13" s="3" t="s">
        <v>806</v>
      </c>
    </row>
    <row r="14" spans="1:4">
      <c r="A14" s="4" t="s">
        <v>809</v>
      </c>
      <c r="B14" s="4" t="s">
        <v>580</v>
      </c>
      <c r="C14" s="4" t="s">
        <v>816</v>
      </c>
      <c r="D14" s="4" t="s">
        <v>817</v>
      </c>
    </row>
    <row r="15" spans="1:4">
      <c r="A15" s="4" t="s">
        <v>818</v>
      </c>
    </row>
    <row r="16" spans="1:4">
      <c r="A16" s="3" t="s">
        <v>806</v>
      </c>
    </row>
    <row r="17" spans="1:4">
      <c r="A17" s="4" t="s">
        <v>809</v>
      </c>
      <c r="B17" s="4" t="s">
        <v>819</v>
      </c>
      <c r="C17" s="4" t="s">
        <v>820</v>
      </c>
      <c r="D17" s="4" t="s">
        <v>821</v>
      </c>
    </row>
    <row r="18" spans="1:4">
      <c r="A18" s="4" t="s">
        <v>822</v>
      </c>
    </row>
    <row r="19" spans="1:4">
      <c r="A19" s="3" t="s">
        <v>806</v>
      </c>
    </row>
    <row r="20" spans="1:4">
      <c r="A20" s="4" t="s">
        <v>809</v>
      </c>
      <c r="B20" s="4" t="s">
        <v>8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150</v>
      </c>
      <c r="J1" s="2" t="s">
        <v>1</v>
      </c>
    </row>
    <row r="2" spans="1:12">
      <c r="B2" s="2" t="s">
        <v>2</v>
      </c>
      <c r="C2" s="2" t="s">
        <v>151</v>
      </c>
      <c r="D2" s="2" t="s">
        <v>4</v>
      </c>
      <c r="E2" s="2" t="s">
        <v>152</v>
      </c>
      <c r="F2" s="2" t="s">
        <v>35</v>
      </c>
      <c r="G2" s="2" t="s">
        <v>153</v>
      </c>
      <c r="H2" s="2" t="s">
        <v>154</v>
      </c>
      <c r="I2" s="2" t="s">
        <v>155</v>
      </c>
      <c r="J2" s="2" t="s">
        <v>2</v>
      </c>
      <c r="K2" s="2" t="s">
        <v>35</v>
      </c>
      <c r="L2" s="2" t="s">
        <v>112</v>
      </c>
    </row>
    <row r="3" spans="1:12">
      <c r="A3" s="3" t="s">
        <v>825</v>
      </c>
    </row>
    <row r="4" spans="1:12">
      <c r="A4" s="4" t="s">
        <v>113</v>
      </c>
      <c r="B4" s="6" t="n">
        <v>60377</v>
      </c>
      <c r="C4" s="6" t="n">
        <v>58909</v>
      </c>
      <c r="D4" s="6" t="n">
        <v>55480</v>
      </c>
      <c r="E4" s="6" t="n">
        <v>51293</v>
      </c>
      <c r="F4" s="6" t="n">
        <v>52016</v>
      </c>
      <c r="G4" s="6" t="n">
        <v>54610</v>
      </c>
      <c r="H4" s="6" t="n">
        <v>57728</v>
      </c>
      <c r="I4" s="6" t="n">
        <v>57322</v>
      </c>
      <c r="J4" s="6" t="n">
        <v>226059</v>
      </c>
      <c r="K4" s="6" t="n">
        <v>221676</v>
      </c>
      <c r="L4" s="6" t="n">
        <v>231321</v>
      </c>
    </row>
    <row r="5" spans="1:12">
      <c r="A5" s="4" t="s">
        <v>826</v>
      </c>
      <c r="B5" s="5" t="n">
        <v>556899</v>
      </c>
      <c r="F5" s="5" t="n">
        <v>599194</v>
      </c>
      <c r="J5" s="5" t="n">
        <v>556899</v>
      </c>
      <c r="K5" s="5" t="n">
        <v>599194</v>
      </c>
    </row>
    <row r="6" spans="1:12">
      <c r="A6" s="4" t="s">
        <v>745</v>
      </c>
    </row>
    <row r="7" spans="1:12">
      <c r="A7" s="3" t="s">
        <v>825</v>
      </c>
    </row>
    <row r="8" spans="1:12">
      <c r="A8" s="4" t="s">
        <v>113</v>
      </c>
      <c r="J8" s="5" t="n">
        <v>149514</v>
      </c>
      <c r="K8" s="5" t="n">
        <v>157267</v>
      </c>
      <c r="L8" s="5" t="n">
        <v>152187</v>
      </c>
    </row>
    <row r="9" spans="1:12">
      <c r="A9" s="4" t="s">
        <v>826</v>
      </c>
      <c r="B9" s="5" t="n">
        <v>433096</v>
      </c>
      <c r="F9" s="5" t="n">
        <v>472838</v>
      </c>
      <c r="J9" s="5" t="n">
        <v>433096</v>
      </c>
      <c r="K9" s="5" t="n">
        <v>472838</v>
      </c>
    </row>
    <row r="10" spans="1:12">
      <c r="A10" s="4" t="s">
        <v>827</v>
      </c>
    </row>
    <row r="11" spans="1:12">
      <c r="A11" s="3" t="s">
        <v>825</v>
      </c>
    </row>
    <row r="12" spans="1:12">
      <c r="A12" s="4" t="s">
        <v>113</v>
      </c>
      <c r="J12" s="5" t="n">
        <v>68802</v>
      </c>
      <c r="K12" s="5" t="n">
        <v>58037</v>
      </c>
      <c r="L12" s="5" t="n">
        <v>68936</v>
      </c>
    </row>
    <row r="13" spans="1:12">
      <c r="A13" s="4" t="s">
        <v>826</v>
      </c>
      <c r="B13" s="5" t="n">
        <v>96225</v>
      </c>
      <c r="F13" s="5" t="n">
        <v>105519</v>
      </c>
      <c r="J13" s="5" t="n">
        <v>96225</v>
      </c>
      <c r="K13" s="5" t="n">
        <v>105519</v>
      </c>
    </row>
    <row r="14" spans="1:12">
      <c r="A14" s="4" t="s">
        <v>828</v>
      </c>
    </row>
    <row r="15" spans="1:12">
      <c r="A15" s="3" t="s">
        <v>825</v>
      </c>
    </row>
    <row r="16" spans="1:12">
      <c r="A16" s="4" t="s">
        <v>113</v>
      </c>
      <c r="J16" s="5" t="n">
        <v>384</v>
      </c>
      <c r="K16" s="5" t="n">
        <v>608</v>
      </c>
      <c r="L16" s="5" t="n">
        <v>5029</v>
      </c>
    </row>
    <row r="17" spans="1:12">
      <c r="A17" s="4" t="s">
        <v>826</v>
      </c>
      <c r="B17" s="5" t="n">
        <v>6363</v>
      </c>
      <c r="F17" s="5" t="n">
        <v>8049</v>
      </c>
      <c r="J17" s="5" t="n">
        <v>6363</v>
      </c>
      <c r="K17" s="5" t="n">
        <v>8049</v>
      </c>
    </row>
    <row r="18" spans="1:12">
      <c r="A18" s="4" t="s">
        <v>829</v>
      </c>
    </row>
    <row r="19" spans="1:12">
      <c r="A19" s="3" t="s">
        <v>825</v>
      </c>
    </row>
    <row r="20" spans="1:12">
      <c r="A20" s="4" t="s">
        <v>113</v>
      </c>
      <c r="J20" s="5" t="n">
        <v>7359</v>
      </c>
      <c r="K20" s="5" t="n">
        <v>5764</v>
      </c>
      <c r="L20" s="6" t="n">
        <v>5169</v>
      </c>
    </row>
    <row r="21" spans="1:12">
      <c r="A21" s="4" t="s">
        <v>826</v>
      </c>
      <c r="B21" s="6" t="n">
        <v>21215</v>
      </c>
      <c r="F21" s="6" t="n">
        <v>12788</v>
      </c>
      <c r="J21" s="6" t="n">
        <v>21215</v>
      </c>
      <c r="K21" s="6" t="n">
        <v>1278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112</v>
      </c>
    </row>
    <row r="3" spans="1:4">
      <c r="A3" s="3" t="s">
        <v>265</v>
      </c>
    </row>
    <row r="4" spans="1:4">
      <c r="A4" s="4" t="s">
        <v>831</v>
      </c>
      <c r="B4" s="6" t="n">
        <v>1255</v>
      </c>
      <c r="C4" s="6" t="n">
        <v>283</v>
      </c>
      <c r="D4" s="6" t="n">
        <v>426</v>
      </c>
    </row>
    <row r="5" spans="1:4">
      <c r="A5" s="4" t="s">
        <v>832</v>
      </c>
      <c r="B5" s="5" t="n">
        <v>12693</v>
      </c>
      <c r="C5" s="5" t="n">
        <v>13581</v>
      </c>
      <c r="D5" s="5" t="n">
        <v>15315</v>
      </c>
    </row>
    <row r="6" spans="1:4">
      <c r="A6" s="4" t="s">
        <v>833</v>
      </c>
      <c r="B6" s="5" t="n">
        <v>-3374</v>
      </c>
      <c r="C6" s="5" t="n">
        <v>-1099</v>
      </c>
      <c r="D6" s="5" t="n">
        <v>-760</v>
      </c>
    </row>
    <row r="7" spans="1:4">
      <c r="A7" s="3" t="s">
        <v>834</v>
      </c>
    </row>
    <row r="8" spans="1:4">
      <c r="A8" s="4" t="s">
        <v>835</v>
      </c>
      <c r="B8" s="6" t="n">
        <v>0</v>
      </c>
      <c r="C8" s="6" t="n">
        <v>0</v>
      </c>
      <c r="D8" s="6" t="n">
        <v>3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150</v>
      </c>
      <c r="J1" s="2" t="s">
        <v>1</v>
      </c>
    </row>
    <row r="2" spans="1:12">
      <c r="B2" s="2" t="s">
        <v>2</v>
      </c>
      <c r="C2" s="2" t="s">
        <v>151</v>
      </c>
      <c r="D2" s="2" t="s">
        <v>4</v>
      </c>
      <c r="E2" s="2" t="s">
        <v>152</v>
      </c>
      <c r="F2" s="2" t="s">
        <v>35</v>
      </c>
      <c r="G2" s="2" t="s">
        <v>153</v>
      </c>
      <c r="H2" s="2" t="s">
        <v>154</v>
      </c>
      <c r="I2" s="2" t="s">
        <v>155</v>
      </c>
      <c r="J2" s="2" t="s">
        <v>2</v>
      </c>
      <c r="K2" s="2" t="s">
        <v>35</v>
      </c>
      <c r="L2" s="2" t="s">
        <v>112</v>
      </c>
    </row>
    <row r="3" spans="1:12">
      <c r="A3" s="3" t="s">
        <v>268</v>
      </c>
    </row>
    <row r="4" spans="1:12">
      <c r="A4" s="4" t="s">
        <v>113</v>
      </c>
      <c r="B4" s="6" t="n">
        <v>60377</v>
      </c>
      <c r="C4" s="6" t="n">
        <v>58909</v>
      </c>
      <c r="D4" s="6" t="n">
        <v>55480</v>
      </c>
      <c r="E4" s="6" t="n">
        <v>51293</v>
      </c>
      <c r="F4" s="6" t="n">
        <v>52016</v>
      </c>
      <c r="G4" s="6" t="n">
        <v>54610</v>
      </c>
      <c r="H4" s="6" t="n">
        <v>57728</v>
      </c>
      <c r="I4" s="6" t="n">
        <v>57322</v>
      </c>
      <c r="J4" s="6" t="n">
        <v>226059</v>
      </c>
      <c r="K4" s="6" t="n">
        <v>221676</v>
      </c>
      <c r="L4" s="6" t="n">
        <v>231321</v>
      </c>
    </row>
    <row r="5" spans="1:12">
      <c r="A5" s="4" t="s">
        <v>122</v>
      </c>
      <c r="B5" s="5" t="n">
        <v>710</v>
      </c>
      <c r="C5" s="5" t="n">
        <v>1687</v>
      </c>
      <c r="D5" s="5" t="n">
        <v>-1823</v>
      </c>
      <c r="E5" s="5" t="n">
        <v>-3852</v>
      </c>
      <c r="F5" s="5" t="n">
        <v>-5629</v>
      </c>
      <c r="G5" s="5" t="n">
        <v>41571</v>
      </c>
      <c r="H5" s="5" t="n">
        <v>-9523</v>
      </c>
      <c r="I5" s="5" t="n">
        <v>1651</v>
      </c>
      <c r="J5" s="5" t="n">
        <v>-3278</v>
      </c>
      <c r="K5" s="5" t="n">
        <v>28070</v>
      </c>
      <c r="L5" s="5" t="n">
        <v>-136464</v>
      </c>
    </row>
    <row r="6" spans="1:12">
      <c r="A6" s="4" t="s">
        <v>138</v>
      </c>
      <c r="B6" s="5" t="n">
        <v>-811</v>
      </c>
      <c r="C6" s="5" t="n">
        <v>-2059</v>
      </c>
      <c r="D6" s="5" t="n">
        <v>4874</v>
      </c>
      <c r="E6" s="5" t="n">
        <v>-6085</v>
      </c>
      <c r="F6" s="5" t="n">
        <v>-5948</v>
      </c>
      <c r="G6" s="5" t="n">
        <v>31279</v>
      </c>
      <c r="H6" s="5" t="n">
        <v>-10516</v>
      </c>
      <c r="I6" s="5" t="n">
        <v>-1357</v>
      </c>
      <c r="J6" s="6" t="n">
        <v>-4081</v>
      </c>
      <c r="K6" s="6" t="n">
        <v>13458</v>
      </c>
      <c r="L6" s="6" t="n">
        <v>-28615</v>
      </c>
    </row>
    <row r="7" spans="1:12">
      <c r="A7" s="4" t="s">
        <v>727</v>
      </c>
      <c r="B7" s="6" t="n">
        <v>-680</v>
      </c>
      <c r="C7" s="6" t="n">
        <v>-1910</v>
      </c>
      <c r="D7" s="6" t="n">
        <v>4940</v>
      </c>
      <c r="E7" s="6" t="n">
        <v>-5943</v>
      </c>
      <c r="F7" s="6" t="n">
        <v>-5794</v>
      </c>
      <c r="G7" s="6" t="n">
        <v>31289</v>
      </c>
      <c r="H7" s="6" t="n">
        <v>-10379</v>
      </c>
      <c r="I7" s="6" t="n">
        <v>-1194</v>
      </c>
    </row>
    <row r="8" spans="1:12">
      <c r="A8" s="4" t="s">
        <v>837</v>
      </c>
      <c r="B8" s="7" t="n">
        <v>-0.03</v>
      </c>
      <c r="C8" s="7" t="n">
        <v>-0.09</v>
      </c>
      <c r="D8" s="7" t="n">
        <v>0.22</v>
      </c>
      <c r="E8" s="7" t="n">
        <v>-0.28</v>
      </c>
      <c r="F8" s="7" t="n">
        <v>-0.27</v>
      </c>
      <c r="G8" s="7" t="n">
        <v>1.44</v>
      </c>
      <c r="H8" s="7" t="n">
        <v>-0.49</v>
      </c>
      <c r="I8" s="7" t="n">
        <v>-0.06</v>
      </c>
      <c r="J8" s="7" t="n">
        <v>-0.17</v>
      </c>
      <c r="K8" s="7" t="n">
        <v>0.64</v>
      </c>
      <c r="L8" s="7" t="n">
        <v>-1.36</v>
      </c>
    </row>
    <row r="9" spans="1:12">
      <c r="A9" s="4" t="s">
        <v>838</v>
      </c>
      <c r="B9" s="7" t="n">
        <v>-0.03</v>
      </c>
      <c r="C9" s="7" t="n">
        <v>-0.09</v>
      </c>
      <c r="D9" s="7" t="n">
        <v>0.22</v>
      </c>
      <c r="E9" s="7" t="n">
        <v>-0.28</v>
      </c>
      <c r="F9" s="7" t="n">
        <v>-0.27</v>
      </c>
      <c r="G9" s="7" t="n">
        <v>1.44</v>
      </c>
      <c r="H9" s="7" t="n">
        <v>-0.49</v>
      </c>
      <c r="I9" s="7" t="n">
        <v>-0.06</v>
      </c>
      <c r="J9" s="7" t="n">
        <v>-0.17</v>
      </c>
      <c r="K9" s="7" t="n">
        <v>0.64</v>
      </c>
      <c r="L9" s="7" t="n">
        <v>-1.3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39</v>
      </c>
      <c r="B1" s="2" t="s">
        <v>2</v>
      </c>
      <c r="C1" s="2" t="s">
        <v>35</v>
      </c>
      <c r="D1" s="2" t="s">
        <v>656</v>
      </c>
    </row>
    <row r="2" spans="1:4">
      <c r="A2" s="4" t="s">
        <v>840</v>
      </c>
    </row>
    <row r="3" spans="1:4">
      <c r="A3" s="3" t="s">
        <v>643</v>
      </c>
    </row>
    <row r="4" spans="1:4">
      <c r="A4" s="4" t="s">
        <v>664</v>
      </c>
      <c r="B4" s="4" t="s">
        <v>665</v>
      </c>
      <c r="C4" s="4" t="s">
        <v>665</v>
      </c>
      <c r="D4" s="4" t="s">
        <v>6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2</v>
      </c>
      <c r="C1" s="2" t="s">
        <v>35</v>
      </c>
      <c r="D1" s="2" t="s">
        <v>112</v>
      </c>
      <c r="E1" s="2" t="s">
        <v>390</v>
      </c>
    </row>
    <row r="2" spans="1:5">
      <c r="A2" s="3" t="s">
        <v>842</v>
      </c>
    </row>
    <row r="3" spans="1:5">
      <c r="A3" s="4" t="s">
        <v>90</v>
      </c>
      <c r="B3" s="6" t="n">
        <v>117366</v>
      </c>
      <c r="C3" s="6" t="n">
        <v>50753</v>
      </c>
      <c r="D3" s="6" t="n">
        <v>13583</v>
      </c>
    </row>
    <row r="4" spans="1:5">
      <c r="A4" s="3" t="s">
        <v>38</v>
      </c>
    </row>
    <row r="5" spans="1:5">
      <c r="A5" s="4" t="s">
        <v>39</v>
      </c>
      <c r="B5" s="5" t="n">
        <v>32730</v>
      </c>
      <c r="C5" s="5" t="n">
        <v>33306</v>
      </c>
    </row>
    <row r="6" spans="1:5">
      <c r="A6" s="4" t="s">
        <v>40</v>
      </c>
      <c r="B6" s="5" t="n">
        <v>5234</v>
      </c>
      <c r="C6" s="5" t="n">
        <v>3803</v>
      </c>
    </row>
    <row r="7" spans="1:5">
      <c r="A7" s="4" t="s">
        <v>91</v>
      </c>
      <c r="B7" s="5" t="n">
        <v>2860</v>
      </c>
      <c r="C7" s="5" t="n">
        <v>3187</v>
      </c>
    </row>
    <row r="8" spans="1:5">
      <c r="A8" s="4" t="s">
        <v>593</v>
      </c>
      <c r="B8" s="5" t="n">
        <v>15421</v>
      </c>
      <c r="C8" s="5" t="n">
        <v>2343</v>
      </c>
    </row>
    <row r="9" spans="1:5">
      <c r="A9" s="4" t="s">
        <v>93</v>
      </c>
      <c r="B9" s="5" t="n">
        <v>20066</v>
      </c>
      <c r="C9" s="5" t="n">
        <v>20673</v>
      </c>
    </row>
    <row r="10" spans="1:5">
      <c r="A10" s="4" t="s">
        <v>94</v>
      </c>
      <c r="B10" s="5" t="n">
        <v>2184</v>
      </c>
      <c r="C10" s="5" t="n">
        <v>1807</v>
      </c>
    </row>
    <row r="11" spans="1:5">
      <c r="A11" s="4" t="s">
        <v>45</v>
      </c>
      <c r="B11" s="5" t="n">
        <v>195861</v>
      </c>
      <c r="C11" s="5" t="n">
        <v>115872</v>
      </c>
    </row>
    <row r="12" spans="1:5">
      <c r="A12" s="3" t="s">
        <v>46</v>
      </c>
    </row>
    <row r="13" spans="1:5">
      <c r="A13" s="4" t="s">
        <v>613</v>
      </c>
      <c r="B13" s="5" t="n">
        <v>895063</v>
      </c>
      <c r="C13" s="5" t="n">
        <v>917161</v>
      </c>
    </row>
    <row r="14" spans="1:5">
      <c r="A14" s="4" t="s">
        <v>843</v>
      </c>
      <c r="B14" s="5" t="n">
        <v>-338164</v>
      </c>
      <c r="C14" s="5" t="n">
        <v>-317967</v>
      </c>
    </row>
    <row r="15" spans="1:5">
      <c r="A15" s="4" t="s">
        <v>54</v>
      </c>
      <c r="B15" s="5" t="n">
        <v>556899</v>
      </c>
      <c r="C15" s="5" t="n">
        <v>599194</v>
      </c>
    </row>
    <row r="16" spans="1:5">
      <c r="A16" s="4" t="s">
        <v>55</v>
      </c>
      <c r="B16" s="5" t="n">
        <v>9468</v>
      </c>
      <c r="C16" s="5" t="n">
        <v>0</v>
      </c>
    </row>
    <row r="17" spans="1:5">
      <c r="A17" s="4" t="s">
        <v>56</v>
      </c>
      <c r="B17" s="5" t="n">
        <v>0</v>
      </c>
      <c r="C17" s="5" t="n">
        <v>27112</v>
      </c>
    </row>
    <row r="18" spans="1:5">
      <c r="A18" s="4" t="s">
        <v>844</v>
      </c>
      <c r="B18" s="5" t="n">
        <v>0</v>
      </c>
      <c r="C18" s="5" t="n">
        <v>0</v>
      </c>
    </row>
    <row r="19" spans="1:5">
      <c r="A19" s="4" t="s">
        <v>57</v>
      </c>
      <c r="B19" s="5" t="n">
        <v>96</v>
      </c>
      <c r="C19" s="5" t="n">
        <v>1107</v>
      </c>
    </row>
    <row r="20" spans="1:5">
      <c r="A20" s="4" t="s">
        <v>71</v>
      </c>
      <c r="B20" s="5" t="n">
        <v>0</v>
      </c>
      <c r="C20" s="5" t="n">
        <v>0</v>
      </c>
    </row>
    <row r="21" spans="1:5">
      <c r="A21" s="4" t="s">
        <v>845</v>
      </c>
      <c r="B21" s="5" t="n">
        <v>0</v>
      </c>
      <c r="C21" s="5" t="n">
        <v>0</v>
      </c>
    </row>
    <row r="22" spans="1:5">
      <c r="A22" s="4" t="s">
        <v>99</v>
      </c>
      <c r="B22" s="5" t="n">
        <v>2191</v>
      </c>
      <c r="C22" s="5" t="n">
        <v>21578</v>
      </c>
    </row>
    <row r="23" spans="1:5">
      <c r="A23" s="4" t="s">
        <v>59</v>
      </c>
      <c r="B23" s="5" t="n">
        <v>764515</v>
      </c>
      <c r="C23" s="5" t="n">
        <v>764863</v>
      </c>
    </row>
    <row r="24" spans="1:5">
      <c r="A24" s="3" t="s">
        <v>60</v>
      </c>
    </row>
    <row r="25" spans="1:5">
      <c r="A25" s="4" t="s">
        <v>100</v>
      </c>
      <c r="B25" s="5" t="n">
        <v>12923</v>
      </c>
      <c r="C25" s="5" t="n">
        <v>13161</v>
      </c>
    </row>
    <row r="26" spans="1:5">
      <c r="A26" s="4" t="s">
        <v>101</v>
      </c>
      <c r="B26" s="5" t="n">
        <v>10554</v>
      </c>
      <c r="C26" s="5" t="n">
        <v>9267</v>
      </c>
    </row>
    <row r="27" spans="1:5">
      <c r="A27" s="4" t="s">
        <v>63</v>
      </c>
      <c r="B27" s="5" t="n">
        <v>520</v>
      </c>
      <c r="C27" s="5" t="n">
        <v>569</v>
      </c>
    </row>
    <row r="28" spans="1:5">
      <c r="A28" s="4" t="s">
        <v>64</v>
      </c>
      <c r="B28" s="5" t="n">
        <v>3612</v>
      </c>
      <c r="C28" s="5" t="n">
        <v>973</v>
      </c>
    </row>
    <row r="29" spans="1:5">
      <c r="A29" s="4" t="s">
        <v>102</v>
      </c>
      <c r="B29" s="5" t="n">
        <v>937</v>
      </c>
      <c r="C29" s="5" t="n">
        <v>1268</v>
      </c>
    </row>
    <row r="30" spans="1:5">
      <c r="A30" s="4" t="s">
        <v>103</v>
      </c>
      <c r="B30" s="5" t="n">
        <v>598</v>
      </c>
      <c r="C30" s="5" t="n">
        <v>630</v>
      </c>
    </row>
    <row r="31" spans="1:5">
      <c r="A31" s="4" t="s">
        <v>104</v>
      </c>
      <c r="B31" s="5" t="n">
        <v>18317</v>
      </c>
      <c r="C31" s="5" t="n">
        <v>2058</v>
      </c>
    </row>
    <row r="32" spans="1:5">
      <c r="A32" s="4" t="s">
        <v>68</v>
      </c>
      <c r="B32" s="5" t="n">
        <v>3315</v>
      </c>
      <c r="C32" s="5" t="n">
        <v>878</v>
      </c>
    </row>
    <row r="33" spans="1:5">
      <c r="A33" s="4" t="s">
        <v>69</v>
      </c>
      <c r="B33" s="5" t="n">
        <v>50776</v>
      </c>
      <c r="C33" s="5" t="n">
        <v>28804</v>
      </c>
    </row>
    <row r="34" spans="1:5">
      <c r="A34" s="4" t="s">
        <v>70</v>
      </c>
      <c r="B34" s="5" t="n">
        <v>141832</v>
      </c>
      <c r="C34" s="5" t="n">
        <v>160217</v>
      </c>
    </row>
    <row r="35" spans="1:5">
      <c r="A35" s="4" t="s">
        <v>71</v>
      </c>
      <c r="B35" s="5" t="n">
        <v>103793</v>
      </c>
      <c r="C35" s="5" t="n">
        <v>108357</v>
      </c>
    </row>
    <row r="36" spans="1:5">
      <c r="A36" s="4" t="s">
        <v>846</v>
      </c>
      <c r="B36" s="5" t="n">
        <v>0</v>
      </c>
      <c r="C36" s="5" t="n">
        <v>0</v>
      </c>
    </row>
    <row r="37" spans="1:5">
      <c r="A37" s="4" t="s">
        <v>72</v>
      </c>
      <c r="B37" s="5" t="n">
        <v>7815</v>
      </c>
      <c r="C37" s="5" t="n">
        <v>0</v>
      </c>
    </row>
    <row r="38" spans="1:5">
      <c r="A38" s="4" t="s">
        <v>73</v>
      </c>
      <c r="B38" s="5" t="n">
        <v>745</v>
      </c>
      <c r="C38" s="5" t="n">
        <v>747</v>
      </c>
    </row>
    <row r="39" spans="1:5">
      <c r="A39" s="4" t="s">
        <v>74</v>
      </c>
      <c r="B39" s="5" t="n">
        <v>304961</v>
      </c>
      <c r="C39" s="5" t="n">
        <v>298125</v>
      </c>
    </row>
    <row r="40" spans="1:5">
      <c r="A40" s="4" t="s">
        <v>77</v>
      </c>
      <c r="B40" s="5" t="n">
        <v>2812</v>
      </c>
      <c r="C40" s="5" t="n">
        <v>3302</v>
      </c>
      <c r="D40" s="5" t="n">
        <v>3766</v>
      </c>
      <c r="E40" s="6" t="n">
        <v>4221</v>
      </c>
    </row>
    <row r="41" spans="1:5">
      <c r="A41" s="3" t="s">
        <v>847</v>
      </c>
    </row>
    <row r="42" spans="1:5">
      <c r="A42" s="4" t="s">
        <v>848</v>
      </c>
      <c r="B42" s="5" t="n">
        <v>224</v>
      </c>
      <c r="C42" s="5" t="n">
        <v>219</v>
      </c>
    </row>
    <row r="43" spans="1:5">
      <c r="A43" s="4" t="s">
        <v>80</v>
      </c>
      <c r="B43" s="5" t="n">
        <v>452009</v>
      </c>
      <c r="C43" s="5" t="n">
        <v>447298</v>
      </c>
    </row>
    <row r="44" spans="1:5">
      <c r="A44" s="4" t="s">
        <v>81</v>
      </c>
      <c r="B44" s="5" t="n">
        <v>14692</v>
      </c>
      <c r="C44" s="5" t="n">
        <v>18285</v>
      </c>
    </row>
    <row r="45" spans="1:5">
      <c r="A45" s="4" t="s">
        <v>849</v>
      </c>
      <c r="B45" s="5" t="n">
        <v>-10183</v>
      </c>
      <c r="C45" s="5" t="n">
        <v>-2476</v>
      </c>
    </row>
    <row r="46" spans="1:5">
      <c r="A46" s="4" t="s">
        <v>83</v>
      </c>
      <c r="B46" s="5" t="n">
        <v>0</v>
      </c>
      <c r="C46" s="5" t="n">
        <v>110</v>
      </c>
    </row>
    <row r="47" spans="1:5">
      <c r="A47" s="4" t="s">
        <v>84</v>
      </c>
      <c r="B47" s="5" t="n">
        <v>456742</v>
      </c>
      <c r="C47" s="5" t="n">
        <v>463436</v>
      </c>
      <c r="D47" s="6" t="n">
        <v>445681</v>
      </c>
      <c r="E47" s="6" t="n">
        <v>468417</v>
      </c>
    </row>
    <row r="48" spans="1:5">
      <c r="A48" s="4" t="s">
        <v>85</v>
      </c>
      <c r="B48" s="5" t="n">
        <v>764515</v>
      </c>
      <c r="C48" s="5" t="n">
        <v>764863</v>
      </c>
    </row>
    <row r="49" spans="1:5">
      <c r="A49" s="4" t="s">
        <v>850</v>
      </c>
    </row>
    <row r="50" spans="1:5">
      <c r="A50" s="3" t="s">
        <v>842</v>
      </c>
    </row>
    <row r="51" spans="1:5">
      <c r="A51" s="4" t="s">
        <v>90</v>
      </c>
      <c r="B51" s="5" t="n">
        <v>114965</v>
      </c>
      <c r="C51" s="5" t="n">
        <v>48396</v>
      </c>
    </row>
    <row r="52" spans="1:5">
      <c r="A52" s="3" t="s">
        <v>38</v>
      </c>
    </row>
    <row r="53" spans="1:5">
      <c r="A53" s="4" t="s">
        <v>39</v>
      </c>
      <c r="B53" s="5" t="n">
        <v>0</v>
      </c>
      <c r="C53" s="5" t="n">
        <v>0</v>
      </c>
    </row>
    <row r="54" spans="1:5">
      <c r="A54" s="4" t="s">
        <v>40</v>
      </c>
      <c r="B54" s="5" t="n">
        <v>0</v>
      </c>
      <c r="C54" s="5" t="n">
        <v>0</v>
      </c>
    </row>
    <row r="55" spans="1:5">
      <c r="A55" s="4" t="s">
        <v>91</v>
      </c>
      <c r="B55" s="5" t="n">
        <v>0</v>
      </c>
      <c r="C55" s="5" t="n">
        <v>0</v>
      </c>
    </row>
    <row r="56" spans="1:5">
      <c r="A56" s="4" t="s">
        <v>593</v>
      </c>
      <c r="B56" s="5" t="n">
        <v>0</v>
      </c>
      <c r="C56" s="5" t="n">
        <v>0</v>
      </c>
    </row>
    <row r="57" spans="1:5">
      <c r="A57" s="4" t="s">
        <v>93</v>
      </c>
      <c r="B57" s="5" t="n">
        <v>0</v>
      </c>
      <c r="C57" s="5" t="n">
        <v>0</v>
      </c>
    </row>
    <row r="58" spans="1:5">
      <c r="A58" s="4" t="s">
        <v>94</v>
      </c>
      <c r="B58" s="5" t="n">
        <v>488</v>
      </c>
      <c r="C58" s="5" t="n">
        <v>398</v>
      </c>
    </row>
    <row r="59" spans="1:5">
      <c r="A59" s="4" t="s">
        <v>45</v>
      </c>
      <c r="B59" s="5" t="n">
        <v>115453</v>
      </c>
      <c r="C59" s="5" t="n">
        <v>48794</v>
      </c>
    </row>
    <row r="60" spans="1:5">
      <c r="A60" s="3" t="s">
        <v>46</v>
      </c>
    </row>
    <row r="61" spans="1:5">
      <c r="A61" s="4" t="s">
        <v>613</v>
      </c>
      <c r="B61" s="5" t="n">
        <v>0</v>
      </c>
      <c r="C61" s="5" t="n">
        <v>0</v>
      </c>
    </row>
    <row r="62" spans="1:5">
      <c r="A62" s="4" t="s">
        <v>843</v>
      </c>
      <c r="B62" s="5" t="n">
        <v>0</v>
      </c>
      <c r="C62" s="5" t="n">
        <v>0</v>
      </c>
    </row>
    <row r="63" spans="1:5">
      <c r="A63" s="4" t="s">
        <v>54</v>
      </c>
      <c r="B63" s="5" t="n">
        <v>0</v>
      </c>
      <c r="C63" s="5" t="n">
        <v>0</v>
      </c>
    </row>
    <row r="64" spans="1:5">
      <c r="A64" s="4" t="s">
        <v>55</v>
      </c>
      <c r="B64" s="5" t="n">
        <v>0</v>
      </c>
    </row>
    <row r="65" spans="1:5">
      <c r="A65" s="4" t="s">
        <v>56</v>
      </c>
      <c r="C65" s="5" t="n">
        <v>0</v>
      </c>
    </row>
    <row r="66" spans="1:5">
      <c r="A66" s="4" t="s">
        <v>844</v>
      </c>
      <c r="B66" s="5" t="n">
        <v>190142</v>
      </c>
      <c r="C66" s="5" t="n">
        <v>172950</v>
      </c>
    </row>
    <row r="67" spans="1:5">
      <c r="A67" s="4" t="s">
        <v>57</v>
      </c>
      <c r="B67" s="5" t="n">
        <v>0</v>
      </c>
      <c r="C67" s="5" t="n">
        <v>0</v>
      </c>
    </row>
    <row r="68" spans="1:5">
      <c r="A68" s="4" t="s">
        <v>71</v>
      </c>
      <c r="B68" s="5" t="n">
        <v>9909</v>
      </c>
      <c r="C68" s="5" t="n">
        <v>9904</v>
      </c>
    </row>
    <row r="69" spans="1:5">
      <c r="A69" s="4" t="s">
        <v>845</v>
      </c>
      <c r="B69" s="5" t="n">
        <v>288023</v>
      </c>
      <c r="C69" s="5" t="n">
        <v>366541</v>
      </c>
    </row>
    <row r="70" spans="1:5">
      <c r="A70" s="4" t="s">
        <v>99</v>
      </c>
      <c r="B70" s="5" t="n">
        <v>670</v>
      </c>
      <c r="C70" s="5" t="n">
        <v>1251</v>
      </c>
    </row>
    <row r="71" spans="1:5">
      <c r="A71" s="4" t="s">
        <v>59</v>
      </c>
      <c r="B71" s="5" t="n">
        <v>604197</v>
      </c>
      <c r="C71" s="5" t="n">
        <v>599440</v>
      </c>
    </row>
    <row r="72" spans="1:5">
      <c r="A72" s="3" t="s">
        <v>60</v>
      </c>
    </row>
    <row r="73" spans="1:5">
      <c r="A73" s="4" t="s">
        <v>100</v>
      </c>
      <c r="B73" s="5" t="n">
        <v>405</v>
      </c>
      <c r="C73" s="5" t="n">
        <v>136</v>
      </c>
    </row>
    <row r="74" spans="1:5">
      <c r="A74" s="4" t="s">
        <v>101</v>
      </c>
      <c r="B74" s="5" t="n">
        <v>122</v>
      </c>
      <c r="C74" s="5" t="n">
        <v>43</v>
      </c>
    </row>
    <row r="75" spans="1:5">
      <c r="A75" s="4" t="s">
        <v>63</v>
      </c>
      <c r="B75" s="5" t="n">
        <v>468</v>
      </c>
      <c r="C75" s="5" t="n">
        <v>500</v>
      </c>
    </row>
    <row r="76" spans="1:5">
      <c r="A76" s="4" t="s">
        <v>64</v>
      </c>
      <c r="B76" s="5" t="n">
        <v>3595</v>
      </c>
      <c r="C76" s="5" t="n">
        <v>918</v>
      </c>
    </row>
    <row r="77" spans="1:5">
      <c r="A77" s="4" t="s">
        <v>102</v>
      </c>
      <c r="B77" s="5" t="n">
        <v>0</v>
      </c>
      <c r="C77" s="5" t="n">
        <v>0</v>
      </c>
    </row>
    <row r="78" spans="1:5">
      <c r="A78" s="4" t="s">
        <v>103</v>
      </c>
      <c r="B78" s="5" t="n">
        <v>0</v>
      </c>
      <c r="C78" s="5" t="n">
        <v>0</v>
      </c>
    </row>
    <row r="79" spans="1:5">
      <c r="A79" s="4" t="s">
        <v>104</v>
      </c>
      <c r="B79" s="5" t="n">
        <v>0</v>
      </c>
      <c r="C79" s="5" t="n">
        <v>0</v>
      </c>
    </row>
    <row r="80" spans="1:5">
      <c r="A80" s="4" t="s">
        <v>68</v>
      </c>
      <c r="B80" s="5" t="n">
        <v>1053</v>
      </c>
      <c r="C80" s="5" t="n">
        <v>647</v>
      </c>
    </row>
    <row r="81" spans="1:5">
      <c r="A81" s="4" t="s">
        <v>69</v>
      </c>
      <c r="B81" s="5" t="n">
        <v>5643</v>
      </c>
      <c r="C81" s="5" t="n">
        <v>2244</v>
      </c>
    </row>
    <row r="82" spans="1:5">
      <c r="A82" s="4" t="s">
        <v>70</v>
      </c>
      <c r="B82" s="5" t="n">
        <v>141832</v>
      </c>
      <c r="C82" s="5" t="n">
        <v>133900</v>
      </c>
    </row>
    <row r="83" spans="1:5">
      <c r="A83" s="4" t="s">
        <v>71</v>
      </c>
      <c r="B83" s="5" t="n">
        <v>0</v>
      </c>
      <c r="C83" s="5" t="n">
        <v>0</v>
      </c>
    </row>
    <row r="84" spans="1:5">
      <c r="A84" s="4" t="s">
        <v>846</v>
      </c>
      <c r="B84" s="5" t="n">
        <v>0</v>
      </c>
      <c r="C84" s="5" t="n">
        <v>0</v>
      </c>
    </row>
    <row r="85" spans="1:5">
      <c r="A85" s="4" t="s">
        <v>72</v>
      </c>
      <c r="B85" s="5" t="n">
        <v>0</v>
      </c>
    </row>
    <row r="86" spans="1:5">
      <c r="A86" s="4" t="s">
        <v>73</v>
      </c>
      <c r="B86" s="5" t="n">
        <v>0</v>
      </c>
      <c r="C86" s="5" t="n">
        <v>0</v>
      </c>
    </row>
    <row r="87" spans="1:5">
      <c r="A87" s="4" t="s">
        <v>74</v>
      </c>
      <c r="B87" s="5" t="n">
        <v>147475</v>
      </c>
      <c r="C87" s="5" t="n">
        <v>136144</v>
      </c>
    </row>
    <row r="88" spans="1:5">
      <c r="A88" s="4" t="s">
        <v>77</v>
      </c>
      <c r="B88" s="5" t="n">
        <v>0</v>
      </c>
      <c r="C88" s="5" t="n">
        <v>0</v>
      </c>
    </row>
    <row r="89" spans="1:5">
      <c r="A89" s="3" t="s">
        <v>847</v>
      </c>
    </row>
    <row r="90" spans="1:5">
      <c r="A90" s="4" t="s">
        <v>848</v>
      </c>
      <c r="B90" s="5" t="n">
        <v>224</v>
      </c>
      <c r="C90" s="5" t="n">
        <v>219</v>
      </c>
    </row>
    <row r="91" spans="1:5">
      <c r="A91" s="4" t="s">
        <v>80</v>
      </c>
      <c r="B91" s="5" t="n">
        <v>452010</v>
      </c>
      <c r="C91" s="5" t="n">
        <v>447299</v>
      </c>
    </row>
    <row r="92" spans="1:5">
      <c r="A92" s="4" t="s">
        <v>81</v>
      </c>
      <c r="B92" s="5" t="n">
        <v>14671</v>
      </c>
      <c r="C92" s="5" t="n">
        <v>18254</v>
      </c>
    </row>
    <row r="93" spans="1:5">
      <c r="A93" s="4" t="s">
        <v>849</v>
      </c>
      <c r="B93" s="5" t="n">
        <v>-10183</v>
      </c>
      <c r="C93" s="5" t="n">
        <v>-2476</v>
      </c>
    </row>
    <row r="94" spans="1:5">
      <c r="A94" s="4" t="s">
        <v>83</v>
      </c>
      <c r="C94" s="5" t="n">
        <v>0</v>
      </c>
    </row>
    <row r="95" spans="1:5">
      <c r="A95" s="4" t="s">
        <v>84</v>
      </c>
      <c r="B95" s="5" t="n">
        <v>456722</v>
      </c>
      <c r="C95" s="5" t="n">
        <v>463296</v>
      </c>
    </row>
    <row r="96" spans="1:5">
      <c r="A96" s="4" t="s">
        <v>85</v>
      </c>
      <c r="B96" s="5" t="n">
        <v>604197</v>
      </c>
      <c r="C96" s="5" t="n">
        <v>599440</v>
      </c>
    </row>
    <row r="97" spans="1:5">
      <c r="A97" s="4" t="s">
        <v>851</v>
      </c>
    </row>
    <row r="98" spans="1:5">
      <c r="A98" s="3" t="s">
        <v>842</v>
      </c>
    </row>
    <row r="99" spans="1:5">
      <c r="A99" s="4" t="s">
        <v>90</v>
      </c>
      <c r="B99" s="5" t="n">
        <v>0</v>
      </c>
      <c r="C99" s="5" t="n">
        <v>0</v>
      </c>
    </row>
    <row r="100" spans="1:5">
      <c r="A100" s="3" t="s">
        <v>38</v>
      </c>
    </row>
    <row r="101" spans="1:5">
      <c r="A101" s="4" t="s">
        <v>39</v>
      </c>
      <c r="B101" s="5" t="n">
        <v>27230</v>
      </c>
      <c r="C101" s="5" t="n">
        <v>27509</v>
      </c>
    </row>
    <row r="102" spans="1:5">
      <c r="A102" s="4" t="s">
        <v>40</v>
      </c>
      <c r="B102" s="5" t="n">
        <v>5234</v>
      </c>
      <c r="C102" s="5" t="n">
        <v>3803</v>
      </c>
    </row>
    <row r="103" spans="1:5">
      <c r="A103" s="4" t="s">
        <v>91</v>
      </c>
      <c r="B103" s="5" t="n">
        <v>2</v>
      </c>
      <c r="C103" s="5" t="n">
        <v>6</v>
      </c>
    </row>
    <row r="104" spans="1:5">
      <c r="A104" s="4" t="s">
        <v>593</v>
      </c>
      <c r="B104" s="5" t="n">
        <v>15136</v>
      </c>
      <c r="C104" s="5" t="n">
        <v>1949</v>
      </c>
    </row>
    <row r="105" spans="1:5">
      <c r="A105" s="4" t="s">
        <v>93</v>
      </c>
      <c r="B105" s="5" t="n">
        <v>20019</v>
      </c>
      <c r="C105" s="5" t="n">
        <v>20633</v>
      </c>
    </row>
    <row r="106" spans="1:5">
      <c r="A106" s="4" t="s">
        <v>94</v>
      </c>
      <c r="B106" s="5" t="n">
        <v>1480</v>
      </c>
      <c r="C106" s="5" t="n">
        <v>1219</v>
      </c>
    </row>
    <row r="107" spans="1:5">
      <c r="A107" s="4" t="s">
        <v>45</v>
      </c>
      <c r="B107" s="5" t="n">
        <v>69101</v>
      </c>
      <c r="C107" s="5" t="n">
        <v>55119</v>
      </c>
    </row>
    <row r="108" spans="1:5">
      <c r="A108" s="3" t="s">
        <v>46</v>
      </c>
    </row>
    <row r="109" spans="1:5">
      <c r="A109" s="4" t="s">
        <v>613</v>
      </c>
      <c r="B109" s="5" t="n">
        <v>878281</v>
      </c>
      <c r="C109" s="5" t="n">
        <v>900611</v>
      </c>
    </row>
    <row r="110" spans="1:5">
      <c r="A110" s="4" t="s">
        <v>843</v>
      </c>
      <c r="B110" s="5" t="n">
        <v>-333788</v>
      </c>
      <c r="C110" s="5" t="n">
        <v>-314567</v>
      </c>
    </row>
    <row r="111" spans="1:5">
      <c r="A111" s="4" t="s">
        <v>54</v>
      </c>
      <c r="B111" s="5" t="n">
        <v>544493</v>
      </c>
      <c r="C111" s="5" t="n">
        <v>586044</v>
      </c>
    </row>
    <row r="112" spans="1:5">
      <c r="A112" s="4" t="s">
        <v>55</v>
      </c>
      <c r="B112" s="5" t="n">
        <v>7694</v>
      </c>
    </row>
    <row r="113" spans="1:5">
      <c r="A113" s="4" t="s">
        <v>56</v>
      </c>
      <c r="C113" s="5" t="n">
        <v>27112</v>
      </c>
    </row>
    <row r="114" spans="1:5">
      <c r="A114" s="4" t="s">
        <v>844</v>
      </c>
      <c r="B114" s="5" t="n">
        <v>0</v>
      </c>
      <c r="C114" s="5" t="n">
        <v>0</v>
      </c>
    </row>
    <row r="115" spans="1:5">
      <c r="A115" s="4" t="s">
        <v>57</v>
      </c>
      <c r="B115" s="5" t="n">
        <v>0</v>
      </c>
      <c r="C115" s="5" t="n">
        <v>0</v>
      </c>
    </row>
    <row r="116" spans="1:5">
      <c r="A116" s="4" t="s">
        <v>71</v>
      </c>
      <c r="B116" s="5" t="n">
        <v>0</v>
      </c>
      <c r="C116" s="5" t="n">
        <v>0</v>
      </c>
    </row>
    <row r="117" spans="1:5">
      <c r="A117" s="4" t="s">
        <v>845</v>
      </c>
      <c r="B117" s="5" t="n">
        <v>0</v>
      </c>
      <c r="C117" s="5" t="n">
        <v>0</v>
      </c>
    </row>
    <row r="118" spans="1:5">
      <c r="A118" s="4" t="s">
        <v>99</v>
      </c>
      <c r="B118" s="5" t="n">
        <v>1082</v>
      </c>
      <c r="C118" s="5" t="n">
        <v>20231</v>
      </c>
    </row>
    <row r="119" spans="1:5">
      <c r="A119" s="4" t="s">
        <v>59</v>
      </c>
      <c r="B119" s="5" t="n">
        <v>622370</v>
      </c>
      <c r="C119" s="5" t="n">
        <v>688506</v>
      </c>
    </row>
    <row r="120" spans="1:5">
      <c r="A120" s="3" t="s">
        <v>60</v>
      </c>
    </row>
    <row r="121" spans="1:5">
      <c r="A121" s="4" t="s">
        <v>100</v>
      </c>
      <c r="B121" s="5" t="n">
        <v>10937</v>
      </c>
      <c r="C121" s="5" t="n">
        <v>11357</v>
      </c>
    </row>
    <row r="122" spans="1:5">
      <c r="A122" s="4" t="s">
        <v>101</v>
      </c>
      <c r="B122" s="5" t="n">
        <v>9065</v>
      </c>
      <c r="C122" s="5" t="n">
        <v>7743</v>
      </c>
    </row>
    <row r="123" spans="1:5">
      <c r="A123" s="4" t="s">
        <v>63</v>
      </c>
      <c r="B123" s="5" t="n">
        <v>52</v>
      </c>
      <c r="C123" s="5" t="n">
        <v>69</v>
      </c>
    </row>
    <row r="124" spans="1:5">
      <c r="A124" s="4" t="s">
        <v>64</v>
      </c>
      <c r="B124" s="5" t="n">
        <v>1</v>
      </c>
      <c r="C124" s="5" t="n">
        <v>6</v>
      </c>
    </row>
    <row r="125" spans="1:5">
      <c r="A125" s="4" t="s">
        <v>102</v>
      </c>
      <c r="B125" s="5" t="n">
        <v>487</v>
      </c>
      <c r="C125" s="5" t="n">
        <v>768</v>
      </c>
    </row>
    <row r="126" spans="1:5">
      <c r="A126" s="4" t="s">
        <v>103</v>
      </c>
      <c r="B126" s="5" t="n">
        <v>0</v>
      </c>
      <c r="C126" s="5" t="n">
        <v>0</v>
      </c>
    </row>
    <row r="127" spans="1:5">
      <c r="A127" s="4" t="s">
        <v>104</v>
      </c>
      <c r="B127" s="5" t="n">
        <v>18317</v>
      </c>
      <c r="C127" s="5" t="n">
        <v>1663</v>
      </c>
    </row>
    <row r="128" spans="1:5">
      <c r="A128" s="4" t="s">
        <v>68</v>
      </c>
      <c r="B128" s="5" t="n">
        <v>1866</v>
      </c>
      <c r="C128" s="5" t="n">
        <v>220</v>
      </c>
    </row>
    <row r="129" spans="1:5">
      <c r="A129" s="4" t="s">
        <v>69</v>
      </c>
      <c r="B129" s="5" t="n">
        <v>40725</v>
      </c>
      <c r="C129" s="5" t="n">
        <v>21826</v>
      </c>
    </row>
    <row r="130" spans="1:5">
      <c r="A130" s="4" t="s">
        <v>70</v>
      </c>
      <c r="B130" s="5" t="n">
        <v>0</v>
      </c>
      <c r="C130" s="5" t="n">
        <v>26317</v>
      </c>
    </row>
    <row r="131" spans="1:5">
      <c r="A131" s="4" t="s">
        <v>71</v>
      </c>
      <c r="B131" s="5" t="n">
        <v>112795</v>
      </c>
      <c r="C131" s="5" t="n">
        <v>117015</v>
      </c>
    </row>
    <row r="132" spans="1:5">
      <c r="A132" s="4" t="s">
        <v>846</v>
      </c>
      <c r="B132" s="5" t="n">
        <v>225341</v>
      </c>
      <c r="C132" s="5" t="n">
        <v>310727</v>
      </c>
    </row>
    <row r="133" spans="1:5">
      <c r="A133" s="4" t="s">
        <v>72</v>
      </c>
      <c r="B133" s="5" t="n">
        <v>6434</v>
      </c>
    </row>
    <row r="134" spans="1:5">
      <c r="A134" s="4" t="s">
        <v>73</v>
      </c>
      <c r="B134" s="5" t="n">
        <v>745</v>
      </c>
      <c r="C134" s="5" t="n">
        <v>720</v>
      </c>
    </row>
    <row r="135" spans="1:5">
      <c r="A135" s="4" t="s">
        <v>74</v>
      </c>
      <c r="B135" s="5" t="n">
        <v>386040</v>
      </c>
      <c r="C135" s="5" t="n">
        <v>476605</v>
      </c>
    </row>
    <row r="136" spans="1:5">
      <c r="A136" s="4" t="s">
        <v>77</v>
      </c>
      <c r="B136" s="5" t="n">
        <v>0</v>
      </c>
      <c r="C136" s="5" t="n">
        <v>3</v>
      </c>
    </row>
    <row r="137" spans="1:5">
      <c r="A137" s="3" t="s">
        <v>847</v>
      </c>
    </row>
    <row r="138" spans="1:5">
      <c r="A138" s="4" t="s">
        <v>848</v>
      </c>
      <c r="B138" s="5" t="n">
        <v>0</v>
      </c>
      <c r="C138" s="5" t="n">
        <v>0</v>
      </c>
    </row>
    <row r="139" spans="1:5">
      <c r="A139" s="4" t="s">
        <v>80</v>
      </c>
      <c r="B139" s="5" t="n">
        <v>100307</v>
      </c>
      <c r="C139" s="5" t="n">
        <v>100306</v>
      </c>
    </row>
    <row r="140" spans="1:5">
      <c r="A140" s="4" t="s">
        <v>81</v>
      </c>
      <c r="B140" s="5" t="n">
        <v>136023</v>
      </c>
      <c r="C140" s="5" t="n">
        <v>111482</v>
      </c>
    </row>
    <row r="141" spans="1:5">
      <c r="A141" s="4" t="s">
        <v>849</v>
      </c>
      <c r="B141" s="5" t="n">
        <v>0</v>
      </c>
      <c r="C141" s="5" t="n">
        <v>0</v>
      </c>
    </row>
    <row r="142" spans="1:5">
      <c r="A142" s="4" t="s">
        <v>83</v>
      </c>
      <c r="C142" s="5" t="n">
        <v>110</v>
      </c>
    </row>
    <row r="143" spans="1:5">
      <c r="A143" s="4" t="s">
        <v>84</v>
      </c>
      <c r="B143" s="5" t="n">
        <v>236330</v>
      </c>
      <c r="C143" s="5" t="n">
        <v>211898</v>
      </c>
    </row>
    <row r="144" spans="1:5">
      <c r="A144" s="4" t="s">
        <v>85</v>
      </c>
      <c r="B144" s="5" t="n">
        <v>622370</v>
      </c>
      <c r="C144" s="5" t="n">
        <v>688506</v>
      </c>
    </row>
    <row r="145" spans="1:5">
      <c r="A145" s="4" t="s">
        <v>852</v>
      </c>
    </row>
    <row r="146" spans="1:5">
      <c r="A146" s="3" t="s">
        <v>842</v>
      </c>
    </row>
    <row r="147" spans="1:5">
      <c r="A147" s="4" t="s">
        <v>90</v>
      </c>
      <c r="B147" s="5" t="n">
        <v>2401</v>
      </c>
      <c r="C147" s="5" t="n">
        <v>2357</v>
      </c>
    </row>
    <row r="148" spans="1:5">
      <c r="A148" s="3" t="s">
        <v>38</v>
      </c>
    </row>
    <row r="149" spans="1:5">
      <c r="A149" s="4" t="s">
        <v>39</v>
      </c>
      <c r="B149" s="5" t="n">
        <v>5500</v>
      </c>
      <c r="C149" s="5" t="n">
        <v>5797</v>
      </c>
    </row>
    <row r="150" spans="1:5">
      <c r="A150" s="4" t="s">
        <v>40</v>
      </c>
      <c r="B150" s="5" t="n">
        <v>0</v>
      </c>
      <c r="C150" s="5" t="n">
        <v>0</v>
      </c>
    </row>
    <row r="151" spans="1:5">
      <c r="A151" s="4" t="s">
        <v>91</v>
      </c>
      <c r="B151" s="5" t="n">
        <v>2858</v>
      </c>
      <c r="C151" s="5" t="n">
        <v>3181</v>
      </c>
    </row>
    <row r="152" spans="1:5">
      <c r="A152" s="4" t="s">
        <v>593</v>
      </c>
      <c r="B152" s="5" t="n">
        <v>285</v>
      </c>
      <c r="C152" s="5" t="n">
        <v>394</v>
      </c>
    </row>
    <row r="153" spans="1:5">
      <c r="A153" s="4" t="s">
        <v>93</v>
      </c>
      <c r="B153" s="5" t="n">
        <v>47</v>
      </c>
      <c r="C153" s="5" t="n">
        <v>40</v>
      </c>
    </row>
    <row r="154" spans="1:5">
      <c r="A154" s="4" t="s">
        <v>94</v>
      </c>
      <c r="B154" s="5" t="n">
        <v>216</v>
      </c>
      <c r="C154" s="5" t="n">
        <v>190</v>
      </c>
    </row>
    <row r="155" spans="1:5">
      <c r="A155" s="4" t="s">
        <v>45</v>
      </c>
      <c r="B155" s="5" t="n">
        <v>11307</v>
      </c>
      <c r="C155" s="5" t="n">
        <v>11959</v>
      </c>
    </row>
    <row r="156" spans="1:5">
      <c r="A156" s="3" t="s">
        <v>46</v>
      </c>
    </row>
    <row r="157" spans="1:5">
      <c r="A157" s="4" t="s">
        <v>613</v>
      </c>
      <c r="B157" s="5" t="n">
        <v>16782</v>
      </c>
      <c r="C157" s="5" t="n">
        <v>16550</v>
      </c>
    </row>
    <row r="158" spans="1:5">
      <c r="A158" s="4" t="s">
        <v>843</v>
      </c>
      <c r="B158" s="5" t="n">
        <v>-4376</v>
      </c>
      <c r="C158" s="5" t="n">
        <v>-3400</v>
      </c>
    </row>
    <row r="159" spans="1:5">
      <c r="A159" s="4" t="s">
        <v>54</v>
      </c>
      <c r="B159" s="5" t="n">
        <v>12406</v>
      </c>
      <c r="C159" s="5" t="n">
        <v>13150</v>
      </c>
    </row>
    <row r="160" spans="1:5">
      <c r="A160" s="4" t="s">
        <v>55</v>
      </c>
      <c r="B160" s="5" t="n">
        <v>1774</v>
      </c>
    </row>
    <row r="161" spans="1:5">
      <c r="A161" s="4" t="s">
        <v>56</v>
      </c>
      <c r="C161" s="5" t="n">
        <v>0</v>
      </c>
    </row>
    <row r="162" spans="1:5">
      <c r="A162" s="4" t="s">
        <v>844</v>
      </c>
      <c r="B162" s="5" t="n">
        <v>0</v>
      </c>
      <c r="C162" s="5" t="n">
        <v>0</v>
      </c>
    </row>
    <row r="163" spans="1:5">
      <c r="A163" s="4" t="s">
        <v>57</v>
      </c>
      <c r="B163" s="5" t="n">
        <v>96</v>
      </c>
      <c r="C163" s="5" t="n">
        <v>1107</v>
      </c>
    </row>
    <row r="164" spans="1:5">
      <c r="A164" s="4" t="s">
        <v>71</v>
      </c>
      <c r="B164" s="5" t="n">
        <v>0</v>
      </c>
      <c r="C164" s="5" t="n">
        <v>0</v>
      </c>
    </row>
    <row r="165" spans="1:5">
      <c r="A165" s="4" t="s">
        <v>845</v>
      </c>
      <c r="B165" s="5" t="n">
        <v>0</v>
      </c>
      <c r="C165" s="5" t="n">
        <v>0</v>
      </c>
    </row>
    <row r="166" spans="1:5">
      <c r="A166" s="4" t="s">
        <v>99</v>
      </c>
      <c r="B166" s="5" t="n">
        <v>439</v>
      </c>
      <c r="C166" s="5" t="n">
        <v>96</v>
      </c>
    </row>
    <row r="167" spans="1:5">
      <c r="A167" s="4" t="s">
        <v>59</v>
      </c>
      <c r="B167" s="5" t="n">
        <v>26022</v>
      </c>
      <c r="C167" s="5" t="n">
        <v>26312</v>
      </c>
    </row>
    <row r="168" spans="1:5">
      <c r="A168" s="3" t="s">
        <v>60</v>
      </c>
    </row>
    <row r="169" spans="1:5">
      <c r="A169" s="4" t="s">
        <v>100</v>
      </c>
      <c r="B169" s="5" t="n">
        <v>1581</v>
      </c>
      <c r="C169" s="5" t="n">
        <v>1668</v>
      </c>
    </row>
    <row r="170" spans="1:5">
      <c r="A170" s="4" t="s">
        <v>101</v>
      </c>
      <c r="B170" s="5" t="n">
        <v>1367</v>
      </c>
      <c r="C170" s="5" t="n">
        <v>1481</v>
      </c>
    </row>
    <row r="171" spans="1:5">
      <c r="A171" s="4" t="s">
        <v>63</v>
      </c>
      <c r="B171" s="5" t="n">
        <v>0</v>
      </c>
      <c r="C171" s="5" t="n">
        <v>0</v>
      </c>
    </row>
    <row r="172" spans="1:5">
      <c r="A172" s="4" t="s">
        <v>64</v>
      </c>
      <c r="B172" s="5" t="n">
        <v>16</v>
      </c>
      <c r="C172" s="5" t="n">
        <v>49</v>
      </c>
    </row>
    <row r="173" spans="1:5">
      <c r="A173" s="4" t="s">
        <v>102</v>
      </c>
      <c r="B173" s="5" t="n">
        <v>450</v>
      </c>
      <c r="C173" s="5" t="n">
        <v>500</v>
      </c>
    </row>
    <row r="174" spans="1:5">
      <c r="A174" s="4" t="s">
        <v>103</v>
      </c>
      <c r="B174" s="5" t="n">
        <v>598</v>
      </c>
      <c r="C174" s="5" t="n">
        <v>630</v>
      </c>
    </row>
    <row r="175" spans="1:5">
      <c r="A175" s="4" t="s">
        <v>104</v>
      </c>
      <c r="B175" s="5" t="n">
        <v>0</v>
      </c>
      <c r="C175" s="5" t="n">
        <v>395</v>
      </c>
    </row>
    <row r="176" spans="1:5">
      <c r="A176" s="4" t="s">
        <v>68</v>
      </c>
      <c r="B176" s="5" t="n">
        <v>396</v>
      </c>
      <c r="C176" s="5" t="n">
        <v>11</v>
      </c>
    </row>
    <row r="177" spans="1:5">
      <c r="A177" s="4" t="s">
        <v>69</v>
      </c>
      <c r="B177" s="5" t="n">
        <v>4408</v>
      </c>
      <c r="C177" s="5" t="n">
        <v>4734</v>
      </c>
    </row>
    <row r="178" spans="1:5">
      <c r="A178" s="4" t="s">
        <v>70</v>
      </c>
      <c r="B178" s="5" t="n">
        <v>0</v>
      </c>
      <c r="C178" s="5" t="n">
        <v>0</v>
      </c>
    </row>
    <row r="179" spans="1:5">
      <c r="A179" s="4" t="s">
        <v>71</v>
      </c>
      <c r="B179" s="5" t="n">
        <v>907</v>
      </c>
      <c r="C179" s="5" t="n">
        <v>1245</v>
      </c>
    </row>
    <row r="180" spans="1:5">
      <c r="A180" s="4" t="s">
        <v>846</v>
      </c>
      <c r="B180" s="5" t="n">
        <v>62702</v>
      </c>
      <c r="C180" s="5" t="n">
        <v>55847</v>
      </c>
    </row>
    <row r="181" spans="1:5">
      <c r="A181" s="4" t="s">
        <v>72</v>
      </c>
      <c r="B181" s="5" t="n">
        <v>1381</v>
      </c>
    </row>
    <row r="182" spans="1:5">
      <c r="A182" s="4" t="s">
        <v>73</v>
      </c>
      <c r="B182" s="5" t="n">
        <v>0</v>
      </c>
      <c r="C182" s="5" t="n">
        <v>27</v>
      </c>
    </row>
    <row r="183" spans="1:5">
      <c r="A183" s="4" t="s">
        <v>74</v>
      </c>
      <c r="B183" s="5" t="n">
        <v>69398</v>
      </c>
      <c r="C183" s="5" t="n">
        <v>61853</v>
      </c>
    </row>
    <row r="184" spans="1:5">
      <c r="A184" s="4" t="s">
        <v>77</v>
      </c>
      <c r="B184" s="5" t="n">
        <v>2812</v>
      </c>
      <c r="C184" s="5" t="n">
        <v>3299</v>
      </c>
    </row>
    <row r="185" spans="1:5">
      <c r="A185" s="3" t="s">
        <v>847</v>
      </c>
    </row>
    <row r="186" spans="1:5">
      <c r="A186" s="4" t="s">
        <v>848</v>
      </c>
      <c r="B186" s="5" t="n">
        <v>0</v>
      </c>
      <c r="C186" s="5" t="n">
        <v>0</v>
      </c>
    </row>
    <row r="187" spans="1:5">
      <c r="A187" s="4" t="s">
        <v>80</v>
      </c>
      <c r="B187" s="5" t="n">
        <v>4562</v>
      </c>
      <c r="C187" s="5" t="n">
        <v>4562</v>
      </c>
    </row>
    <row r="188" spans="1:5">
      <c r="A188" s="4" t="s">
        <v>81</v>
      </c>
      <c r="B188" s="5" t="n">
        <v>-50750</v>
      </c>
      <c r="C188" s="5" t="n">
        <v>-43402</v>
      </c>
    </row>
    <row r="189" spans="1:5">
      <c r="A189" s="4" t="s">
        <v>849</v>
      </c>
      <c r="B189" s="5" t="n">
        <v>0</v>
      </c>
      <c r="C189" s="5" t="n">
        <v>0</v>
      </c>
    </row>
    <row r="190" spans="1:5">
      <c r="A190" s="4" t="s">
        <v>83</v>
      </c>
      <c r="C190" s="5" t="n">
        <v>0</v>
      </c>
    </row>
    <row r="191" spans="1:5">
      <c r="A191" s="4" t="s">
        <v>84</v>
      </c>
      <c r="B191" s="5" t="n">
        <v>-46188</v>
      </c>
      <c r="C191" s="5" t="n">
        <v>-38840</v>
      </c>
    </row>
    <row r="192" spans="1:5">
      <c r="A192" s="4" t="s">
        <v>85</v>
      </c>
      <c r="B192" s="5" t="n">
        <v>26022</v>
      </c>
      <c r="C192" s="5" t="n">
        <v>26312</v>
      </c>
    </row>
    <row r="193" spans="1:5">
      <c r="A193" s="4" t="s">
        <v>853</v>
      </c>
    </row>
    <row r="194" spans="1:5">
      <c r="A194" s="3" t="s">
        <v>842</v>
      </c>
    </row>
    <row r="195" spans="1:5">
      <c r="A195" s="4" t="s">
        <v>90</v>
      </c>
      <c r="B195" s="5" t="n">
        <v>0</v>
      </c>
      <c r="C195" s="5" t="n">
        <v>0</v>
      </c>
    </row>
    <row r="196" spans="1:5">
      <c r="A196" s="3" t="s">
        <v>38</v>
      </c>
    </row>
    <row r="197" spans="1:5">
      <c r="A197" s="4" t="s">
        <v>39</v>
      </c>
      <c r="B197" s="5" t="n">
        <v>0</v>
      </c>
      <c r="C197" s="5" t="n">
        <v>0</v>
      </c>
    </row>
    <row r="198" spans="1:5">
      <c r="A198" s="4" t="s">
        <v>40</v>
      </c>
      <c r="B198" s="5" t="n">
        <v>0</v>
      </c>
      <c r="C198" s="5" t="n">
        <v>0</v>
      </c>
    </row>
    <row r="199" spans="1:5">
      <c r="A199" s="4" t="s">
        <v>91</v>
      </c>
      <c r="B199" s="5" t="n">
        <v>0</v>
      </c>
      <c r="C199" s="5" t="n">
        <v>0</v>
      </c>
    </row>
    <row r="200" spans="1:5">
      <c r="A200" s="4" t="s">
        <v>593</v>
      </c>
      <c r="B200" s="5" t="n">
        <v>0</v>
      </c>
      <c r="C200" s="5" t="n">
        <v>0</v>
      </c>
    </row>
    <row r="201" spans="1:5">
      <c r="A201" s="4" t="s">
        <v>93</v>
      </c>
      <c r="B201" s="5" t="n">
        <v>0</v>
      </c>
      <c r="C201" s="5" t="n">
        <v>0</v>
      </c>
    </row>
    <row r="202" spans="1:5">
      <c r="A202" s="4" t="s">
        <v>94</v>
      </c>
      <c r="B202" s="5" t="n">
        <v>0</v>
      </c>
      <c r="C202" s="5" t="n">
        <v>0</v>
      </c>
    </row>
    <row r="203" spans="1:5">
      <c r="A203" s="4" t="s">
        <v>45</v>
      </c>
      <c r="B203" s="5" t="n">
        <v>0</v>
      </c>
      <c r="C203" s="5" t="n">
        <v>0</v>
      </c>
    </row>
    <row r="204" spans="1:5">
      <c r="A204" s="3" t="s">
        <v>46</v>
      </c>
    </row>
    <row r="205" spans="1:5">
      <c r="A205" s="4" t="s">
        <v>613</v>
      </c>
      <c r="B205" s="5" t="n">
        <v>0</v>
      </c>
      <c r="C205" s="5" t="n">
        <v>0</v>
      </c>
    </row>
    <row r="206" spans="1:5">
      <c r="A206" s="4" t="s">
        <v>843</v>
      </c>
      <c r="B206" s="5" t="n">
        <v>0</v>
      </c>
      <c r="C206" s="5" t="n">
        <v>0</v>
      </c>
    </row>
    <row r="207" spans="1:5">
      <c r="A207" s="4" t="s">
        <v>54</v>
      </c>
      <c r="B207" s="5" t="n">
        <v>0</v>
      </c>
      <c r="C207" s="5" t="n">
        <v>0</v>
      </c>
    </row>
    <row r="208" spans="1:5">
      <c r="A208" s="4" t="s">
        <v>55</v>
      </c>
      <c r="B208" s="5" t="n">
        <v>0</v>
      </c>
    </row>
    <row r="209" spans="1:5">
      <c r="A209" s="4" t="s">
        <v>56</v>
      </c>
      <c r="C209" s="5" t="n">
        <v>0</v>
      </c>
    </row>
    <row r="210" spans="1:5">
      <c r="A210" s="4" t="s">
        <v>844</v>
      </c>
      <c r="B210" s="5" t="n">
        <v>-190142</v>
      </c>
      <c r="C210" s="5" t="n">
        <v>-172950</v>
      </c>
    </row>
    <row r="211" spans="1:5">
      <c r="A211" s="4" t="s">
        <v>57</v>
      </c>
      <c r="B211" s="5" t="n">
        <v>0</v>
      </c>
      <c r="C211" s="5" t="n">
        <v>0</v>
      </c>
    </row>
    <row r="212" spans="1:5">
      <c r="A212" s="4" t="s">
        <v>71</v>
      </c>
      <c r="B212" s="5" t="n">
        <v>-9909</v>
      </c>
      <c r="C212" s="5" t="n">
        <v>-9904</v>
      </c>
    </row>
    <row r="213" spans="1:5">
      <c r="A213" s="4" t="s">
        <v>845</v>
      </c>
      <c r="B213" s="5" t="n">
        <v>-288023</v>
      </c>
      <c r="C213" s="5" t="n">
        <v>-366541</v>
      </c>
    </row>
    <row r="214" spans="1:5">
      <c r="A214" s="4" t="s">
        <v>99</v>
      </c>
      <c r="B214" s="5" t="n">
        <v>0</v>
      </c>
      <c r="C214" s="5" t="n">
        <v>0</v>
      </c>
    </row>
    <row r="215" spans="1:5">
      <c r="A215" s="4" t="s">
        <v>59</v>
      </c>
      <c r="B215" s="5" t="n">
        <v>-488074</v>
      </c>
      <c r="C215" s="5" t="n">
        <v>-549395</v>
      </c>
    </row>
    <row r="216" spans="1:5">
      <c r="A216" s="3" t="s">
        <v>60</v>
      </c>
    </row>
    <row r="217" spans="1:5">
      <c r="A217" s="4" t="s">
        <v>100</v>
      </c>
      <c r="B217" s="5" t="n">
        <v>0</v>
      </c>
      <c r="C217" s="5" t="n">
        <v>0</v>
      </c>
    </row>
    <row r="218" spans="1:5">
      <c r="A218" s="4" t="s">
        <v>101</v>
      </c>
      <c r="B218" s="5" t="n">
        <v>0</v>
      </c>
      <c r="C218" s="5" t="n">
        <v>0</v>
      </c>
    </row>
    <row r="219" spans="1:5">
      <c r="A219" s="4" t="s">
        <v>63</v>
      </c>
      <c r="B219" s="5" t="n">
        <v>0</v>
      </c>
      <c r="C219" s="5" t="n">
        <v>0</v>
      </c>
    </row>
    <row r="220" spans="1:5">
      <c r="A220" s="4" t="s">
        <v>64</v>
      </c>
      <c r="B220" s="5" t="n">
        <v>0</v>
      </c>
      <c r="C220" s="5" t="n">
        <v>0</v>
      </c>
    </row>
    <row r="221" spans="1:5">
      <c r="A221" s="4" t="s">
        <v>102</v>
      </c>
      <c r="B221" s="5" t="n">
        <v>0</v>
      </c>
      <c r="C221" s="5" t="n">
        <v>0</v>
      </c>
    </row>
    <row r="222" spans="1:5">
      <c r="A222" s="4" t="s">
        <v>103</v>
      </c>
      <c r="B222" s="5" t="n">
        <v>0</v>
      </c>
      <c r="C222" s="5" t="n">
        <v>0</v>
      </c>
    </row>
    <row r="223" spans="1:5">
      <c r="A223" s="4" t="s">
        <v>104</v>
      </c>
      <c r="B223" s="5" t="n">
        <v>0</v>
      </c>
      <c r="C223" s="5" t="n">
        <v>0</v>
      </c>
    </row>
    <row r="224" spans="1:5">
      <c r="A224" s="4" t="s">
        <v>68</v>
      </c>
      <c r="B224" s="5" t="n">
        <v>0</v>
      </c>
      <c r="C224" s="5" t="n">
        <v>0</v>
      </c>
    </row>
    <row r="225" spans="1:5">
      <c r="A225" s="4" t="s">
        <v>69</v>
      </c>
      <c r="B225" s="5" t="n">
        <v>0</v>
      </c>
      <c r="C225" s="5" t="n">
        <v>0</v>
      </c>
    </row>
    <row r="226" spans="1:5">
      <c r="A226" s="4" t="s">
        <v>70</v>
      </c>
      <c r="B226" s="5" t="n">
        <v>0</v>
      </c>
      <c r="C226" s="5" t="n">
        <v>0</v>
      </c>
    </row>
    <row r="227" spans="1:5">
      <c r="A227" s="4" t="s">
        <v>71</v>
      </c>
      <c r="B227" s="5" t="n">
        <v>-9909</v>
      </c>
      <c r="C227" s="5" t="n">
        <v>-9903</v>
      </c>
    </row>
    <row r="228" spans="1:5">
      <c r="A228" s="4" t="s">
        <v>846</v>
      </c>
      <c r="B228" s="5" t="n">
        <v>-288043</v>
      </c>
      <c r="C228" s="5" t="n">
        <v>-366574</v>
      </c>
    </row>
    <row r="229" spans="1:5">
      <c r="A229" s="4" t="s">
        <v>72</v>
      </c>
      <c r="B229" s="5" t="n">
        <v>0</v>
      </c>
    </row>
    <row r="230" spans="1:5">
      <c r="A230" s="4" t="s">
        <v>73</v>
      </c>
      <c r="B230" s="5" t="n">
        <v>0</v>
      </c>
      <c r="C230" s="5" t="n">
        <v>0</v>
      </c>
    </row>
    <row r="231" spans="1:5">
      <c r="A231" s="4" t="s">
        <v>74</v>
      </c>
      <c r="B231" s="5" t="n">
        <v>-297952</v>
      </c>
      <c r="C231" s="5" t="n">
        <v>-376477</v>
      </c>
    </row>
    <row r="232" spans="1:5">
      <c r="A232" s="4" t="s">
        <v>77</v>
      </c>
      <c r="B232" s="5" t="n">
        <v>0</v>
      </c>
      <c r="C232" s="5" t="n">
        <v>0</v>
      </c>
    </row>
    <row r="233" spans="1:5">
      <c r="A233" s="3" t="s">
        <v>847</v>
      </c>
    </row>
    <row r="234" spans="1:5">
      <c r="A234" s="4" t="s">
        <v>848</v>
      </c>
      <c r="B234" s="5" t="n">
        <v>0</v>
      </c>
      <c r="C234" s="5" t="n">
        <v>0</v>
      </c>
    </row>
    <row r="235" spans="1:5">
      <c r="A235" s="4" t="s">
        <v>80</v>
      </c>
      <c r="B235" s="5" t="n">
        <v>-104870</v>
      </c>
      <c r="C235" s="5" t="n">
        <v>-104869</v>
      </c>
    </row>
    <row r="236" spans="1:5">
      <c r="A236" s="4" t="s">
        <v>81</v>
      </c>
      <c r="B236" s="5" t="n">
        <v>-85252</v>
      </c>
      <c r="C236" s="5" t="n">
        <v>-68049</v>
      </c>
    </row>
    <row r="237" spans="1:5">
      <c r="A237" s="4" t="s">
        <v>849</v>
      </c>
      <c r="B237" s="5" t="n">
        <v>0</v>
      </c>
      <c r="C237" s="5" t="n">
        <v>0</v>
      </c>
    </row>
    <row r="238" spans="1:5">
      <c r="A238" s="4" t="s">
        <v>83</v>
      </c>
      <c r="C238" s="5" t="n">
        <v>0</v>
      </c>
    </row>
    <row r="239" spans="1:5">
      <c r="A239" s="4" t="s">
        <v>84</v>
      </c>
      <c r="B239" s="5" t="n">
        <v>-190122</v>
      </c>
      <c r="C239" s="5" t="n">
        <v>-172918</v>
      </c>
    </row>
    <row r="240" spans="1:5">
      <c r="A240" s="4" t="s">
        <v>85</v>
      </c>
      <c r="B240" s="6" t="n">
        <v>-488074</v>
      </c>
      <c r="C240" s="6" t="n">
        <v>-5493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5</v>
      </c>
    </row>
    <row r="2" spans="1:3">
      <c r="A2" s="3" t="s">
        <v>275</v>
      </c>
    </row>
    <row r="3" spans="1:3">
      <c r="A3" s="4" t="s">
        <v>89</v>
      </c>
      <c r="B3" s="6" t="n">
        <v>139</v>
      </c>
      <c r="C3" s="6" t="n">
        <v>261</v>
      </c>
    </row>
    <row r="4" spans="1:3">
      <c r="A4" s="4" t="s">
        <v>765</v>
      </c>
      <c r="B4" s="7" t="n">
        <v>0.01</v>
      </c>
      <c r="C4" s="7" t="n">
        <v>0.01</v>
      </c>
    </row>
    <row r="5" spans="1:3">
      <c r="A5" s="4" t="s">
        <v>855</v>
      </c>
      <c r="B5" s="5" t="n">
        <v>60000000</v>
      </c>
      <c r="C5" s="5" t="n">
        <v>60000000</v>
      </c>
    </row>
    <row r="6" spans="1:3">
      <c r="A6" s="4" t="s">
        <v>856</v>
      </c>
      <c r="B6" s="5" t="n">
        <v>21285613</v>
      </c>
      <c r="C6" s="5" t="n">
        <v>21765404</v>
      </c>
    </row>
    <row r="7" spans="1:3">
      <c r="A7" s="4" t="s">
        <v>857</v>
      </c>
      <c r="B7" s="5" t="n">
        <v>1152826</v>
      </c>
      <c r="C7" s="5" t="n">
        <v>1567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150</v>
      </c>
      <c r="J1" s="2" t="s">
        <v>1</v>
      </c>
    </row>
    <row r="2" spans="1:12">
      <c r="B2" s="2" t="s">
        <v>2</v>
      </c>
      <c r="C2" s="2" t="s">
        <v>151</v>
      </c>
      <c r="D2" s="2" t="s">
        <v>4</v>
      </c>
      <c r="E2" s="2" t="s">
        <v>152</v>
      </c>
      <c r="F2" s="2" t="s">
        <v>35</v>
      </c>
      <c r="G2" s="2" t="s">
        <v>153</v>
      </c>
      <c r="H2" s="2" t="s">
        <v>154</v>
      </c>
      <c r="I2" s="2" t="s">
        <v>155</v>
      </c>
      <c r="J2" s="2" t="s">
        <v>2</v>
      </c>
      <c r="K2" s="2" t="s">
        <v>35</v>
      </c>
      <c r="L2" s="2" t="s">
        <v>112</v>
      </c>
    </row>
    <row r="3" spans="1:12">
      <c r="A3" s="3" t="s">
        <v>859</v>
      </c>
    </row>
    <row r="4" spans="1:12">
      <c r="A4" s="4" t="s">
        <v>113</v>
      </c>
      <c r="B4" s="6" t="n">
        <v>60377</v>
      </c>
      <c r="C4" s="6" t="n">
        <v>58909</v>
      </c>
      <c r="D4" s="6" t="n">
        <v>55480</v>
      </c>
      <c r="E4" s="6" t="n">
        <v>51293</v>
      </c>
      <c r="F4" s="6" t="n">
        <v>52016</v>
      </c>
      <c r="G4" s="6" t="n">
        <v>54610</v>
      </c>
      <c r="H4" s="6" t="n">
        <v>57728</v>
      </c>
      <c r="I4" s="6" t="n">
        <v>57322</v>
      </c>
      <c r="J4" s="6" t="n">
        <v>226059</v>
      </c>
      <c r="K4" s="6" t="n">
        <v>221676</v>
      </c>
      <c r="L4" s="6" t="n">
        <v>231321</v>
      </c>
    </row>
    <row r="5" spans="1:12">
      <c r="A5" s="3" t="s">
        <v>114</v>
      </c>
    </row>
    <row r="6" spans="1:12">
      <c r="A6" s="4" t="s">
        <v>115</v>
      </c>
      <c r="J6" s="5" t="n">
        <v>154546</v>
      </c>
      <c r="K6" s="5" t="n">
        <v>151523</v>
      </c>
      <c r="L6" s="5" t="n">
        <v>167446</v>
      </c>
    </row>
    <row r="7" spans="1:12">
      <c r="A7" s="4" t="s">
        <v>116</v>
      </c>
      <c r="J7" s="5" t="n">
        <v>38278</v>
      </c>
      <c r="K7" s="5" t="n">
        <v>45126</v>
      </c>
      <c r="L7" s="5" t="n">
        <v>42092</v>
      </c>
    </row>
    <row r="8" spans="1:12">
      <c r="A8" s="4" t="s">
        <v>860</v>
      </c>
      <c r="J8" s="5" t="n">
        <v>37619</v>
      </c>
      <c r="K8" s="5" t="n">
        <v>39541</v>
      </c>
      <c r="L8" s="5" t="n">
        <v>45736</v>
      </c>
    </row>
    <row r="9" spans="1:12">
      <c r="A9" s="4" t="s">
        <v>118</v>
      </c>
      <c r="J9" s="5" t="n">
        <v>230443</v>
      </c>
      <c r="K9" s="5" t="n">
        <v>236190</v>
      </c>
      <c r="L9" s="5" t="n">
        <v>255274</v>
      </c>
    </row>
    <row r="10" spans="1:12">
      <c r="A10" s="4" t="s">
        <v>191</v>
      </c>
      <c r="J10" s="5" t="n">
        <v>3657</v>
      </c>
      <c r="K10" s="5" t="n">
        <v>1575</v>
      </c>
      <c r="L10" s="5" t="n">
        <v>4507</v>
      </c>
    </row>
    <row r="11" spans="1:12">
      <c r="A11" s="4" t="s">
        <v>120</v>
      </c>
      <c r="J11" s="5" t="n">
        <v>0</v>
      </c>
      <c r="K11" s="5" t="n">
        <v>42000</v>
      </c>
      <c r="L11" s="5" t="n">
        <v>0</v>
      </c>
    </row>
    <row r="12" spans="1:12">
      <c r="A12" s="4" t="s">
        <v>121</v>
      </c>
      <c r="J12" s="5" t="n">
        <v>2551</v>
      </c>
      <c r="K12" s="5" t="n">
        <v>991</v>
      </c>
      <c r="L12" s="5" t="n">
        <v>117018</v>
      </c>
    </row>
    <row r="13" spans="1:12">
      <c r="A13" s="4" t="s">
        <v>122</v>
      </c>
      <c r="B13" s="5" t="n">
        <v>710</v>
      </c>
      <c r="C13" s="5" t="n">
        <v>1687</v>
      </c>
      <c r="D13" s="5" t="n">
        <v>-1823</v>
      </c>
      <c r="E13" s="5" t="n">
        <v>-3852</v>
      </c>
      <c r="F13" s="5" t="n">
        <v>-5629</v>
      </c>
      <c r="G13" s="5" t="n">
        <v>41571</v>
      </c>
      <c r="H13" s="5" t="n">
        <v>-9523</v>
      </c>
      <c r="I13" s="5" t="n">
        <v>1651</v>
      </c>
      <c r="J13" s="5" t="n">
        <v>-3278</v>
      </c>
      <c r="K13" s="5" t="n">
        <v>28070</v>
      </c>
      <c r="L13" s="5" t="n">
        <v>-136464</v>
      </c>
    </row>
    <row r="14" spans="1:12">
      <c r="A14" s="3" t="s">
        <v>123</v>
      </c>
    </row>
    <row r="15" spans="1:12">
      <c r="A15" s="4" t="s">
        <v>124</v>
      </c>
      <c r="J15" s="5" t="n">
        <v>3487</v>
      </c>
      <c r="K15" s="5" t="n">
        <v>2042</v>
      </c>
      <c r="L15" s="5" t="n">
        <v>760</v>
      </c>
    </row>
    <row r="16" spans="1:12">
      <c r="A16" s="4" t="s">
        <v>125</v>
      </c>
      <c r="J16" s="5" t="n">
        <v>-13874</v>
      </c>
      <c r="K16" s="5" t="n">
        <v>-15131</v>
      </c>
      <c r="L16" s="5" t="n">
        <v>-16763</v>
      </c>
    </row>
    <row r="17" spans="1:12">
      <c r="A17" s="4" t="s">
        <v>126</v>
      </c>
      <c r="J17" s="5" t="n">
        <v>-569</v>
      </c>
      <c r="K17" s="5" t="n">
        <v>0</v>
      </c>
      <c r="L17" s="5" t="n">
        <v>0</v>
      </c>
    </row>
    <row r="18" spans="1:12">
      <c r="A18" s="4" t="s">
        <v>861</v>
      </c>
      <c r="J18" s="5" t="n">
        <v>-472</v>
      </c>
      <c r="K18" s="5" t="n">
        <v>-1018</v>
      </c>
      <c r="L18" s="5" t="n">
        <v>-226</v>
      </c>
    </row>
    <row r="19" spans="1:12">
      <c r="A19" s="4" t="s">
        <v>862</v>
      </c>
      <c r="J19" s="5" t="n">
        <v>-13</v>
      </c>
      <c r="K19" s="5" t="n">
        <v>175</v>
      </c>
      <c r="L19" s="5" t="n">
        <v>0</v>
      </c>
    </row>
    <row r="20" spans="1:12">
      <c r="A20" s="4" t="s">
        <v>129</v>
      </c>
      <c r="J20" s="5" t="n">
        <v>-28</v>
      </c>
      <c r="K20" s="5" t="n">
        <v>54</v>
      </c>
      <c r="L20" s="5" t="n">
        <v>-12</v>
      </c>
    </row>
    <row r="21" spans="1:12">
      <c r="A21" s="4" t="s">
        <v>130</v>
      </c>
      <c r="J21" s="5" t="n">
        <v>-11469</v>
      </c>
      <c r="K21" s="5" t="n">
        <v>-13878</v>
      </c>
      <c r="L21" s="5" t="n">
        <v>-16241</v>
      </c>
    </row>
    <row r="22" spans="1:12">
      <c r="A22" s="4" t="s">
        <v>131</v>
      </c>
      <c r="J22" s="5" t="n">
        <v>-14747</v>
      </c>
      <c r="K22" s="5" t="n">
        <v>14192</v>
      </c>
      <c r="L22" s="5" t="n">
        <v>-152705</v>
      </c>
    </row>
    <row r="23" spans="1:12">
      <c r="A23" s="4" t="s">
        <v>132</v>
      </c>
      <c r="J23" s="5" t="n">
        <v>-731</v>
      </c>
      <c r="K23" s="5" t="n">
        <v>2940</v>
      </c>
      <c r="L23" s="5" t="n">
        <v>-122665</v>
      </c>
    </row>
    <row r="24" spans="1:12">
      <c r="A24" s="4" t="s">
        <v>136</v>
      </c>
      <c r="J24" s="5" t="n">
        <v>-14016</v>
      </c>
      <c r="K24" s="5" t="n">
        <v>11252</v>
      </c>
      <c r="L24" s="5" t="n">
        <v>-30040</v>
      </c>
    </row>
    <row r="25" spans="1:12">
      <c r="A25" s="4" t="s">
        <v>137</v>
      </c>
      <c r="J25" s="5" t="n">
        <v>9935</v>
      </c>
      <c r="K25" s="5" t="n">
        <v>2206</v>
      </c>
      <c r="L25" s="5" t="n">
        <v>1425</v>
      </c>
    </row>
    <row r="26" spans="1:12">
      <c r="A26" s="4" t="s">
        <v>863</v>
      </c>
      <c r="J26" s="5" t="n">
        <v>9935</v>
      </c>
      <c r="K26" s="5" t="n">
        <v>2206</v>
      </c>
      <c r="L26" s="5" t="n">
        <v>0</v>
      </c>
    </row>
    <row r="27" spans="1:12">
      <c r="A27" s="4" t="s">
        <v>138</v>
      </c>
      <c r="B27" s="6" t="n">
        <v>-811</v>
      </c>
      <c r="C27" s="6" t="n">
        <v>-2059</v>
      </c>
      <c r="D27" s="6" t="n">
        <v>4874</v>
      </c>
      <c r="E27" s="6" t="n">
        <v>-6085</v>
      </c>
      <c r="F27" s="6" t="n">
        <v>-5948</v>
      </c>
      <c r="G27" s="6" t="n">
        <v>31279</v>
      </c>
      <c r="H27" s="6" t="n">
        <v>-10516</v>
      </c>
      <c r="I27" s="6" t="n">
        <v>-1357</v>
      </c>
      <c r="J27" s="5" t="n">
        <v>-4081</v>
      </c>
      <c r="K27" s="5" t="n">
        <v>13458</v>
      </c>
      <c r="L27" s="5" t="n">
        <v>-28615</v>
      </c>
    </row>
    <row r="28" spans="1:12">
      <c r="A28" s="4" t="s">
        <v>139</v>
      </c>
      <c r="J28" s="5" t="n">
        <v>488</v>
      </c>
      <c r="K28" s="5" t="n">
        <v>464</v>
      </c>
      <c r="L28" s="5" t="n">
        <v>454</v>
      </c>
    </row>
    <row r="29" spans="1:12">
      <c r="A29" s="4" t="s">
        <v>140</v>
      </c>
      <c r="J29" s="5" t="n">
        <v>-3593</v>
      </c>
      <c r="K29" s="5" t="n">
        <v>13922</v>
      </c>
      <c r="L29" s="5" t="n">
        <v>-28161</v>
      </c>
    </row>
    <row r="30" spans="1:12">
      <c r="A30" s="4" t="s">
        <v>864</v>
      </c>
    </row>
    <row r="31" spans="1:12">
      <c r="A31" s="3" t="s">
        <v>114</v>
      </c>
    </row>
    <row r="32" spans="1:12">
      <c r="A32" s="4" t="s">
        <v>121</v>
      </c>
      <c r="K32" s="5" t="n">
        <v>0</v>
      </c>
    </row>
    <row r="33" spans="1:12">
      <c r="A33" s="4" t="s">
        <v>865</v>
      </c>
    </row>
    <row r="34" spans="1:12">
      <c r="A34" s="3" t="s">
        <v>114</v>
      </c>
    </row>
    <row r="35" spans="1:12">
      <c r="A35" s="4" t="s">
        <v>121</v>
      </c>
      <c r="K35" s="5" t="n">
        <v>991</v>
      </c>
    </row>
    <row r="36" spans="1:12">
      <c r="A36" s="4" t="s">
        <v>866</v>
      </c>
    </row>
    <row r="37" spans="1:12">
      <c r="A37" s="3" t="s">
        <v>114</v>
      </c>
    </row>
    <row r="38" spans="1:12">
      <c r="A38" s="4" t="s">
        <v>121</v>
      </c>
      <c r="K38" s="5" t="n">
        <v>0</v>
      </c>
    </row>
    <row r="39" spans="1:12">
      <c r="A39" s="4" t="s">
        <v>850</v>
      </c>
    </row>
    <row r="40" spans="1:12">
      <c r="A40" s="3" t="s">
        <v>859</v>
      </c>
    </row>
    <row r="41" spans="1:12">
      <c r="A41" s="4" t="s">
        <v>113</v>
      </c>
      <c r="J41" s="5" t="n">
        <v>0</v>
      </c>
      <c r="K41" s="5" t="n">
        <v>0</v>
      </c>
      <c r="L41" s="5" t="n">
        <v>0</v>
      </c>
    </row>
    <row r="42" spans="1:12">
      <c r="A42" s="3" t="s">
        <v>114</v>
      </c>
    </row>
    <row r="43" spans="1:12">
      <c r="A43" s="4" t="s">
        <v>115</v>
      </c>
      <c r="J43" s="5" t="n">
        <v>0</v>
      </c>
      <c r="K43" s="5" t="n">
        <v>0</v>
      </c>
      <c r="L43" s="5" t="n">
        <v>0</v>
      </c>
    </row>
    <row r="44" spans="1:12">
      <c r="A44" s="4" t="s">
        <v>116</v>
      </c>
      <c r="J44" s="5" t="n">
        <v>5777</v>
      </c>
      <c r="K44" s="5" t="n">
        <v>15017</v>
      </c>
      <c r="L44" s="5" t="n">
        <v>7887</v>
      </c>
    </row>
    <row r="45" spans="1:12">
      <c r="A45" s="4" t="s">
        <v>860</v>
      </c>
      <c r="J45" s="5" t="n">
        <v>0</v>
      </c>
      <c r="K45" s="5" t="n">
        <v>0</v>
      </c>
      <c r="L45" s="5" t="n">
        <v>0</v>
      </c>
    </row>
    <row r="46" spans="1:12">
      <c r="A46" s="4" t="s">
        <v>118</v>
      </c>
      <c r="J46" s="5" t="n">
        <v>5777</v>
      </c>
      <c r="K46" s="5" t="n">
        <v>15017</v>
      </c>
      <c r="L46" s="5" t="n">
        <v>7887</v>
      </c>
    </row>
    <row r="47" spans="1:12">
      <c r="A47" s="4" t="s">
        <v>191</v>
      </c>
      <c r="J47" s="5" t="n">
        <v>0</v>
      </c>
      <c r="K47" s="5" t="n">
        <v>0</v>
      </c>
      <c r="L47" s="5" t="n">
        <v>0</v>
      </c>
    </row>
    <row r="48" spans="1:12">
      <c r="A48" s="4" t="s">
        <v>120</v>
      </c>
      <c r="K48" s="5" t="n">
        <v>42000</v>
      </c>
    </row>
    <row r="49" spans="1:12">
      <c r="A49" s="4" t="s">
        <v>121</v>
      </c>
      <c r="J49" s="5" t="n">
        <v>0</v>
      </c>
      <c r="L49" s="5" t="n">
        <v>0</v>
      </c>
    </row>
    <row r="50" spans="1:12">
      <c r="A50" s="4" t="s">
        <v>122</v>
      </c>
      <c r="J50" s="5" t="n">
        <v>-5777</v>
      </c>
      <c r="K50" s="5" t="n">
        <v>26983</v>
      </c>
      <c r="L50" s="5" t="n">
        <v>-7887</v>
      </c>
    </row>
    <row r="51" spans="1:12">
      <c r="A51" s="3" t="s">
        <v>123</v>
      </c>
    </row>
    <row r="52" spans="1:12">
      <c r="A52" s="4" t="s">
        <v>124</v>
      </c>
      <c r="J52" s="5" t="n">
        <v>1617</v>
      </c>
      <c r="K52" s="5" t="n">
        <v>395</v>
      </c>
      <c r="L52" s="5" t="n">
        <v>108</v>
      </c>
    </row>
    <row r="53" spans="1:12">
      <c r="A53" s="4" t="s">
        <v>125</v>
      </c>
      <c r="J53" s="5" t="n">
        <v>-13007</v>
      </c>
      <c r="K53" s="5" t="n">
        <v>-14149</v>
      </c>
      <c r="L53" s="5" t="n">
        <v>-14495</v>
      </c>
    </row>
    <row r="54" spans="1:12">
      <c r="A54" s="4" t="s">
        <v>126</v>
      </c>
      <c r="J54" s="5" t="n">
        <v>-569</v>
      </c>
    </row>
    <row r="55" spans="1:12">
      <c r="A55" s="4" t="s">
        <v>861</v>
      </c>
      <c r="J55" s="5" t="n">
        <v>-40</v>
      </c>
      <c r="K55" s="5" t="n">
        <v>-95</v>
      </c>
      <c r="L55" s="5" t="n">
        <v>256</v>
      </c>
    </row>
    <row r="56" spans="1:12">
      <c r="A56" s="4" t="s">
        <v>862</v>
      </c>
      <c r="J56" s="5" t="n">
        <v>-13</v>
      </c>
      <c r="K56" s="5" t="n">
        <v>0</v>
      </c>
    </row>
    <row r="57" spans="1:12">
      <c r="A57" s="4" t="s">
        <v>129</v>
      </c>
      <c r="J57" s="5" t="n">
        <v>-20</v>
      </c>
      <c r="K57" s="5" t="n">
        <v>0</v>
      </c>
      <c r="L57" s="5" t="n">
        <v>0</v>
      </c>
    </row>
    <row r="58" spans="1:12">
      <c r="A58" s="4" t="s">
        <v>130</v>
      </c>
      <c r="J58" s="5" t="n">
        <v>-12032</v>
      </c>
      <c r="K58" s="5" t="n">
        <v>-13849</v>
      </c>
      <c r="L58" s="5" t="n">
        <v>-14131</v>
      </c>
    </row>
    <row r="59" spans="1:12">
      <c r="A59" s="4" t="s">
        <v>131</v>
      </c>
      <c r="J59" s="5" t="n">
        <v>-17809</v>
      </c>
      <c r="K59" s="5" t="n">
        <v>13134</v>
      </c>
      <c r="L59" s="5" t="n">
        <v>-22018</v>
      </c>
    </row>
    <row r="60" spans="1:12">
      <c r="A60" s="4" t="s">
        <v>132</v>
      </c>
      <c r="J60" s="5" t="n">
        <v>2964</v>
      </c>
      <c r="K60" s="5" t="n">
        <v>10845</v>
      </c>
      <c r="L60" s="5" t="n">
        <v>-7338</v>
      </c>
    </row>
    <row r="61" spans="1:12">
      <c r="A61" s="4" t="s">
        <v>136</v>
      </c>
      <c r="J61" s="5" t="n">
        <v>-20773</v>
      </c>
      <c r="K61" s="5" t="n">
        <v>2289</v>
      </c>
      <c r="L61" s="5" t="n">
        <v>-14680</v>
      </c>
    </row>
    <row r="62" spans="1:12">
      <c r="A62" s="4" t="s">
        <v>137</v>
      </c>
      <c r="L62" s="5" t="n">
        <v>0</v>
      </c>
    </row>
    <row r="63" spans="1:12">
      <c r="A63" s="4" t="s">
        <v>863</v>
      </c>
      <c r="J63" s="5" t="n">
        <v>17191</v>
      </c>
      <c r="K63" s="5" t="n">
        <v>11601</v>
      </c>
      <c r="L63" s="5" t="n">
        <v>-13481</v>
      </c>
    </row>
    <row r="64" spans="1:12">
      <c r="A64" s="4" t="s">
        <v>138</v>
      </c>
      <c r="J64" s="5" t="n">
        <v>-3582</v>
      </c>
      <c r="K64" s="5" t="n">
        <v>13890</v>
      </c>
      <c r="L64" s="5" t="n">
        <v>-28161</v>
      </c>
    </row>
    <row r="65" spans="1:12">
      <c r="A65" s="4" t="s">
        <v>139</v>
      </c>
      <c r="J65" s="5" t="n">
        <v>0</v>
      </c>
      <c r="K65" s="5" t="n">
        <v>0</v>
      </c>
      <c r="L65" s="5" t="n">
        <v>0</v>
      </c>
    </row>
    <row r="66" spans="1:12">
      <c r="A66" s="4" t="s">
        <v>140</v>
      </c>
      <c r="J66" s="5" t="n">
        <v>-3582</v>
      </c>
      <c r="K66" s="5" t="n">
        <v>13890</v>
      </c>
      <c r="L66" s="5" t="n">
        <v>-28161</v>
      </c>
    </row>
    <row r="67" spans="1:12">
      <c r="A67" s="4" t="s">
        <v>851</v>
      </c>
    </row>
    <row r="68" spans="1:12">
      <c r="A68" s="3" t="s">
        <v>859</v>
      </c>
    </row>
    <row r="69" spans="1:12">
      <c r="A69" s="4" t="s">
        <v>113</v>
      </c>
      <c r="J69" s="5" t="n">
        <v>202653</v>
      </c>
      <c r="K69" s="5" t="n">
        <v>194932</v>
      </c>
      <c r="L69" s="5" t="n">
        <v>201653</v>
      </c>
    </row>
    <row r="70" spans="1:12">
      <c r="A70" s="3" t="s">
        <v>114</v>
      </c>
    </row>
    <row r="71" spans="1:12">
      <c r="A71" s="4" t="s">
        <v>115</v>
      </c>
      <c r="J71" s="5" t="n">
        <v>128928</v>
      </c>
      <c r="K71" s="5" t="n">
        <v>122490</v>
      </c>
      <c r="L71" s="5" t="n">
        <v>133077</v>
      </c>
    </row>
    <row r="72" spans="1:12">
      <c r="A72" s="4" t="s">
        <v>116</v>
      </c>
      <c r="J72" s="5" t="n">
        <v>28930</v>
      </c>
      <c r="K72" s="5" t="n">
        <v>25597</v>
      </c>
      <c r="L72" s="5" t="n">
        <v>28451</v>
      </c>
    </row>
    <row r="73" spans="1:12">
      <c r="A73" s="4" t="s">
        <v>860</v>
      </c>
      <c r="J73" s="5" t="n">
        <v>36716</v>
      </c>
      <c r="K73" s="5" t="n">
        <v>38553</v>
      </c>
      <c r="L73" s="5" t="n">
        <v>44756</v>
      </c>
    </row>
    <row r="74" spans="1:12">
      <c r="A74" s="4" t="s">
        <v>118</v>
      </c>
      <c r="J74" s="5" t="n">
        <v>194574</v>
      </c>
      <c r="K74" s="5" t="n">
        <v>186640</v>
      </c>
      <c r="L74" s="5" t="n">
        <v>206284</v>
      </c>
    </row>
    <row r="75" spans="1:12">
      <c r="A75" s="4" t="s">
        <v>191</v>
      </c>
      <c r="J75" s="5" t="n">
        <v>3657</v>
      </c>
      <c r="K75" s="5" t="n">
        <v>1618</v>
      </c>
      <c r="L75" s="5" t="n">
        <v>4364</v>
      </c>
    </row>
    <row r="76" spans="1:12">
      <c r="A76" s="4" t="s">
        <v>120</v>
      </c>
      <c r="K76" s="5" t="n">
        <v>0</v>
      </c>
    </row>
    <row r="77" spans="1:12">
      <c r="A77" s="4" t="s">
        <v>121</v>
      </c>
      <c r="J77" s="5" t="n">
        <v>2551</v>
      </c>
      <c r="L77" s="5" t="n">
        <v>116586</v>
      </c>
    </row>
    <row r="78" spans="1:12">
      <c r="A78" s="4" t="s">
        <v>122</v>
      </c>
      <c r="J78" s="5" t="n">
        <v>9185</v>
      </c>
      <c r="K78" s="5" t="n">
        <v>8919</v>
      </c>
      <c r="L78" s="5" t="n">
        <v>-116853</v>
      </c>
    </row>
    <row r="79" spans="1:12">
      <c r="A79" s="3" t="s">
        <v>123</v>
      </c>
    </row>
    <row r="80" spans="1:12">
      <c r="A80" s="4" t="s">
        <v>124</v>
      </c>
      <c r="J80" s="5" t="n">
        <v>1761</v>
      </c>
      <c r="K80" s="5" t="n">
        <v>1371</v>
      </c>
      <c r="L80" s="5" t="n">
        <v>419</v>
      </c>
    </row>
    <row r="81" spans="1:12">
      <c r="A81" s="4" t="s">
        <v>125</v>
      </c>
      <c r="J81" s="5" t="n">
        <v>-790</v>
      </c>
      <c r="K81" s="5" t="n">
        <v>-802</v>
      </c>
      <c r="L81" s="5" t="n">
        <v>-800</v>
      </c>
    </row>
    <row r="82" spans="1:12">
      <c r="A82" s="4" t="s">
        <v>126</v>
      </c>
      <c r="J82" s="5" t="n">
        <v>0</v>
      </c>
    </row>
    <row r="83" spans="1:12">
      <c r="A83" s="4" t="s">
        <v>861</v>
      </c>
      <c r="J83" s="5" t="n">
        <v>81</v>
      </c>
      <c r="K83" s="5" t="n">
        <v>-178</v>
      </c>
      <c r="L83" s="5" t="n">
        <v>330</v>
      </c>
    </row>
    <row r="84" spans="1:12">
      <c r="A84" s="4" t="s">
        <v>862</v>
      </c>
      <c r="J84" s="5" t="n">
        <v>0</v>
      </c>
      <c r="K84" s="5" t="n">
        <v>0</v>
      </c>
    </row>
    <row r="85" spans="1:12">
      <c r="A85" s="4" t="s">
        <v>129</v>
      </c>
      <c r="J85" s="5" t="n">
        <v>1010</v>
      </c>
      <c r="K85" s="5" t="n">
        <v>34</v>
      </c>
      <c r="L85" s="5" t="n">
        <v>143</v>
      </c>
    </row>
    <row r="86" spans="1:12">
      <c r="A86" s="4" t="s">
        <v>130</v>
      </c>
      <c r="J86" s="5" t="n">
        <v>2062</v>
      </c>
      <c r="K86" s="5" t="n">
        <v>425</v>
      </c>
      <c r="L86" s="5" t="n">
        <v>92</v>
      </c>
    </row>
    <row r="87" spans="1:12">
      <c r="A87" s="4" t="s">
        <v>131</v>
      </c>
      <c r="J87" s="5" t="n">
        <v>11247</v>
      </c>
      <c r="K87" s="5" t="n">
        <v>9344</v>
      </c>
      <c r="L87" s="5" t="n">
        <v>-116761</v>
      </c>
    </row>
    <row r="88" spans="1:12">
      <c r="A88" s="4" t="s">
        <v>132</v>
      </c>
      <c r="J88" s="5" t="n">
        <v>-3357</v>
      </c>
      <c r="K88" s="5" t="n">
        <v>-7900</v>
      </c>
      <c r="L88" s="5" t="n">
        <v>-112295</v>
      </c>
    </row>
    <row r="89" spans="1:12">
      <c r="A89" s="4" t="s">
        <v>136</v>
      </c>
      <c r="J89" s="5" t="n">
        <v>14604</v>
      </c>
      <c r="K89" s="5" t="n">
        <v>17244</v>
      </c>
      <c r="L89" s="5" t="n">
        <v>-4466</v>
      </c>
    </row>
    <row r="90" spans="1:12">
      <c r="A90" s="4" t="s">
        <v>137</v>
      </c>
      <c r="L90" s="5" t="n">
        <v>1425</v>
      </c>
    </row>
    <row r="91" spans="1:12">
      <c r="A91" s="4" t="s">
        <v>863</v>
      </c>
      <c r="J91" s="5" t="n">
        <v>9935</v>
      </c>
      <c r="K91" s="5" t="n">
        <v>2206</v>
      </c>
      <c r="L91" s="5" t="n">
        <v>0</v>
      </c>
    </row>
    <row r="92" spans="1:12">
      <c r="A92" s="4" t="s">
        <v>138</v>
      </c>
      <c r="J92" s="5" t="n">
        <v>24539</v>
      </c>
      <c r="K92" s="5" t="n">
        <v>19450</v>
      </c>
      <c r="L92" s="5" t="n">
        <v>-3041</v>
      </c>
    </row>
    <row r="93" spans="1:12">
      <c r="A93" s="4" t="s">
        <v>139</v>
      </c>
      <c r="J93" s="5" t="n">
        <v>0</v>
      </c>
      <c r="K93" s="5" t="n">
        <v>0</v>
      </c>
      <c r="L93" s="5" t="n">
        <v>0</v>
      </c>
    </row>
    <row r="94" spans="1:12">
      <c r="A94" s="4" t="s">
        <v>140</v>
      </c>
      <c r="J94" s="5" t="n">
        <v>24539</v>
      </c>
      <c r="K94" s="5" t="n">
        <v>19450</v>
      </c>
      <c r="L94" s="5" t="n">
        <v>-3041</v>
      </c>
    </row>
    <row r="95" spans="1:12">
      <c r="A95" s="4" t="s">
        <v>852</v>
      </c>
    </row>
    <row r="96" spans="1:12">
      <c r="A96" s="3" t="s">
        <v>859</v>
      </c>
    </row>
    <row r="97" spans="1:12">
      <c r="A97" s="4" t="s">
        <v>113</v>
      </c>
      <c r="J97" s="5" t="n">
        <v>55695</v>
      </c>
      <c r="K97" s="5" t="n">
        <v>55625</v>
      </c>
      <c r="L97" s="5" t="n">
        <v>60466</v>
      </c>
    </row>
    <row r="98" spans="1:12">
      <c r="A98" s="3" t="s">
        <v>114</v>
      </c>
    </row>
    <row r="99" spans="1:12">
      <c r="A99" s="4" t="s">
        <v>115</v>
      </c>
      <c r="J99" s="5" t="n">
        <v>57896</v>
      </c>
      <c r="K99" s="5" t="n">
        <v>57947</v>
      </c>
      <c r="L99" s="5" t="n">
        <v>65167</v>
      </c>
    </row>
    <row r="100" spans="1:12">
      <c r="A100" s="4" t="s">
        <v>116</v>
      </c>
      <c r="J100" s="5" t="n">
        <v>3571</v>
      </c>
      <c r="K100" s="5" t="n">
        <v>4512</v>
      </c>
      <c r="L100" s="5" t="n">
        <v>5754</v>
      </c>
    </row>
    <row r="101" spans="1:12">
      <c r="A101" s="4" t="s">
        <v>860</v>
      </c>
      <c r="J101" s="5" t="n">
        <v>903</v>
      </c>
      <c r="K101" s="5" t="n">
        <v>988</v>
      </c>
      <c r="L101" s="5" t="n">
        <v>980</v>
      </c>
    </row>
    <row r="102" spans="1:12">
      <c r="A102" s="4" t="s">
        <v>118</v>
      </c>
      <c r="J102" s="5" t="n">
        <v>62370</v>
      </c>
      <c r="K102" s="5" t="n">
        <v>63447</v>
      </c>
      <c r="L102" s="5" t="n">
        <v>71901</v>
      </c>
    </row>
    <row r="103" spans="1:12">
      <c r="A103" s="4" t="s">
        <v>191</v>
      </c>
      <c r="J103" s="5" t="n">
        <v>0</v>
      </c>
      <c r="K103" s="5" t="n">
        <v>-43</v>
      </c>
      <c r="L103" s="5" t="n">
        <v>143</v>
      </c>
    </row>
    <row r="104" spans="1:12">
      <c r="A104" s="4" t="s">
        <v>120</v>
      </c>
      <c r="K104" s="5" t="n">
        <v>0</v>
      </c>
    </row>
    <row r="105" spans="1:12">
      <c r="A105" s="4" t="s">
        <v>121</v>
      </c>
      <c r="J105" s="5" t="n">
        <v>0</v>
      </c>
      <c r="L105" s="5" t="n">
        <v>432</v>
      </c>
    </row>
    <row r="106" spans="1:12">
      <c r="A106" s="4" t="s">
        <v>122</v>
      </c>
      <c r="J106" s="5" t="n">
        <v>-6675</v>
      </c>
      <c r="K106" s="5" t="n">
        <v>-7865</v>
      </c>
      <c r="L106" s="5" t="n">
        <v>-11724</v>
      </c>
    </row>
    <row r="107" spans="1:12">
      <c r="A107" s="3" t="s">
        <v>123</v>
      </c>
    </row>
    <row r="108" spans="1:12">
      <c r="A108" s="4" t="s">
        <v>124</v>
      </c>
      <c r="J108" s="5" t="n">
        <v>109</v>
      </c>
      <c r="K108" s="5" t="n">
        <v>276</v>
      </c>
      <c r="L108" s="5" t="n">
        <v>233</v>
      </c>
    </row>
    <row r="109" spans="1:12">
      <c r="A109" s="4" t="s">
        <v>125</v>
      </c>
      <c r="J109" s="5" t="n">
        <v>-77</v>
      </c>
      <c r="K109" s="5" t="n">
        <v>-180</v>
      </c>
      <c r="L109" s="5" t="n">
        <v>-1468</v>
      </c>
    </row>
    <row r="110" spans="1:12">
      <c r="A110" s="4" t="s">
        <v>126</v>
      </c>
      <c r="J110" s="5" t="n">
        <v>0</v>
      </c>
    </row>
    <row r="111" spans="1:12">
      <c r="A111" s="4" t="s">
        <v>861</v>
      </c>
      <c r="J111" s="5" t="n">
        <v>-513</v>
      </c>
      <c r="K111" s="5" t="n">
        <v>-745</v>
      </c>
      <c r="L111" s="5" t="n">
        <v>-812</v>
      </c>
    </row>
    <row r="112" spans="1:12">
      <c r="A112" s="4" t="s">
        <v>862</v>
      </c>
      <c r="J112" s="5" t="n">
        <v>0</v>
      </c>
      <c r="K112" s="5" t="n">
        <v>175</v>
      </c>
    </row>
    <row r="113" spans="1:12">
      <c r="A113" s="4" t="s">
        <v>129</v>
      </c>
      <c r="J113" s="5" t="n">
        <v>-1018</v>
      </c>
      <c r="K113" s="5" t="n">
        <v>20</v>
      </c>
      <c r="L113" s="5" t="n">
        <v>-155</v>
      </c>
    </row>
    <row r="114" spans="1:12">
      <c r="A114" s="4" t="s">
        <v>130</v>
      </c>
      <c r="J114" s="5" t="n">
        <v>-1499</v>
      </c>
      <c r="K114" s="5" t="n">
        <v>-454</v>
      </c>
      <c r="L114" s="5" t="n">
        <v>-2202</v>
      </c>
    </row>
    <row r="115" spans="1:12">
      <c r="A115" s="4" t="s">
        <v>131</v>
      </c>
      <c r="J115" s="5" t="n">
        <v>-8174</v>
      </c>
      <c r="K115" s="5" t="n">
        <v>-8319</v>
      </c>
      <c r="L115" s="5" t="n">
        <v>-13926</v>
      </c>
    </row>
    <row r="116" spans="1:12">
      <c r="A116" s="4" t="s">
        <v>132</v>
      </c>
      <c r="J116" s="5" t="n">
        <v>-338</v>
      </c>
      <c r="K116" s="5" t="n">
        <v>-5</v>
      </c>
      <c r="L116" s="5" t="n">
        <v>-3032</v>
      </c>
    </row>
    <row r="117" spans="1:12">
      <c r="A117" s="4" t="s">
        <v>136</v>
      </c>
      <c r="J117" s="5" t="n">
        <v>-7836</v>
      </c>
      <c r="K117" s="5" t="n">
        <v>-8314</v>
      </c>
      <c r="L117" s="5" t="n">
        <v>-10894</v>
      </c>
    </row>
    <row r="118" spans="1:12">
      <c r="A118" s="4" t="s">
        <v>137</v>
      </c>
      <c r="L118" s="5" t="n">
        <v>0</v>
      </c>
    </row>
    <row r="119" spans="1:12">
      <c r="A119" s="4" t="s">
        <v>863</v>
      </c>
      <c r="J119" s="5" t="n">
        <v>0</v>
      </c>
      <c r="K119" s="5" t="n">
        <v>0</v>
      </c>
      <c r="L119" s="5" t="n">
        <v>0</v>
      </c>
    </row>
    <row r="120" spans="1:12">
      <c r="A120" s="4" t="s">
        <v>138</v>
      </c>
      <c r="J120" s="5" t="n">
        <v>-7836</v>
      </c>
      <c r="K120" s="5" t="n">
        <v>-8314</v>
      </c>
      <c r="L120" s="5" t="n">
        <v>-10894</v>
      </c>
    </row>
    <row r="121" spans="1:12">
      <c r="A121" s="4" t="s">
        <v>139</v>
      </c>
      <c r="J121" s="5" t="n">
        <v>488</v>
      </c>
      <c r="K121" s="5" t="n">
        <v>464</v>
      </c>
      <c r="L121" s="5" t="n">
        <v>454</v>
      </c>
    </row>
    <row r="122" spans="1:12">
      <c r="A122" s="4" t="s">
        <v>140</v>
      </c>
      <c r="J122" s="5" t="n">
        <v>-7348</v>
      </c>
      <c r="K122" s="5" t="n">
        <v>-7850</v>
      </c>
      <c r="L122" s="5" t="n">
        <v>-10440</v>
      </c>
    </row>
    <row r="123" spans="1:12">
      <c r="A123" s="4" t="s">
        <v>853</v>
      </c>
    </row>
    <row r="124" spans="1:12">
      <c r="A124" s="3" t="s">
        <v>859</v>
      </c>
    </row>
    <row r="125" spans="1:12">
      <c r="A125" s="4" t="s">
        <v>113</v>
      </c>
      <c r="J125" s="5" t="n">
        <v>-32289</v>
      </c>
      <c r="K125" s="5" t="n">
        <v>-28881</v>
      </c>
      <c r="L125" s="5" t="n">
        <v>-30798</v>
      </c>
    </row>
    <row r="126" spans="1:12">
      <c r="A126" s="3" t="s">
        <v>114</v>
      </c>
    </row>
    <row r="127" spans="1:12">
      <c r="A127" s="4" t="s">
        <v>115</v>
      </c>
      <c r="J127" s="5" t="n">
        <v>-32278</v>
      </c>
      <c r="K127" s="5" t="n">
        <v>-28914</v>
      </c>
      <c r="L127" s="5" t="n">
        <v>-30798</v>
      </c>
    </row>
    <row r="128" spans="1:12">
      <c r="A128" s="4" t="s">
        <v>116</v>
      </c>
      <c r="J128" s="5" t="n">
        <v>0</v>
      </c>
      <c r="K128" s="5" t="n">
        <v>0</v>
      </c>
      <c r="L128" s="5" t="n">
        <v>0</v>
      </c>
    </row>
    <row r="129" spans="1:12">
      <c r="A129" s="4" t="s">
        <v>860</v>
      </c>
      <c r="J129" s="5" t="n">
        <v>0</v>
      </c>
      <c r="K129" s="5" t="n">
        <v>0</v>
      </c>
      <c r="L129" s="5" t="n">
        <v>0</v>
      </c>
    </row>
    <row r="130" spans="1:12">
      <c r="A130" s="4" t="s">
        <v>118</v>
      </c>
      <c r="J130" s="5" t="n">
        <v>-32278</v>
      </c>
      <c r="K130" s="5" t="n">
        <v>-28914</v>
      </c>
      <c r="L130" s="5" t="n">
        <v>-30798</v>
      </c>
    </row>
    <row r="131" spans="1:12">
      <c r="A131" s="4" t="s">
        <v>191</v>
      </c>
      <c r="J131" s="5" t="n">
        <v>0</v>
      </c>
      <c r="K131" s="5" t="n">
        <v>0</v>
      </c>
      <c r="L131" s="5" t="n">
        <v>0</v>
      </c>
    </row>
    <row r="132" spans="1:12">
      <c r="A132" s="4" t="s">
        <v>120</v>
      </c>
      <c r="K132" s="5" t="n">
        <v>0</v>
      </c>
    </row>
    <row r="133" spans="1:12">
      <c r="A133" s="4" t="s">
        <v>121</v>
      </c>
      <c r="J133" s="5" t="n">
        <v>0</v>
      </c>
      <c r="K133" s="5" t="n">
        <v>0</v>
      </c>
      <c r="L133" s="5" t="n">
        <v>0</v>
      </c>
    </row>
    <row r="134" spans="1:12">
      <c r="A134" s="4" t="s">
        <v>122</v>
      </c>
      <c r="J134" s="5" t="n">
        <v>-11</v>
      </c>
      <c r="K134" s="5" t="n">
        <v>33</v>
      </c>
      <c r="L134" s="5" t="n">
        <v>0</v>
      </c>
    </row>
    <row r="135" spans="1:12">
      <c r="A135" s="3" t="s">
        <v>123</v>
      </c>
    </row>
    <row r="136" spans="1:12">
      <c r="A136" s="4" t="s">
        <v>124</v>
      </c>
      <c r="J136" s="5" t="n">
        <v>0</v>
      </c>
      <c r="K136" s="5" t="n">
        <v>0</v>
      </c>
      <c r="L136" s="5" t="n">
        <v>0</v>
      </c>
    </row>
    <row r="137" spans="1:12">
      <c r="A137" s="4" t="s">
        <v>125</v>
      </c>
      <c r="J137" s="5" t="n">
        <v>0</v>
      </c>
      <c r="K137" s="5" t="n">
        <v>0</v>
      </c>
      <c r="L137" s="5" t="n">
        <v>0</v>
      </c>
    </row>
    <row r="138" spans="1:12">
      <c r="A138" s="4" t="s">
        <v>126</v>
      </c>
      <c r="J138" s="5" t="n">
        <v>0</v>
      </c>
    </row>
    <row r="139" spans="1:12">
      <c r="A139" s="4" t="s">
        <v>861</v>
      </c>
      <c r="J139" s="5" t="n">
        <v>0</v>
      </c>
      <c r="K139" s="5" t="n">
        <v>0</v>
      </c>
      <c r="L139" s="5" t="n">
        <v>0</v>
      </c>
    </row>
    <row r="140" spans="1:12">
      <c r="A140" s="4" t="s">
        <v>862</v>
      </c>
      <c r="J140" s="5" t="n">
        <v>0</v>
      </c>
      <c r="K140" s="5" t="n">
        <v>0</v>
      </c>
    </row>
    <row r="141" spans="1:12">
      <c r="A141" s="4" t="s">
        <v>129</v>
      </c>
      <c r="J141" s="5" t="n">
        <v>0</v>
      </c>
      <c r="K141" s="5" t="n">
        <v>0</v>
      </c>
      <c r="L141" s="5" t="n">
        <v>0</v>
      </c>
    </row>
    <row r="142" spans="1:12">
      <c r="A142" s="4" t="s">
        <v>130</v>
      </c>
      <c r="J142" s="5" t="n">
        <v>0</v>
      </c>
      <c r="K142" s="5" t="n">
        <v>0</v>
      </c>
      <c r="L142" s="5" t="n">
        <v>0</v>
      </c>
    </row>
    <row r="143" spans="1:12">
      <c r="A143" s="4" t="s">
        <v>131</v>
      </c>
      <c r="J143" s="5" t="n">
        <v>-11</v>
      </c>
      <c r="K143" s="5" t="n">
        <v>33</v>
      </c>
      <c r="L143" s="5" t="n">
        <v>0</v>
      </c>
    </row>
    <row r="144" spans="1:12">
      <c r="A144" s="4" t="s">
        <v>132</v>
      </c>
      <c r="J144" s="5" t="n">
        <v>0</v>
      </c>
      <c r="K144" s="5" t="n">
        <v>0</v>
      </c>
      <c r="L144" s="5" t="n">
        <v>0</v>
      </c>
    </row>
    <row r="145" spans="1:12">
      <c r="A145" s="4" t="s">
        <v>136</v>
      </c>
      <c r="J145" s="5" t="n">
        <v>-11</v>
      </c>
      <c r="K145" s="5" t="n">
        <v>33</v>
      </c>
      <c r="L145" s="5" t="n">
        <v>0</v>
      </c>
    </row>
    <row r="146" spans="1:12">
      <c r="A146" s="4" t="s">
        <v>137</v>
      </c>
      <c r="L146" s="5" t="n">
        <v>0</v>
      </c>
    </row>
    <row r="147" spans="1:12">
      <c r="A147" s="4" t="s">
        <v>863</v>
      </c>
      <c r="J147" s="5" t="n">
        <v>-17191</v>
      </c>
      <c r="K147" s="5" t="n">
        <v>-11601</v>
      </c>
      <c r="L147" s="5" t="n">
        <v>13481</v>
      </c>
    </row>
    <row r="148" spans="1:12">
      <c r="A148" s="4" t="s">
        <v>138</v>
      </c>
      <c r="J148" s="5" t="n">
        <v>-17202</v>
      </c>
      <c r="K148" s="5" t="n">
        <v>-11568</v>
      </c>
      <c r="L148" s="5" t="n">
        <v>13481</v>
      </c>
    </row>
    <row r="149" spans="1:12">
      <c r="A149" s="4" t="s">
        <v>139</v>
      </c>
      <c r="J149" s="5" t="n">
        <v>0</v>
      </c>
      <c r="K149" s="5" t="n">
        <v>0</v>
      </c>
      <c r="L149" s="5" t="n">
        <v>0</v>
      </c>
    </row>
    <row r="150" spans="1:12">
      <c r="A150" s="4" t="s">
        <v>140</v>
      </c>
      <c r="J150" s="6" t="n">
        <v>-17202</v>
      </c>
      <c r="K150" s="6" t="n">
        <v>-11568</v>
      </c>
      <c r="L150" s="6" t="n">
        <v>1348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150</v>
      </c>
      <c r="J1" s="2" t="s">
        <v>1</v>
      </c>
    </row>
    <row r="2" spans="1:12">
      <c r="B2" s="2" t="s">
        <v>2</v>
      </c>
      <c r="C2" s="2" t="s">
        <v>151</v>
      </c>
      <c r="D2" s="2" t="s">
        <v>4</v>
      </c>
      <c r="E2" s="2" t="s">
        <v>152</v>
      </c>
      <c r="F2" s="2" t="s">
        <v>35</v>
      </c>
      <c r="G2" s="2" t="s">
        <v>153</v>
      </c>
      <c r="H2" s="2" t="s">
        <v>154</v>
      </c>
      <c r="I2" s="2" t="s">
        <v>155</v>
      </c>
      <c r="J2" s="2" t="s">
        <v>2</v>
      </c>
      <c r="K2" s="2" t="s">
        <v>35</v>
      </c>
      <c r="L2" s="2" t="s">
        <v>112</v>
      </c>
    </row>
    <row r="3" spans="1:12">
      <c r="A3" s="3" t="s">
        <v>868</v>
      </c>
    </row>
    <row r="4" spans="1:12">
      <c r="A4" s="4" t="s">
        <v>138</v>
      </c>
      <c r="B4" s="6" t="n">
        <v>-811</v>
      </c>
      <c r="C4" s="6" t="n">
        <v>-2059</v>
      </c>
      <c r="D4" s="6" t="n">
        <v>4874</v>
      </c>
      <c r="E4" s="6" t="n">
        <v>-6085</v>
      </c>
      <c r="F4" s="6" t="n">
        <v>-5948</v>
      </c>
      <c r="G4" s="6" t="n">
        <v>31279</v>
      </c>
      <c r="H4" s="6" t="n">
        <v>-10516</v>
      </c>
      <c r="I4" s="6" t="n">
        <v>-1357</v>
      </c>
      <c r="J4" s="6" t="n">
        <v>-4081</v>
      </c>
      <c r="K4" s="6" t="n">
        <v>13458</v>
      </c>
      <c r="L4" s="6" t="n">
        <v>-28615</v>
      </c>
    </row>
    <row r="5" spans="1:12">
      <c r="A5" s="3" t="s">
        <v>157</v>
      </c>
    </row>
    <row r="6" spans="1:12">
      <c r="A6" s="4" t="s">
        <v>158</v>
      </c>
      <c r="J6" s="5" t="n">
        <v>0</v>
      </c>
      <c r="K6" s="5" t="n">
        <v>0</v>
      </c>
      <c r="L6" s="5" t="n">
        <v>18</v>
      </c>
    </row>
    <row r="7" spans="1:12">
      <c r="A7" s="4" t="s">
        <v>159</v>
      </c>
      <c r="J7" s="5" t="n">
        <v>0</v>
      </c>
      <c r="K7" s="5" t="n">
        <v>0</v>
      </c>
      <c r="L7" s="5" t="n">
        <v>18</v>
      </c>
    </row>
    <row r="8" spans="1:12">
      <c r="A8" s="4" t="s">
        <v>160</v>
      </c>
      <c r="J8" s="5" t="n">
        <v>-4081</v>
      </c>
      <c r="K8" s="5" t="n">
        <v>13458</v>
      </c>
      <c r="L8" s="5" t="n">
        <v>-28597</v>
      </c>
    </row>
    <row r="9" spans="1:12">
      <c r="A9" s="4" t="s">
        <v>869</v>
      </c>
      <c r="J9" s="5" t="n">
        <v>488</v>
      </c>
      <c r="K9" s="5" t="n">
        <v>464</v>
      </c>
      <c r="L9" s="5" t="n">
        <v>454</v>
      </c>
    </row>
    <row r="10" spans="1:12">
      <c r="A10" s="4" t="s">
        <v>162</v>
      </c>
      <c r="J10" s="5" t="n">
        <v>-3593</v>
      </c>
      <c r="K10" s="5" t="n">
        <v>13922</v>
      </c>
      <c r="L10" s="5" t="n">
        <v>-28143</v>
      </c>
    </row>
    <row r="11" spans="1:12">
      <c r="A11" s="4" t="s">
        <v>853</v>
      </c>
    </row>
    <row r="12" spans="1:12">
      <c r="A12" s="3" t="s">
        <v>868</v>
      </c>
    </row>
    <row r="13" spans="1:12">
      <c r="A13" s="4" t="s">
        <v>138</v>
      </c>
      <c r="J13" s="5" t="n">
        <v>-17202</v>
      </c>
      <c r="K13" s="5" t="n">
        <v>-11568</v>
      </c>
      <c r="L13" s="5" t="n">
        <v>13481</v>
      </c>
    </row>
    <row r="14" spans="1:12">
      <c r="A14" s="3" t="s">
        <v>157</v>
      </c>
    </row>
    <row r="15" spans="1:12">
      <c r="A15" s="4" t="s">
        <v>158</v>
      </c>
      <c r="L15" s="5" t="n">
        <v>0</v>
      </c>
    </row>
    <row r="16" spans="1:12">
      <c r="A16" s="4" t="s">
        <v>159</v>
      </c>
      <c r="L16" s="5" t="n">
        <v>0</v>
      </c>
    </row>
    <row r="17" spans="1:12">
      <c r="A17" s="4" t="s">
        <v>160</v>
      </c>
      <c r="J17" s="5" t="n">
        <v>-17202</v>
      </c>
      <c r="K17" s="5" t="n">
        <v>-11568</v>
      </c>
      <c r="L17" s="5" t="n">
        <v>13481</v>
      </c>
    </row>
    <row r="18" spans="1:12">
      <c r="A18" s="4" t="s">
        <v>869</v>
      </c>
      <c r="J18" s="5" t="n">
        <v>0</v>
      </c>
      <c r="K18" s="5" t="n">
        <v>0</v>
      </c>
      <c r="L18" s="5" t="n">
        <v>0</v>
      </c>
    </row>
    <row r="19" spans="1:12">
      <c r="A19" s="4" t="s">
        <v>162</v>
      </c>
      <c r="J19" s="5" t="n">
        <v>-17202</v>
      </c>
      <c r="K19" s="5" t="n">
        <v>-11568</v>
      </c>
      <c r="L19" s="5" t="n">
        <v>13481</v>
      </c>
    </row>
    <row r="20" spans="1:12">
      <c r="A20" s="4" t="s">
        <v>870</v>
      </c>
    </row>
    <row r="21" spans="1:12">
      <c r="A21" s="3" t="s">
        <v>868</v>
      </c>
    </row>
    <row r="22" spans="1:12">
      <c r="A22" s="4" t="s">
        <v>138</v>
      </c>
      <c r="J22" s="5" t="n">
        <v>-3582</v>
      </c>
      <c r="K22" s="5" t="n">
        <v>13890</v>
      </c>
      <c r="L22" s="5" t="n">
        <v>-28161</v>
      </c>
    </row>
    <row r="23" spans="1:12">
      <c r="A23" s="3" t="s">
        <v>157</v>
      </c>
    </row>
    <row r="24" spans="1:12">
      <c r="A24" s="4" t="s">
        <v>158</v>
      </c>
      <c r="L24" s="5" t="n">
        <v>0</v>
      </c>
    </row>
    <row r="25" spans="1:12">
      <c r="A25" s="4" t="s">
        <v>159</v>
      </c>
      <c r="L25" s="5" t="n">
        <v>0</v>
      </c>
    </row>
    <row r="26" spans="1:12">
      <c r="A26" s="4" t="s">
        <v>160</v>
      </c>
      <c r="J26" s="5" t="n">
        <v>-3582</v>
      </c>
      <c r="K26" s="5" t="n">
        <v>13890</v>
      </c>
      <c r="L26" s="5" t="n">
        <v>-28161</v>
      </c>
    </row>
    <row r="27" spans="1:12">
      <c r="A27" s="4" t="s">
        <v>869</v>
      </c>
      <c r="J27" s="5" t="n">
        <v>0</v>
      </c>
      <c r="K27" s="5" t="n">
        <v>0</v>
      </c>
      <c r="L27" s="5" t="n">
        <v>0</v>
      </c>
    </row>
    <row r="28" spans="1:12">
      <c r="A28" s="4" t="s">
        <v>162</v>
      </c>
      <c r="J28" s="5" t="n">
        <v>-3582</v>
      </c>
      <c r="K28" s="5" t="n">
        <v>13890</v>
      </c>
      <c r="L28" s="5" t="n">
        <v>-28161</v>
      </c>
    </row>
    <row r="29" spans="1:12">
      <c r="A29" s="4" t="s">
        <v>871</v>
      </c>
    </row>
    <row r="30" spans="1:12">
      <c r="A30" s="3" t="s">
        <v>868</v>
      </c>
    </row>
    <row r="31" spans="1:12">
      <c r="A31" s="4" t="s">
        <v>138</v>
      </c>
      <c r="J31" s="5" t="n">
        <v>24539</v>
      </c>
      <c r="K31" s="5" t="n">
        <v>19450</v>
      </c>
      <c r="L31" s="5" t="n">
        <v>-3041</v>
      </c>
    </row>
    <row r="32" spans="1:12">
      <c r="A32" s="3" t="s">
        <v>157</v>
      </c>
    </row>
    <row r="33" spans="1:12">
      <c r="A33" s="4" t="s">
        <v>158</v>
      </c>
      <c r="L33" s="5" t="n">
        <v>18</v>
      </c>
    </row>
    <row r="34" spans="1:12">
      <c r="A34" s="4" t="s">
        <v>159</v>
      </c>
      <c r="L34" s="5" t="n">
        <v>18</v>
      </c>
    </row>
    <row r="35" spans="1:12">
      <c r="A35" s="4" t="s">
        <v>160</v>
      </c>
      <c r="J35" s="5" t="n">
        <v>24539</v>
      </c>
      <c r="K35" s="5" t="n">
        <v>19450</v>
      </c>
      <c r="L35" s="5" t="n">
        <v>-3023</v>
      </c>
    </row>
    <row r="36" spans="1:12">
      <c r="A36" s="4" t="s">
        <v>869</v>
      </c>
      <c r="J36" s="5" t="n">
        <v>0</v>
      </c>
      <c r="K36" s="5" t="n">
        <v>0</v>
      </c>
      <c r="L36" s="5" t="n">
        <v>0</v>
      </c>
    </row>
    <row r="37" spans="1:12">
      <c r="A37" s="4" t="s">
        <v>162</v>
      </c>
      <c r="J37" s="5" t="n">
        <v>24539</v>
      </c>
      <c r="K37" s="5" t="n">
        <v>19450</v>
      </c>
      <c r="L37" s="5" t="n">
        <v>-3023</v>
      </c>
    </row>
    <row r="38" spans="1:12">
      <c r="A38" s="4" t="s">
        <v>872</v>
      </c>
    </row>
    <row r="39" spans="1:12">
      <c r="A39" s="3" t="s">
        <v>868</v>
      </c>
    </row>
    <row r="40" spans="1:12">
      <c r="A40" s="4" t="s">
        <v>138</v>
      </c>
      <c r="J40" s="5" t="n">
        <v>-7836</v>
      </c>
      <c r="K40" s="5" t="n">
        <v>-8314</v>
      </c>
      <c r="L40" s="5" t="n">
        <v>-10894</v>
      </c>
    </row>
    <row r="41" spans="1:12">
      <c r="A41" s="3" t="s">
        <v>157</v>
      </c>
    </row>
    <row r="42" spans="1:12">
      <c r="A42" s="4" t="s">
        <v>158</v>
      </c>
      <c r="L42" s="5" t="n">
        <v>0</v>
      </c>
    </row>
    <row r="43" spans="1:12">
      <c r="A43" s="4" t="s">
        <v>159</v>
      </c>
      <c r="L43" s="5" t="n">
        <v>0</v>
      </c>
    </row>
    <row r="44" spans="1:12">
      <c r="A44" s="4" t="s">
        <v>160</v>
      </c>
      <c r="J44" s="5" t="n">
        <v>-7836</v>
      </c>
      <c r="K44" s="5" t="n">
        <v>-8314</v>
      </c>
      <c r="L44" s="5" t="n">
        <v>-10894</v>
      </c>
    </row>
    <row r="45" spans="1:12">
      <c r="A45" s="4" t="s">
        <v>869</v>
      </c>
      <c r="J45" s="5" t="n">
        <v>488</v>
      </c>
      <c r="K45" s="5" t="n">
        <v>464</v>
      </c>
      <c r="L45" s="5" t="n">
        <v>454</v>
      </c>
    </row>
    <row r="46" spans="1:12">
      <c r="A46" s="4" t="s">
        <v>162</v>
      </c>
      <c r="J46" s="6" t="n">
        <v>-7348</v>
      </c>
      <c r="K46" s="6" t="n">
        <v>-7850</v>
      </c>
      <c r="L46" s="6" t="n">
        <v>-1044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112</v>
      </c>
    </row>
    <row r="3" spans="1:4">
      <c r="A3" s="3" t="s">
        <v>874</v>
      </c>
    </row>
    <row r="4" spans="1:4">
      <c r="A4" s="4" t="s">
        <v>875</v>
      </c>
      <c r="B4" s="6" t="n">
        <v>27551</v>
      </c>
      <c r="C4" s="6" t="n">
        <v>54354</v>
      </c>
      <c r="D4" s="6" t="n">
        <v>20096</v>
      </c>
    </row>
    <row r="5" spans="1:4">
      <c r="A5" s="3" t="s">
        <v>202</v>
      </c>
    </row>
    <row r="6" spans="1:4">
      <c r="A6" s="4" t="s">
        <v>203</v>
      </c>
      <c r="B6" s="5" t="n">
        <v>-6558</v>
      </c>
      <c r="C6" s="5" t="n">
        <v>-9216</v>
      </c>
      <c r="D6" s="5" t="n">
        <v>-16770</v>
      </c>
    </row>
    <row r="7" spans="1:4">
      <c r="A7" s="4" t="s">
        <v>204</v>
      </c>
      <c r="B7" s="5" t="n">
        <v>13252</v>
      </c>
      <c r="C7" s="5" t="n">
        <v>29590</v>
      </c>
      <c r="D7" s="5" t="n">
        <v>9392</v>
      </c>
    </row>
    <row r="8" spans="1:4">
      <c r="A8" s="4" t="s">
        <v>205</v>
      </c>
      <c r="B8" s="5" t="n">
        <v>-5000</v>
      </c>
      <c r="C8" s="5" t="n">
        <v>0</v>
      </c>
      <c r="D8" s="5" t="n">
        <v>0</v>
      </c>
    </row>
    <row r="9" spans="1:4">
      <c r="A9" s="4" t="s">
        <v>206</v>
      </c>
      <c r="B9" s="5" t="n">
        <v>4430</v>
      </c>
    </row>
    <row r="10" spans="1:4">
      <c r="A10" s="4" t="s">
        <v>876</v>
      </c>
      <c r="B10" s="5" t="n">
        <v>34712</v>
      </c>
      <c r="C10" s="5" t="n">
        <v>1000</v>
      </c>
    </row>
    <row r="11" spans="1:4">
      <c r="A11" s="4" t="s">
        <v>210</v>
      </c>
      <c r="B11" s="5" t="n">
        <v>2334</v>
      </c>
      <c r="C11" s="5" t="n">
        <v>518</v>
      </c>
      <c r="D11" s="5" t="n">
        <v>761</v>
      </c>
    </row>
    <row r="12" spans="1:4">
      <c r="A12" s="4" t="s">
        <v>211</v>
      </c>
      <c r="B12" s="5" t="n">
        <v>5447</v>
      </c>
      <c r="C12" s="5" t="n">
        <v>934</v>
      </c>
      <c r="D12" s="5" t="n">
        <v>169</v>
      </c>
    </row>
    <row r="13" spans="1:4">
      <c r="A13" s="4" t="s">
        <v>212</v>
      </c>
      <c r="B13" s="5" t="n">
        <v>48617</v>
      </c>
      <c r="C13" s="5" t="n">
        <v>22826</v>
      </c>
      <c r="D13" s="5" t="n">
        <v>-6574</v>
      </c>
    </row>
    <row r="14" spans="1:4">
      <c r="A14" s="4" t="s">
        <v>207</v>
      </c>
      <c r="B14" s="5" t="n">
        <v>0</v>
      </c>
      <c r="C14" s="5" t="n">
        <v>0</v>
      </c>
      <c r="D14" s="5" t="n">
        <v>-126</v>
      </c>
    </row>
    <row r="15" spans="1:4">
      <c r="A15" s="4" t="s">
        <v>877</v>
      </c>
      <c r="D15" s="5" t="n">
        <v>0</v>
      </c>
    </row>
    <row r="16" spans="1:4">
      <c r="A16" s="3" t="s">
        <v>213</v>
      </c>
    </row>
    <row r="17" spans="1:4">
      <c r="A17" s="4" t="s">
        <v>216</v>
      </c>
      <c r="B17" s="5" t="n">
        <v>-2055</v>
      </c>
      <c r="C17" s="5" t="n">
        <v>-41886</v>
      </c>
      <c r="D17" s="5" t="n">
        <v>-45281</v>
      </c>
    </row>
    <row r="18" spans="1:4">
      <c r="A18" s="4" t="s">
        <v>217</v>
      </c>
      <c r="B18" s="5" t="n">
        <v>-740</v>
      </c>
      <c r="C18" s="5" t="n">
        <v>-1221</v>
      </c>
      <c r="D18" s="5" t="n">
        <v>0</v>
      </c>
    </row>
    <row r="19" spans="1:4">
      <c r="A19" s="4" t="s">
        <v>218</v>
      </c>
      <c r="B19" s="5" t="n">
        <v>1077</v>
      </c>
      <c r="C19" s="5" t="n">
        <v>893</v>
      </c>
      <c r="D19" s="5" t="n">
        <v>836</v>
      </c>
    </row>
    <row r="20" spans="1:4">
      <c r="A20" s="4" t="s">
        <v>176</v>
      </c>
      <c r="B20" s="5" t="n">
        <v>-7707</v>
      </c>
      <c r="C20" s="5" t="n">
        <v>0</v>
      </c>
      <c r="D20" s="5" t="n">
        <v>-52</v>
      </c>
    </row>
    <row r="21" spans="1:4">
      <c r="A21" s="4" t="s">
        <v>878</v>
      </c>
      <c r="B21" s="5" t="n">
        <v>0</v>
      </c>
      <c r="C21" s="5" t="n">
        <v>0</v>
      </c>
      <c r="D21" s="5" t="n">
        <v>0</v>
      </c>
    </row>
    <row r="22" spans="1:4">
      <c r="A22" s="4" t="s">
        <v>219</v>
      </c>
      <c r="B22" s="5" t="n">
        <v>-9425</v>
      </c>
      <c r="C22" s="5" t="n">
        <v>-43509</v>
      </c>
      <c r="D22" s="5" t="n">
        <v>-27497</v>
      </c>
    </row>
    <row r="23" spans="1:4">
      <c r="A23" s="4" t="s">
        <v>214</v>
      </c>
      <c r="B23" s="5" t="n">
        <v>0</v>
      </c>
      <c r="C23" s="5" t="n">
        <v>0</v>
      </c>
      <c r="D23" s="5" t="n">
        <v>17000</v>
      </c>
    </row>
    <row r="24" spans="1:4">
      <c r="A24" s="4" t="s">
        <v>215</v>
      </c>
      <c r="B24" s="5" t="n">
        <v>0</v>
      </c>
      <c r="C24" s="5" t="n">
        <v>-1295</v>
      </c>
      <c r="D24" s="5" t="n">
        <v>0</v>
      </c>
    </row>
    <row r="25" spans="1:4">
      <c r="A25" s="4" t="s">
        <v>220</v>
      </c>
      <c r="B25" s="5" t="n">
        <v>-130</v>
      </c>
      <c r="C25" s="5" t="n">
        <v>249</v>
      </c>
      <c r="D25" s="5" t="n">
        <v>81</v>
      </c>
    </row>
    <row r="26" spans="1:4">
      <c r="A26" s="4" t="s">
        <v>221</v>
      </c>
      <c r="B26" s="5" t="n">
        <v>66613</v>
      </c>
      <c r="C26" s="5" t="n">
        <v>33920</v>
      </c>
      <c r="D26" s="5" t="n">
        <v>-13894</v>
      </c>
    </row>
    <row r="27" spans="1:4">
      <c r="A27" s="4" t="s">
        <v>222</v>
      </c>
      <c r="B27" s="5" t="n">
        <v>50753</v>
      </c>
      <c r="C27" s="5" t="n">
        <v>16833</v>
      </c>
      <c r="D27" s="5" t="n">
        <v>30727</v>
      </c>
    </row>
    <row r="28" spans="1:4">
      <c r="A28" s="4" t="s">
        <v>223</v>
      </c>
      <c r="B28" s="5" t="n">
        <v>117366</v>
      </c>
      <c r="C28" s="5" t="n">
        <v>50753</v>
      </c>
      <c r="D28" s="5" t="n">
        <v>16833</v>
      </c>
    </row>
    <row r="29" spans="1:4">
      <c r="A29" s="4" t="s">
        <v>850</v>
      </c>
    </row>
    <row r="30" spans="1:4">
      <c r="A30" s="3" t="s">
        <v>874</v>
      </c>
    </row>
    <row r="31" spans="1:4">
      <c r="A31" s="4" t="s">
        <v>875</v>
      </c>
      <c r="B31" s="5" t="n">
        <v>75592</v>
      </c>
      <c r="C31" s="5" t="n">
        <v>37596</v>
      </c>
      <c r="D31" s="5" t="n">
        <v>-14706</v>
      </c>
    </row>
    <row r="32" spans="1:4">
      <c r="A32" s="3" t="s">
        <v>202</v>
      </c>
    </row>
    <row r="33" spans="1:4">
      <c r="A33" s="4" t="s">
        <v>203</v>
      </c>
      <c r="B33" s="5" t="n">
        <v>0</v>
      </c>
      <c r="C33" s="5" t="n">
        <v>0</v>
      </c>
      <c r="D33" s="5" t="n">
        <v>0</v>
      </c>
    </row>
    <row r="34" spans="1:4">
      <c r="A34" s="4" t="s">
        <v>204</v>
      </c>
      <c r="B34" s="5" t="n">
        <v>0</v>
      </c>
      <c r="C34" s="5" t="n">
        <v>0</v>
      </c>
      <c r="D34" s="5" t="n">
        <v>0</v>
      </c>
    </row>
    <row r="35" spans="1:4">
      <c r="A35" s="4" t="s">
        <v>205</v>
      </c>
      <c r="B35" s="5" t="n">
        <v>-5000</v>
      </c>
    </row>
    <row r="36" spans="1:4">
      <c r="A36" s="4" t="s">
        <v>206</v>
      </c>
      <c r="B36" s="5" t="n">
        <v>4430</v>
      </c>
    </row>
    <row r="37" spans="1:4">
      <c r="A37" s="4" t="s">
        <v>876</v>
      </c>
      <c r="B37" s="5" t="n">
        <v>0</v>
      </c>
      <c r="C37" s="5" t="n">
        <v>0</v>
      </c>
    </row>
    <row r="38" spans="1:4">
      <c r="A38" s="4" t="s">
        <v>210</v>
      </c>
      <c r="B38" s="5" t="n">
        <v>0</v>
      </c>
      <c r="C38" s="5" t="n">
        <v>0</v>
      </c>
      <c r="D38" s="5" t="n">
        <v>0</v>
      </c>
    </row>
    <row r="39" spans="1:4">
      <c r="A39" s="4" t="s">
        <v>211</v>
      </c>
      <c r="B39" s="5" t="n">
        <v>0</v>
      </c>
      <c r="C39" s="5" t="n">
        <v>0</v>
      </c>
      <c r="D39" s="5" t="n">
        <v>0</v>
      </c>
    </row>
    <row r="40" spans="1:4">
      <c r="A40" s="4" t="s">
        <v>212</v>
      </c>
      <c r="B40" s="5" t="n">
        <v>-570</v>
      </c>
      <c r="C40" s="5" t="n">
        <v>0</v>
      </c>
      <c r="D40" s="5" t="n">
        <v>0</v>
      </c>
    </row>
    <row r="41" spans="1:4">
      <c r="A41" s="4" t="s">
        <v>207</v>
      </c>
      <c r="D41" s="5" t="n">
        <v>0</v>
      </c>
    </row>
    <row r="42" spans="1:4">
      <c r="A42" s="4" t="s">
        <v>877</v>
      </c>
      <c r="D42" s="5" t="n">
        <v>0</v>
      </c>
    </row>
    <row r="43" spans="1:4">
      <c r="A43" s="3" t="s">
        <v>213</v>
      </c>
    </row>
    <row r="44" spans="1:4">
      <c r="A44" s="4" t="s">
        <v>216</v>
      </c>
      <c r="B44" s="5" t="n">
        <v>0</v>
      </c>
      <c r="C44" s="5" t="n">
        <v>0</v>
      </c>
      <c r="D44" s="5" t="n">
        <v>0</v>
      </c>
    </row>
    <row r="45" spans="1:4">
      <c r="A45" s="4" t="s">
        <v>217</v>
      </c>
      <c r="B45" s="5" t="n">
        <v>-740</v>
      </c>
      <c r="C45" s="5" t="n">
        <v>0</v>
      </c>
    </row>
    <row r="46" spans="1:4">
      <c r="A46" s="4" t="s">
        <v>218</v>
      </c>
      <c r="B46" s="5" t="n">
        <v>0</v>
      </c>
      <c r="C46" s="5" t="n">
        <v>0</v>
      </c>
      <c r="D46" s="5" t="n">
        <v>0</v>
      </c>
    </row>
    <row r="47" spans="1:4">
      <c r="A47" s="4" t="s">
        <v>176</v>
      </c>
      <c r="B47" s="5" t="n">
        <v>-7707</v>
      </c>
      <c r="D47" s="5" t="n">
        <v>0</v>
      </c>
    </row>
    <row r="48" spans="1:4">
      <c r="A48" s="4" t="s">
        <v>878</v>
      </c>
      <c r="B48" s="5" t="n">
        <v>0</v>
      </c>
      <c r="C48" s="5" t="n">
        <v>0</v>
      </c>
      <c r="D48" s="5" t="n">
        <v>0</v>
      </c>
    </row>
    <row r="49" spans="1:4">
      <c r="A49" s="4" t="s">
        <v>219</v>
      </c>
      <c r="B49" s="5" t="n">
        <v>-8447</v>
      </c>
      <c r="C49" s="5" t="n">
        <v>0</v>
      </c>
      <c r="D49" s="5" t="n">
        <v>0</v>
      </c>
    </row>
    <row r="50" spans="1:4">
      <c r="A50" s="4" t="s">
        <v>214</v>
      </c>
      <c r="D50" s="5" t="n">
        <v>0</v>
      </c>
    </row>
    <row r="51" spans="1:4">
      <c r="A51" s="4" t="s">
        <v>215</v>
      </c>
      <c r="C51" s="5" t="n">
        <v>0</v>
      </c>
    </row>
    <row r="52" spans="1:4">
      <c r="A52" s="4" t="s">
        <v>220</v>
      </c>
      <c r="B52" s="5" t="n">
        <v>0</v>
      </c>
      <c r="C52" s="5" t="n">
        <v>0</v>
      </c>
      <c r="D52" s="5" t="n">
        <v>32</v>
      </c>
    </row>
    <row r="53" spans="1:4">
      <c r="A53" s="4" t="s">
        <v>221</v>
      </c>
      <c r="B53" s="5" t="n">
        <v>66575</v>
      </c>
      <c r="C53" s="5" t="n">
        <v>37596</v>
      </c>
      <c r="D53" s="5" t="n">
        <v>-14674</v>
      </c>
    </row>
    <row r="54" spans="1:4">
      <c r="A54" s="4" t="s">
        <v>222</v>
      </c>
      <c r="B54" s="5" t="n">
        <v>48396</v>
      </c>
      <c r="C54" s="5" t="n">
        <v>10800</v>
      </c>
      <c r="D54" s="5" t="n">
        <v>25474</v>
      </c>
    </row>
    <row r="55" spans="1:4">
      <c r="A55" s="4" t="s">
        <v>223</v>
      </c>
      <c r="B55" s="5" t="n">
        <v>114971</v>
      </c>
      <c r="C55" s="5" t="n">
        <v>48396</v>
      </c>
      <c r="D55" s="5" t="n">
        <v>10800</v>
      </c>
    </row>
    <row r="56" spans="1:4">
      <c r="A56" s="4" t="s">
        <v>851</v>
      </c>
    </row>
    <row r="57" spans="1:4">
      <c r="A57" s="3" t="s">
        <v>874</v>
      </c>
    </row>
    <row r="58" spans="1:4">
      <c r="A58" s="4" t="s">
        <v>875</v>
      </c>
      <c r="B58" s="5" t="n">
        <v>-48747</v>
      </c>
      <c r="C58" s="5" t="n">
        <v>14639</v>
      </c>
      <c r="D58" s="5" t="n">
        <v>32601</v>
      </c>
    </row>
    <row r="59" spans="1:4">
      <c r="A59" s="3" t="s">
        <v>202</v>
      </c>
    </row>
    <row r="60" spans="1:4">
      <c r="A60" s="4" t="s">
        <v>203</v>
      </c>
      <c r="B60" s="5" t="n">
        <v>-6413</v>
      </c>
      <c r="C60" s="5" t="n">
        <v>-8867</v>
      </c>
      <c r="D60" s="5" t="n">
        <v>-16600</v>
      </c>
    </row>
    <row r="61" spans="1:4">
      <c r="A61" s="4" t="s">
        <v>204</v>
      </c>
      <c r="B61" s="5" t="n">
        <v>13252</v>
      </c>
      <c r="C61" s="5" t="n">
        <v>29590</v>
      </c>
      <c r="D61" s="5" t="n">
        <v>9392</v>
      </c>
    </row>
    <row r="62" spans="1:4">
      <c r="A62" s="4" t="s">
        <v>205</v>
      </c>
      <c r="B62" s="5" t="n">
        <v>0</v>
      </c>
    </row>
    <row r="63" spans="1:4">
      <c r="A63" s="4" t="s">
        <v>206</v>
      </c>
      <c r="B63" s="5" t="n">
        <v>0</v>
      </c>
    </row>
    <row r="64" spans="1:4">
      <c r="A64" s="4" t="s">
        <v>876</v>
      </c>
      <c r="B64" s="5" t="n">
        <v>34712</v>
      </c>
      <c r="C64" s="5" t="n">
        <v>1000</v>
      </c>
    </row>
    <row r="65" spans="1:4">
      <c r="A65" s="4" t="s">
        <v>210</v>
      </c>
      <c r="B65" s="5" t="n">
        <v>2334</v>
      </c>
      <c r="C65" s="5" t="n">
        <v>518</v>
      </c>
      <c r="D65" s="5" t="n">
        <v>761</v>
      </c>
    </row>
    <row r="66" spans="1:4">
      <c r="A66" s="4" t="s">
        <v>211</v>
      </c>
      <c r="B66" s="5" t="n">
        <v>5447</v>
      </c>
      <c r="C66" s="5" t="n">
        <v>934</v>
      </c>
      <c r="D66" s="5" t="n">
        <v>169</v>
      </c>
    </row>
    <row r="67" spans="1:4">
      <c r="A67" s="4" t="s">
        <v>212</v>
      </c>
      <c r="B67" s="5" t="n">
        <v>49332</v>
      </c>
      <c r="C67" s="5" t="n">
        <v>23175</v>
      </c>
      <c r="D67" s="5" t="n">
        <v>-6404</v>
      </c>
    </row>
    <row r="68" spans="1:4">
      <c r="A68" s="4" t="s">
        <v>207</v>
      </c>
      <c r="D68" s="5" t="n">
        <v>-126</v>
      </c>
    </row>
    <row r="69" spans="1:4">
      <c r="A69" s="4" t="s">
        <v>877</v>
      </c>
      <c r="D69" s="5" t="n">
        <v>0</v>
      </c>
    </row>
    <row r="70" spans="1:4">
      <c r="A70" s="3" t="s">
        <v>213</v>
      </c>
    </row>
    <row r="71" spans="1:4">
      <c r="A71" s="4" t="s">
        <v>216</v>
      </c>
      <c r="B71" s="5" t="n">
        <v>-1662</v>
      </c>
      <c r="C71" s="5" t="n">
        <v>-1662</v>
      </c>
      <c r="D71" s="5" t="n">
        <v>-1526</v>
      </c>
    </row>
    <row r="72" spans="1:4">
      <c r="A72" s="4" t="s">
        <v>217</v>
      </c>
      <c r="B72" s="5" t="n">
        <v>0</v>
      </c>
      <c r="C72" s="5" t="n">
        <v>0</v>
      </c>
    </row>
    <row r="73" spans="1:4">
      <c r="A73" s="4" t="s">
        <v>218</v>
      </c>
      <c r="B73" s="5" t="n">
        <v>0</v>
      </c>
      <c r="C73" s="5" t="n">
        <v>0</v>
      </c>
      <c r="D73" s="5" t="n">
        <v>0</v>
      </c>
    </row>
    <row r="74" spans="1:4">
      <c r="A74" s="4" t="s">
        <v>176</v>
      </c>
      <c r="B74" s="5" t="n">
        <v>0</v>
      </c>
      <c r="D74" s="5" t="n">
        <v>0</v>
      </c>
    </row>
    <row r="75" spans="1:4">
      <c r="A75" s="4" t="s">
        <v>878</v>
      </c>
      <c r="B75" s="5" t="n">
        <v>1077</v>
      </c>
      <c r="C75" s="5" t="n">
        <v>-39402</v>
      </c>
      <c r="D75" s="5" t="n">
        <v>-33216</v>
      </c>
    </row>
    <row r="76" spans="1:4">
      <c r="A76" s="4" t="s">
        <v>219</v>
      </c>
      <c r="B76" s="5" t="n">
        <v>-585</v>
      </c>
      <c r="C76" s="5" t="n">
        <v>-41064</v>
      </c>
      <c r="D76" s="5" t="n">
        <v>-26742</v>
      </c>
    </row>
    <row r="77" spans="1:4">
      <c r="A77" s="4" t="s">
        <v>214</v>
      </c>
      <c r="D77" s="5" t="n">
        <v>8000</v>
      </c>
    </row>
    <row r="78" spans="1:4">
      <c r="A78" s="4" t="s">
        <v>215</v>
      </c>
      <c r="C78" s="5" t="n">
        <v>0</v>
      </c>
    </row>
    <row r="79" spans="1:4">
      <c r="A79" s="4" t="s">
        <v>220</v>
      </c>
      <c r="B79" s="5" t="n">
        <v>0</v>
      </c>
      <c r="C79" s="5" t="n">
        <v>0</v>
      </c>
      <c r="D79" s="5" t="n">
        <v>18</v>
      </c>
    </row>
    <row r="80" spans="1:4">
      <c r="A80" s="4" t="s">
        <v>221</v>
      </c>
      <c r="B80" s="5" t="n">
        <v>0</v>
      </c>
      <c r="C80" s="5" t="n">
        <v>-3250</v>
      </c>
      <c r="D80" s="5" t="n">
        <v>-527</v>
      </c>
    </row>
    <row r="81" spans="1:4">
      <c r="A81" s="4" t="s">
        <v>222</v>
      </c>
      <c r="B81" s="5" t="n">
        <v>0</v>
      </c>
      <c r="C81" s="5" t="n">
        <v>3250</v>
      </c>
      <c r="D81" s="5" t="n">
        <v>3777</v>
      </c>
    </row>
    <row r="82" spans="1:4">
      <c r="A82" s="4" t="s">
        <v>223</v>
      </c>
      <c r="B82" s="5" t="n">
        <v>0</v>
      </c>
      <c r="C82" s="5" t="n">
        <v>0</v>
      </c>
      <c r="D82" s="5" t="n">
        <v>3250</v>
      </c>
    </row>
    <row r="83" spans="1:4">
      <c r="A83" s="4" t="s">
        <v>852</v>
      </c>
    </row>
    <row r="84" spans="1:4">
      <c r="A84" s="3" t="s">
        <v>874</v>
      </c>
    </row>
    <row r="85" spans="1:4">
      <c r="A85" s="4" t="s">
        <v>875</v>
      </c>
      <c r="B85" s="5" t="n">
        <v>706</v>
      </c>
      <c r="C85" s="5" t="n">
        <v>2119</v>
      </c>
      <c r="D85" s="5" t="n">
        <v>2201</v>
      </c>
    </row>
    <row r="86" spans="1:4">
      <c r="A86" s="3" t="s">
        <v>202</v>
      </c>
    </row>
    <row r="87" spans="1:4">
      <c r="A87" s="4" t="s">
        <v>203</v>
      </c>
      <c r="B87" s="5" t="n">
        <v>-145</v>
      </c>
      <c r="C87" s="5" t="n">
        <v>-349</v>
      </c>
      <c r="D87" s="5" t="n">
        <v>-170</v>
      </c>
    </row>
    <row r="88" spans="1:4">
      <c r="A88" s="4" t="s">
        <v>204</v>
      </c>
      <c r="B88" s="5" t="n">
        <v>0</v>
      </c>
      <c r="C88" s="5" t="n">
        <v>0</v>
      </c>
      <c r="D88" s="5" t="n">
        <v>0</v>
      </c>
    </row>
    <row r="89" spans="1:4">
      <c r="A89" s="4" t="s">
        <v>205</v>
      </c>
      <c r="B89" s="5" t="n">
        <v>0</v>
      </c>
    </row>
    <row r="90" spans="1:4">
      <c r="A90" s="4" t="s">
        <v>206</v>
      </c>
      <c r="B90" s="5" t="n">
        <v>0</v>
      </c>
    </row>
    <row r="91" spans="1:4">
      <c r="A91" s="4" t="s">
        <v>876</v>
      </c>
      <c r="B91" s="5" t="n">
        <v>0</v>
      </c>
      <c r="C91" s="5" t="n">
        <v>0</v>
      </c>
    </row>
    <row r="92" spans="1:4">
      <c r="A92" s="4" t="s">
        <v>210</v>
      </c>
      <c r="B92" s="5" t="n">
        <v>0</v>
      </c>
      <c r="C92" s="5" t="n">
        <v>0</v>
      </c>
      <c r="D92" s="5" t="n">
        <v>0</v>
      </c>
    </row>
    <row r="93" spans="1:4">
      <c r="A93" s="4" t="s">
        <v>211</v>
      </c>
      <c r="B93" s="5" t="n">
        <v>0</v>
      </c>
      <c r="C93" s="5" t="n">
        <v>0</v>
      </c>
      <c r="D93" s="5" t="n">
        <v>0</v>
      </c>
    </row>
    <row r="94" spans="1:4">
      <c r="A94" s="4" t="s">
        <v>212</v>
      </c>
      <c r="B94" s="5" t="n">
        <v>-145</v>
      </c>
      <c r="C94" s="5" t="n">
        <v>-349</v>
      </c>
      <c r="D94" s="5" t="n">
        <v>-170</v>
      </c>
    </row>
    <row r="95" spans="1:4">
      <c r="A95" s="4" t="s">
        <v>207</v>
      </c>
      <c r="D95" s="5" t="n">
        <v>0</v>
      </c>
    </row>
    <row r="96" spans="1:4">
      <c r="A96" s="4" t="s">
        <v>877</v>
      </c>
      <c r="D96" s="5" t="n">
        <v>0</v>
      </c>
    </row>
    <row r="97" spans="1:4">
      <c r="A97" s="3" t="s">
        <v>213</v>
      </c>
    </row>
    <row r="98" spans="1:4">
      <c r="A98" s="4" t="s">
        <v>216</v>
      </c>
      <c r="B98" s="5" t="n">
        <v>-393</v>
      </c>
      <c r="C98" s="5" t="n">
        <v>-1224</v>
      </c>
      <c r="D98" s="5" t="n">
        <v>-755</v>
      </c>
    </row>
    <row r="99" spans="1:4">
      <c r="A99" s="4" t="s">
        <v>217</v>
      </c>
      <c r="B99" s="5" t="n">
        <v>0</v>
      </c>
      <c r="C99" s="5" t="n">
        <v>-1221</v>
      </c>
    </row>
    <row r="100" spans="1:4">
      <c r="A100" s="4" t="s">
        <v>218</v>
      </c>
      <c r="B100" s="5" t="n">
        <v>0</v>
      </c>
      <c r="C100" s="5" t="n">
        <v>0</v>
      </c>
      <c r="D100" s="5" t="n">
        <v>0</v>
      </c>
    </row>
    <row r="101" spans="1:4">
      <c r="A101" s="4" t="s">
        <v>176</v>
      </c>
      <c r="B101" s="5" t="n">
        <v>0</v>
      </c>
      <c r="D101" s="5" t="n">
        <v>0</v>
      </c>
    </row>
    <row r="102" spans="1:4">
      <c r="A102" s="4" t="s">
        <v>878</v>
      </c>
      <c r="B102" s="5" t="n">
        <v>0</v>
      </c>
      <c r="C102" s="5" t="n">
        <v>0</v>
      </c>
      <c r="D102" s="5" t="n">
        <v>0</v>
      </c>
    </row>
    <row r="103" spans="1:4">
      <c r="A103" s="4" t="s">
        <v>219</v>
      </c>
      <c r="B103" s="5" t="n">
        <v>-393</v>
      </c>
      <c r="C103" s="5" t="n">
        <v>-2445</v>
      </c>
      <c r="D103" s="5" t="n">
        <v>-755</v>
      </c>
    </row>
    <row r="104" spans="1:4">
      <c r="A104" s="4" t="s">
        <v>214</v>
      </c>
      <c r="D104" s="5" t="n">
        <v>0</v>
      </c>
    </row>
    <row r="105" spans="1:4">
      <c r="A105" s="4" t="s">
        <v>215</v>
      </c>
      <c r="C105" s="5" t="n">
        <v>0</v>
      </c>
    </row>
    <row r="106" spans="1:4">
      <c r="A106" s="4" t="s">
        <v>220</v>
      </c>
      <c r="B106" s="5" t="n">
        <v>-130</v>
      </c>
      <c r="C106" s="5" t="n">
        <v>249</v>
      </c>
      <c r="D106" s="5" t="n">
        <v>31</v>
      </c>
    </row>
    <row r="107" spans="1:4">
      <c r="A107" s="4" t="s">
        <v>221</v>
      </c>
      <c r="B107" s="5" t="n">
        <v>38</v>
      </c>
      <c r="C107" s="5" t="n">
        <v>-426</v>
      </c>
      <c r="D107" s="5" t="n">
        <v>1307</v>
      </c>
    </row>
    <row r="108" spans="1:4">
      <c r="A108" s="4" t="s">
        <v>222</v>
      </c>
      <c r="B108" s="5" t="n">
        <v>2357</v>
      </c>
      <c r="C108" s="5" t="n">
        <v>2783</v>
      </c>
      <c r="D108" s="5" t="n">
        <v>1476</v>
      </c>
    </row>
    <row r="109" spans="1:4">
      <c r="A109" s="4" t="s">
        <v>223</v>
      </c>
      <c r="B109" s="5" t="n">
        <v>2395</v>
      </c>
      <c r="C109" s="5" t="n">
        <v>2357</v>
      </c>
      <c r="D109" s="5" t="n">
        <v>2783</v>
      </c>
    </row>
    <row r="110" spans="1:4">
      <c r="A110" s="4" t="s">
        <v>853</v>
      </c>
    </row>
    <row r="111" spans="1:4">
      <c r="A111" s="3" t="s">
        <v>874</v>
      </c>
    </row>
    <row r="112" spans="1:4">
      <c r="A112" s="4" t="s">
        <v>875</v>
      </c>
      <c r="B112" s="5" t="n">
        <v>0</v>
      </c>
      <c r="C112" s="5" t="n">
        <v>0</v>
      </c>
      <c r="D112" s="5" t="n">
        <v>0</v>
      </c>
    </row>
    <row r="113" spans="1:4">
      <c r="A113" s="3" t="s">
        <v>202</v>
      </c>
    </row>
    <row r="114" spans="1:4">
      <c r="A114" s="4" t="s">
        <v>203</v>
      </c>
      <c r="B114" s="5" t="n">
        <v>0</v>
      </c>
      <c r="C114" s="5" t="n">
        <v>0</v>
      </c>
      <c r="D114" s="5" t="n">
        <v>0</v>
      </c>
    </row>
    <row r="115" spans="1:4">
      <c r="A115" s="4" t="s">
        <v>204</v>
      </c>
      <c r="B115" s="5" t="n">
        <v>0</v>
      </c>
      <c r="C115" s="5" t="n">
        <v>0</v>
      </c>
      <c r="D115" s="5" t="n">
        <v>0</v>
      </c>
    </row>
    <row r="116" spans="1:4">
      <c r="A116" s="4" t="s">
        <v>205</v>
      </c>
      <c r="B116" s="5" t="n">
        <v>0</v>
      </c>
    </row>
    <row r="117" spans="1:4">
      <c r="A117" s="4" t="s">
        <v>206</v>
      </c>
      <c r="B117" s="5" t="n">
        <v>0</v>
      </c>
    </row>
    <row r="118" spans="1:4">
      <c r="A118" s="4" t="s">
        <v>876</v>
      </c>
      <c r="B118" s="5" t="n">
        <v>0</v>
      </c>
      <c r="C118" s="5" t="n">
        <v>0</v>
      </c>
    </row>
    <row r="119" spans="1:4">
      <c r="A119" s="4" t="s">
        <v>210</v>
      </c>
      <c r="B119" s="5" t="n">
        <v>0</v>
      </c>
      <c r="C119" s="5" t="n">
        <v>0</v>
      </c>
      <c r="D119" s="5" t="n">
        <v>0</v>
      </c>
    </row>
    <row r="120" spans="1:4">
      <c r="A120" s="4" t="s">
        <v>211</v>
      </c>
      <c r="B120" s="5" t="n">
        <v>0</v>
      </c>
      <c r="C120" s="5" t="n">
        <v>0</v>
      </c>
      <c r="D120" s="5" t="n">
        <v>0</v>
      </c>
    </row>
    <row r="121" spans="1:4">
      <c r="A121" s="4" t="s">
        <v>212</v>
      </c>
      <c r="B121" s="5" t="n">
        <v>0</v>
      </c>
      <c r="C121" s="5" t="n">
        <v>0</v>
      </c>
      <c r="D121" s="5" t="n">
        <v>0</v>
      </c>
    </row>
    <row r="122" spans="1:4">
      <c r="A122" s="4" t="s">
        <v>207</v>
      </c>
      <c r="D122" s="5" t="n">
        <v>0</v>
      </c>
    </row>
    <row r="123" spans="1:4">
      <c r="A123" s="4" t="s">
        <v>877</v>
      </c>
      <c r="D123" s="5" t="n">
        <v>0</v>
      </c>
    </row>
    <row r="124" spans="1:4">
      <c r="A124" s="3" t="s">
        <v>213</v>
      </c>
    </row>
    <row r="125" spans="1:4">
      <c r="A125" s="4" t="s">
        <v>216</v>
      </c>
      <c r="B125" s="5" t="n">
        <v>0</v>
      </c>
      <c r="C125" s="5" t="n">
        <v>-39000</v>
      </c>
      <c r="D125" s="5" t="n">
        <v>-43000</v>
      </c>
    </row>
    <row r="126" spans="1:4">
      <c r="A126" s="4" t="s">
        <v>217</v>
      </c>
      <c r="B126" s="5" t="n">
        <v>0</v>
      </c>
      <c r="C126" s="5" t="n">
        <v>0</v>
      </c>
    </row>
    <row r="127" spans="1:4">
      <c r="A127" s="4" t="s">
        <v>218</v>
      </c>
      <c r="B127" s="5" t="n">
        <v>1077</v>
      </c>
      <c r="C127" s="5" t="n">
        <v>893</v>
      </c>
      <c r="D127" s="5" t="n">
        <v>836</v>
      </c>
    </row>
    <row r="128" spans="1:4">
      <c r="A128" s="4" t="s">
        <v>176</v>
      </c>
      <c r="B128" s="5" t="n">
        <v>0</v>
      </c>
      <c r="D128" s="5" t="n">
        <v>-52</v>
      </c>
    </row>
    <row r="129" spans="1:4">
      <c r="A129" s="4" t="s">
        <v>878</v>
      </c>
      <c r="B129" s="5" t="n">
        <v>-1077</v>
      </c>
      <c r="C129" s="5" t="n">
        <v>39402</v>
      </c>
      <c r="D129" s="5" t="n">
        <v>33216</v>
      </c>
    </row>
    <row r="130" spans="1:4">
      <c r="A130" s="4" t="s">
        <v>219</v>
      </c>
      <c r="B130" s="5" t="n">
        <v>0</v>
      </c>
      <c r="C130" s="5" t="n">
        <v>0</v>
      </c>
      <c r="D130" s="5" t="n">
        <v>0</v>
      </c>
    </row>
    <row r="131" spans="1:4">
      <c r="A131" s="4" t="s">
        <v>214</v>
      </c>
      <c r="D131" s="5" t="n">
        <v>9000</v>
      </c>
    </row>
    <row r="132" spans="1:4">
      <c r="A132" s="4" t="s">
        <v>215</v>
      </c>
      <c r="C132" s="5" t="n">
        <v>-1295</v>
      </c>
    </row>
    <row r="133" spans="1:4">
      <c r="A133" s="4" t="s">
        <v>220</v>
      </c>
      <c r="B133" s="5" t="n">
        <v>0</v>
      </c>
      <c r="C133" s="5" t="n">
        <v>0</v>
      </c>
      <c r="D133" s="5" t="n">
        <v>0</v>
      </c>
    </row>
    <row r="134" spans="1:4">
      <c r="A134" s="4" t="s">
        <v>221</v>
      </c>
      <c r="B134" s="5" t="n">
        <v>0</v>
      </c>
      <c r="C134" s="5" t="n">
        <v>0</v>
      </c>
      <c r="D134" s="5" t="n">
        <v>0</v>
      </c>
    </row>
    <row r="135" spans="1:4">
      <c r="A135" s="4" t="s">
        <v>222</v>
      </c>
      <c r="B135" s="5" t="n">
        <v>0</v>
      </c>
      <c r="C135" s="5" t="n">
        <v>0</v>
      </c>
      <c r="D135" s="5" t="n">
        <v>0</v>
      </c>
    </row>
    <row r="136" spans="1:4">
      <c r="A136" s="4" t="s">
        <v>223</v>
      </c>
      <c r="B136" s="6" t="n">
        <v>0</v>
      </c>
      <c r="C136" s="6" t="n">
        <v>0</v>
      </c>
      <c r="D13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8:12:41Z</dcterms:created>
  <dcterms:modified xmlns:dcterms="http://purl.org/dc/terms/" xmlns:xsi="http://www.w3.org/2001/XMLSchema-instance" xsi:type="dcterms:W3CDTF">2020-03-05T18:12:41Z</dcterms:modified>
</cp:coreProperties>
</file>